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Summary of Significant Accounti" sheetId="8" r:id="rId8"/>
    <s:sheet name="Acquisition of Hotel Properties" sheetId="9" r:id="rId9"/>
    <s:sheet name="Investment in Hotel Properties" sheetId="10" r:id="rId10"/>
    <s:sheet name="Investment in Joint Venture" sheetId="11" r:id="rId11"/>
    <s:sheet name="Debt" sheetId="12" r:id="rId12"/>
    <s:sheet name="Equity" sheetId="13" r:id="rId13"/>
    <s:sheet name="Share-Based Compensation Plan" sheetId="14" r:id="rId14"/>
    <s:sheet name="Income Taxes" sheetId="15" r:id="rId15"/>
    <s:sheet name="Earnings Per Share" sheetId="16" r:id="rId16"/>
    <s:sheet name="Commitments and Contingencies" sheetId="17" r:id="rId17"/>
    <s:sheet name="Supplemental Information to Sta" sheetId="18" r:id="rId18"/>
    <s:sheet name="Subsequent Events" sheetId="19" r:id="rId19"/>
    <s:sheet name="Quarterly Operating Results (Un" sheetId="20" r:id="rId20"/>
    <s:sheet name="Schedule III--Real Estate and A" sheetId="21" r:id="rId21"/>
    <s:sheet name="Summary of Significant Accoun22" sheetId="22" r:id="rId22"/>
    <s:sheet name="Acquisition of Hotel Properti23" sheetId="23" r:id="rId23"/>
    <s:sheet name="Investment in Hotel Properties " sheetId="24" r:id="rId24"/>
    <s:sheet name="Investment in Joint Venture (Ta" sheetId="25" r:id="rId25"/>
    <s:sheet name="Debt (Tables)" sheetId="26" r:id="rId26"/>
    <s:sheet name="Equity (Tables)" sheetId="27" r:id="rId27"/>
    <s:sheet name="Share-Based Compensation Plan (" sheetId="28" r:id="rId28"/>
    <s:sheet name="Income Taxes (Tables)" sheetId="29" r:id="rId29"/>
    <s:sheet name="Earnings Per Share (Tables)" sheetId="30" r:id="rId30"/>
    <s:sheet name="Commitments and Contingencies (" sheetId="31" r:id="rId31"/>
    <s:sheet name="Supplemental Information to S32" sheetId="32" r:id="rId32"/>
    <s:sheet name="Quarterly Operating Results (33" sheetId="33" r:id="rId33"/>
    <s:sheet name="Organization (Details)" sheetId="34" r:id="rId34"/>
    <s:sheet name="Summary of Significant Accoun35" sheetId="35" r:id="rId35"/>
    <s:sheet name="Acquisition of Hotel Properti36" sheetId="36" r:id="rId36"/>
    <s:sheet name="Acquisition of Hotel Properti37" sheetId="37" r:id="rId37"/>
    <s:sheet name="Investment in Hotel Propertie38" sheetId="38" r:id="rId38"/>
    <s:sheet name="Investment in Joint Venture (De" sheetId="39" r:id="rId39"/>
    <s:sheet name="Investment in Joint Venture (40" sheetId="40" r:id="rId40"/>
    <s:sheet name="Debt (Details)" sheetId="41" r:id="rId41"/>
    <s:sheet name="Debt (Details Textual)" sheetId="42" r:id="rId42"/>
    <s:sheet name="Debt (Five Year Maturity Schedu" sheetId="43" r:id="rId43"/>
    <s:sheet name="Equity (Details)" sheetId="44" r:id="rId44"/>
    <s:sheet name="Equity (Details 1)" sheetId="45" r:id="rId45"/>
    <s:sheet name="Equity (Details Textual)" sheetId="46" r:id="rId46"/>
    <s:sheet name="Share-Based Compensation Plan47" sheetId="47" r:id="rId47"/>
    <s:sheet name="Share-Based Compensation Plan48" sheetId="48" r:id="rId48"/>
    <s:sheet name="Income Taxes (Details Textual)" sheetId="49" r:id="rId49"/>
    <s:sheet name="Income Taxes (Distributions Pai" sheetId="50" r:id="rId50"/>
    <s:sheet name="Income Taxes (Components of Inc" sheetId="51" r:id="rId51"/>
    <s:sheet name="Income Taxes (Reconciliation of" sheetId="52" r:id="rId52"/>
    <s:sheet name="Earnings Per Share (Details)" sheetId="53" r:id="rId53"/>
    <s:sheet name="Commitments and Contingencies54" sheetId="54" r:id="rId54"/>
    <s:sheet name="Commitments and Contingencies55" sheetId="55" r:id="rId55"/>
    <s:sheet name="Supplemental Information to S56" sheetId="56" r:id="rId56"/>
    <s:sheet name="Subsequent Events (Details)" sheetId="57" r:id="rId57"/>
    <s:sheet name="Quarterly Operating Results (58" sheetId="58" r:id="rId58"/>
    <s:sheet name="Schedule III--Real Estate and59" sheetId="59" r:id="rId59"/>
    <s:sheet name="Schedule III--Real Estate and60" sheetId="60" r:id="rId60"/>
  </s:sheets>
  <s:definedNames/>
  <s:calcPr calcId="124519" calcMode="auto" fullCalcOnLoad="1"/>
</s:workbook>
</file>

<file path=xl/sharedStrings.xml><?xml version="1.0" encoding="utf-8"?>
<sst xmlns="http://schemas.openxmlformats.org/spreadsheetml/2006/main" uniqueCount="939">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Pebblebrook Hotel Trust</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Investment in hotel properties, net</t>
  </si>
  <si>
    <t>Investment in joint venture</t>
  </si>
  <si>
    <t>Ground lease asset, net</t>
  </si>
  <si>
    <t>Cash and cash equivalents</t>
  </si>
  <si>
    <t>Restricted cash</t>
  </si>
  <si>
    <t>Hotel receivables (net of allowance for doubtful accounts of $243 and $139, respectively)</t>
  </si>
  <si>
    <t>Deferred financing costs, net</t>
  </si>
  <si>
    <t>Prepaid expenses and other assets</t>
  </si>
  <si>
    <t>Total assets</t>
  </si>
  <si>
    <t>LIABILITIES AND EQUITY</t>
  </si>
  <si>
    <t>Senior unsecured revolving credit facility</t>
  </si>
  <si>
    <t>[1]</t>
  </si>
  <si>
    <t>Term loans</t>
  </si>
  <si>
    <t>[2]</t>
  </si>
  <si>
    <t>Senior unsecured notes</t>
  </si>
  <si>
    <t>Mortgage debt (including mortgage loan premium of $1,581 and $4,026, respectively)</t>
  </si>
  <si>
    <t>Accounts payable and accrued expenses</t>
  </si>
  <si>
    <t>Advance deposits</t>
  </si>
  <si>
    <t>Accrued interest</t>
  </si>
  <si>
    <t>Distribution payable</t>
  </si>
  <si>
    <t>Total liabilities</t>
  </si>
  <si>
    <t>Commitments and contingencies (Note 11)</t>
  </si>
  <si>
    <t xml:space="preserve"> </t>
  </si>
  <si>
    <t>Shareholders' equity:</t>
  </si>
  <si>
    <t>Preferred shares of beneficial interest, $.01 par value (liquidation preference $350,000 at December 31, 2015 and $350,000 at December 31, 2014), 100,000,000 shares authorized; 14,000,000 shares issued and outstanding at December 31, 2015 and 14,000,000 shares issued and outstanding at December 31, 2014</t>
  </si>
  <si>
    <t>Common shares of beneficial interest, $.01 par value, 500,000,000 shares authorized; 71,735,129 issued and outstanding at December 31, 2015 and 71,553,481 issued and outstanding at December 31, 2014</t>
  </si>
  <si>
    <t>Additional paid-in capital</t>
  </si>
  <si>
    <t>Accumulated other comprehensive income (loss)</t>
  </si>
  <si>
    <t>Distributions in excess of retained earnings</t>
  </si>
  <si>
    <t>Total shareholders’ equity</t>
  </si>
  <si>
    <t>Non-controlling interests</t>
  </si>
  <si>
    <t>Total equity</t>
  </si>
  <si>
    <t>Total liabilities and equity</t>
  </si>
  <si>
    <t>Borrowings bear interest at floating rates equal to, at the Company's option, either (i) LIBOR plus an applicable margin or (ii) an Adjusted Base Rate (as defined in the senior unsecured credit agreement) plus an applicable margin. The Company has two six-month extension options.</t>
  </si>
  <si>
    <t>Borrowings under the term loan facilities bear interest at floating rates equal to, at the Company's option, either (i) LIBOR plus an applicable margin or (ii) a Base Rate plus an applicable margin. The Company entered into interest rate swaps to effectively fix the interest rate for the First Term Loan, the Second Term Loan and the Third Term Loan. At December 31, 2015 and December 31, 2014, the Company had interest rate swaps on the full amounts outstanding. See "Derivative and Hedging Activities" above.</t>
  </si>
  <si>
    <t>Consolidated Balance Sheets (Parenthetical) - USD ($) $ in Thousands</t>
  </si>
  <si>
    <t>Statement of Financial Position [Abstract]</t>
  </si>
  <si>
    <t>Allowance for doubtful accounts</t>
  </si>
  <si>
    <t>Mortgage loan premium</t>
  </si>
  <si>
    <t>Preferred shares of beneficial interest, liquidation preference value</t>
  </si>
  <si>
    <t>Preferred shares of beneficial interest, par value (usd per share)</t>
  </si>
  <si>
    <t>Preferred shares of beneficial interest, shares authorized</t>
  </si>
  <si>
    <t>Preferred shares of beneficial interest, shares issued</t>
  </si>
  <si>
    <t>Preferred shares of beneficial interest, shares outstanding</t>
  </si>
  <si>
    <t>Common shares of beneficial interest, par value (usd per share)</t>
  </si>
  <si>
    <t>Common shares of beneficial interest, shares authorized</t>
  </si>
  <si>
    <t>Common shares of beneficial interest, shares issued</t>
  </si>
  <si>
    <t>Common shares of beneficial interest, shares outstanding</t>
  </si>
  <si>
    <t>Loan premiums on assumed mortgages recorded in purchase accounting for the Hotel Zelos (formerly Hotel Palomar San Francisco); Embassy Suites San Diego Bay - Downtown; Hotel Modera; and The Nines, a Luxury Collection Hotel, Portland.</t>
  </si>
  <si>
    <t>Consolidated Statements of Operations and Comprehensive Income - USD ($) $ in Thousands</t>
  </si>
  <si>
    <t>Dec. 31, 2013</t>
  </si>
  <si>
    <t>Revenues:</t>
  </si>
  <si>
    <t>Room</t>
  </si>
  <si>
    <t>Food and beverage</t>
  </si>
  <si>
    <t>Other operating</t>
  </si>
  <si>
    <t>Total revenues</t>
  </si>
  <si>
    <t>Hotel operating expenses:</t>
  </si>
  <si>
    <t>Other direct and indirect</t>
  </si>
  <si>
    <t>Total hotel operating expenses</t>
  </si>
  <si>
    <t>Depreciation and amortization</t>
  </si>
  <si>
    <t>Real estate taxes, personal property taxes, property insurance, and ground rent</t>
  </si>
  <si>
    <t>General and administrative</t>
  </si>
  <si>
    <t>Hotel acquisition costs</t>
  </si>
  <si>
    <t>Total operating expenses</t>
  </si>
  <si>
    <t>Operating income (loss)</t>
  </si>
  <si>
    <t>Interest income</t>
  </si>
  <si>
    <t>Interest expense</t>
  </si>
  <si>
    <t>Equity in earnings (loss) of joint venture</t>
  </si>
  <si>
    <t>Income (loss) before income taxes</t>
  </si>
  <si>
    <t>Income tax (expense) benefit</t>
  </si>
  <si>
    <t>Net income (loss)</t>
  </si>
  <si>
    <t>Net income (loss) attributable to non-controlling interests</t>
  </si>
  <si>
    <t>Net income (loss) attributable to the Company</t>
  </si>
  <si>
    <t>Distributions to preferred shareholders</t>
  </si>
  <si>
    <t>Net income (loss) attributable to common shareholders</t>
  </si>
  <si>
    <t>Net income (loss) per share available to common shareholders-basic (in dollars per share)</t>
  </si>
  <si>
    <t>Net income (loss) per share available to common shareholders-diluted (in dollars per share)</t>
  </si>
  <si>
    <t>Weighted-average number of common shares, basic (in shares)</t>
  </si>
  <si>
    <t>Weighted-average number of common shares, diluted (in shares)</t>
  </si>
  <si>
    <t>Comprehensive Income:</t>
  </si>
  <si>
    <t>Other comprehensive income (loss):</t>
  </si>
  <si>
    <t>Unrealized gain (loss) on derivative instruments</t>
  </si>
  <si>
    <t>Comprehensive income (loss)</t>
  </si>
  <si>
    <t>Comprehensive income (loss) attributable to non-controlling interests</t>
  </si>
  <si>
    <t>Comprehensive income (loss) attributable to the Company</t>
  </si>
  <si>
    <t>Consolidated Statements of Equity - USD ($) $ in Thousands</t>
  </si>
  <si>
    <t>Total</t>
  </si>
  <si>
    <t>Preferred Shares [Member]</t>
  </si>
  <si>
    <t>Common Shares [Member]</t>
  </si>
  <si>
    <t>Additional Paid-in Capital [Member]</t>
  </si>
  <si>
    <t>Accumulated Other Comprehensive Income (Loss) [Member]</t>
  </si>
  <si>
    <t>Distributions in Excess of Retained Earnings [Member]</t>
  </si>
  <si>
    <t>Parent [Member]</t>
  </si>
  <si>
    <t>Noncontrolling Interest [Member]</t>
  </si>
  <si>
    <t>Preferred Stock, Shares Outstanding at Dec. 31, 2012</t>
  </si>
  <si>
    <t>Common Stock, Shares, Outstanding at Dec. 31, 2012</t>
  </si>
  <si>
    <t>Stockholders' Equity, Including Portion Attributable to Noncontrolling Interest at Dec. 31, 2012</t>
  </si>
  <si>
    <t>Increase (Decrease) in Stockholders' Equity [Roll Forward]</t>
  </si>
  <si>
    <t>Issuance of shares, net of offering costs, Shares</t>
  </si>
  <si>
    <t>Issuance of shares, net of offering costs, Value</t>
  </si>
  <si>
    <t>Issuance of Common Shares for Board Of Trustees Compensation , Shares</t>
  </si>
  <si>
    <t>Issuance of Common Shares for Board Of Trustees Compensation, Value</t>
  </si>
  <si>
    <t>Repurchase of Common Stock, Shares</t>
  </si>
  <si>
    <t>Repurchase of Common Shares, Value</t>
  </si>
  <si>
    <t>Share-based Compensation, Shares</t>
  </si>
  <si>
    <t>Share-based Compensation, Value</t>
  </si>
  <si>
    <t>Distributions on Common Shares and Units</t>
  </si>
  <si>
    <t>Distributions on Preferred Shares</t>
  </si>
  <si>
    <t>Net Income (Loss), Including Portion Attributable to Noncontrolling Interest</t>
  </si>
  <si>
    <t>Preferred Stock, Shares Outstanding at Dec. 31, 2013</t>
  </si>
  <si>
    <t>Common Stock, Shares, Outstanding at Dec. 31, 2013</t>
  </si>
  <si>
    <t>Stockholders' Equity, Including Portion Attributable to Noncontrolling Interest at Dec. 31, 2013</t>
  </si>
  <si>
    <t>Stock Issued During Period, Value, Share-based Compensation, Net of Forfeitures</t>
  </si>
  <si>
    <t>Redemption of non-controlling interest LTIP units, Shares</t>
  </si>
  <si>
    <t>Redemption of non-controlling interest LTIP units, Value</t>
  </si>
  <si>
    <t>Preferred Stock, Shares Outstanding at Dec. 31, 2014</t>
  </si>
  <si>
    <t>Common Stock, Shares, Outstanding at Dec. 31, 2014</t>
  </si>
  <si>
    <t>Stockholders' Equity, Including Portion Attributable to Noncontrolling Interest at Dec. 31, 2014</t>
  </si>
  <si>
    <t>Preferred Stock, Shares Outstanding at Dec. 31, 2015</t>
  </si>
  <si>
    <t>Common Stock, Shares, Outstanding at Dec. 31, 2015</t>
  </si>
  <si>
    <t>Stockholders' Equity, Including Portion Attributable to Noncontrolling Interest at Dec. 31, 2015</t>
  </si>
  <si>
    <t>Consolidated Statements of Cash Flows - USD ($) $ in Thousands</t>
  </si>
  <si>
    <t>Operating activities:</t>
  </si>
  <si>
    <t>Adjustments to reconcile net income (loss) to net cash provided by (used in) operating activities:</t>
  </si>
  <si>
    <t>Share-based compensation</t>
  </si>
  <si>
    <t>Amortization of deferred financing costs and mortgage loan premiums</t>
  </si>
  <si>
    <t>Non-cash ground rent</t>
  </si>
  <si>
    <t>Equity in (earnings) loss from joint venture</t>
  </si>
  <si>
    <t>Other</t>
  </si>
  <si>
    <t>Changes in assets and liabilities:</t>
  </si>
  <si>
    <t>Restricted cash, net</t>
  </si>
  <si>
    <t>Hotel receivables</t>
  </si>
  <si>
    <t>Distributions from joint venture</t>
  </si>
  <si>
    <t>Net cash provided by (used in) operating activities</t>
  </si>
  <si>
    <t>Investing activities:</t>
  </si>
  <si>
    <t>Acquisition of hotel properties</t>
  </si>
  <si>
    <t>Improvements and additions to hotel properties</t>
  </si>
  <si>
    <t>Distribution from (investment in) joint venture, net</t>
  </si>
  <si>
    <t>Deposit on hotel properties</t>
  </si>
  <si>
    <t>Receipt from (acquisition of) note receivable</t>
  </si>
  <si>
    <t>Purchase of corporate office equipment, software, and furniture</t>
  </si>
  <si>
    <t>Property insurance proceeds</t>
  </si>
  <si>
    <t>Net cash provided by (used in) investing activities</t>
  </si>
  <si>
    <t>Financing activities:</t>
  </si>
  <si>
    <t>Gross proceeds from issuance of common shares</t>
  </si>
  <si>
    <t>Gross proceeds from issuance of preferred shares</t>
  </si>
  <si>
    <t>Payment of offering costs - common and preferred shares</t>
  </si>
  <si>
    <t>Payment of deferred financing costs</t>
  </si>
  <si>
    <t>Borrowings under senior revolving credit facility</t>
  </si>
  <si>
    <t>Repayments under senior revolving credit facility</t>
  </si>
  <si>
    <t>Proceeds from term loans</t>
  </si>
  <si>
    <t>Proceeds from senior unsecured notes</t>
  </si>
  <si>
    <t>Repayments of mortgage debt</t>
  </si>
  <si>
    <t>Repurchase of common shares</t>
  </si>
  <si>
    <t>Redemption of non-controlling interests</t>
  </si>
  <si>
    <t>Distributions - common shares/units</t>
  </si>
  <si>
    <t>Distributions - preferred shares</t>
  </si>
  <si>
    <t>Proceeds from membership deposits</t>
  </si>
  <si>
    <t>Repayments of membership deposits</t>
  </si>
  <si>
    <t>Net cash provided by (used in) financing activities</t>
  </si>
  <si>
    <t>Net change in cash and cash equivalents</t>
  </si>
  <si>
    <t>Cash and cash equivalents, beginning of year</t>
  </si>
  <si>
    <t>Cash and cash equivalents, end of year</t>
  </si>
  <si>
    <t>Organization</t>
  </si>
  <si>
    <t>Organization, Consolidation and Presentation of Financial Statements [Abstract]</t>
  </si>
  <si>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December 31, 2015 , the Company owned interests in 37 hotels, including 31 wholly owned hotels with a total of 7,408 guest rooms, and a 49% joint venture interest in six hotels with a total of 1,787 guest rooms. The hotels are located in the following markets: Atlanta (Buckhead), Georgia; Bethesda, Maryland; Boston, Massachusetts; Hollywood, California; Los Angeles, California; Miami, Florida; Minneapolis, Minnesota; Naples, Florida; Nashville, Tennessee; New York, New York; Philadelphia, Pennsylvania; Portland, Oregon; San Diego, California; San Francisco, California; Santa Monica, California; Seattle, Washington; Stevenson, Washington; Washington, D.C.; West Hollywood, California; and Los Angeles (Beverly Hills), California. Substantially all of the Company’s assets are held by, and all of the operations are conducted through, Pebblebrook Hotel, L.P. (the "Operating Partnership"). The Company is the sole general partner of the Operating Partnership. At December 31, 2015 , the Company owned 99.7 % of the common limited partnership units issued by the Operating Partnership ("common units"). The remaining 0.3 % of the common units are owned by the other limited partners of the Operating Partnership. For the Company to qualify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the Company’s taxable REIT subsidiary ("TRS"), which in turn engages third-party eligible independent contractors to manage the hotels. PHL is consolidated into the Company’s financial statements.</t>
  </si>
  <si>
    <t>Summary of Significant Accounting Policies</t>
  </si>
  <si>
    <t>Accounting Policies [Abstract]</t>
  </si>
  <si>
    <t>Summary of Significant Accounting Policies 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in which the Company does not control, but has the ability to exercise significant influence over operating and financial policies, are accounted for under the equity method.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our shareholders and service debt or meet other financial obligation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for disclosures on the fair value of debt and derivative instruments. Investment in Hotel Properties Upon acquisition of hotel properties,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are expensed as incurred.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vestment in Joint Venture The Company reviews its investment in joint venture for impairment annually or at interim periods if events or circumstances indicate that the investment may be impaired. The investment is impaired when its estimated fair value is less than the carrying amount of the investment and that impairment is other than temporary. 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Restricted Cash Restricted cash primarily consists of reserves for replacement of furniture and fixtures and cash held in escrow pursuant to lender requirements to pay for real estate taxes or property insurance. Prepaid Expenses and Other Assets The Company's prepaid expenses and other assets consist of prepaid real estate taxes, prepaid insurance, deposits on hotel acquisitions, inventories, over or under market leases, and corporate office equipment and furniture. Deferred Financing Costs Financing costs are recorded at cost and consist of loan fees and other costs incurred in connection with obtaining debt. Amortization of deferred financing costs is computed using a method, which approximates the effective interest method, over the remaining life of the debt, and is included in interest expense in the accompanying consolidated statements of operations. 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increases or decreases to interest expense. Revenue Recognition Revenue consists of amounts derived from hotel operations, including the sales of rooms, food and beverage, and other ancillary amenities. Revenue is recognized when rooms are occupied and services have been rendered. For retail operations, revenue is recognized on a straight-line basis over the lives of the retail leases. The Company recognizes revenue related to membership initiation fees and deposits over the expected life of an active membership. For membership initiation deposits, the difference between the amount paid by the member and the present value of the refund obligation is deferred and recognized within other revenues on the consolidated statements of operations over the expected life of an active membership. The present value of the refund obligation is recorded as a membership initiation deposit liability in the consolidated balance sheets and accretes over the nonrefundable term using the effective interest method with an interest rate defined as the incremental borrowing rate. The accretion is included in interest expense. The Company collects sales, use, occupancy and similar taxes at its hotels which are presented on a net basis on the statement of operations.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5 , 2014 and 2013 , comprehensive income (loss) was $90.6 million , $72.1 million and $44.6 million , respectively. As of December 31, 2015 and 2014 , the Company's accumulated other comprehensive income (loss) was $(4.8) million and $(0.3) million , respectively. Recent Accounting Standard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July 2015, the FASB voted to defer the effective date to January 1, 2018 with early adoption beginning January 1, 2017. The Company is evaluating the effect that ASU 2014-09 will have on its consolidated financial statements and related disclosures. In February 2015, the FASB issued ASU No. 2015-02, Consolidation - Amendments to the Consolidation Analysis ,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is effective for the Company on January 1, 2016. The Company does not expect ASU No. 2015-02 to have a significant impact on its consolidated financial statements and related disclosures. In April 2015, the FASB issued ASU No. 2015-03, Simplifying the Presentation of Debt Issuance Costs ,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Company will adopt this standard on January 1, 2016 and it will not have a material impact on the Company's financial position, results of operations or cash flows. In August 2015, the FASB issued ASU 2015-15, Interest — Imputation of Interest: Presentation and Subsequent Measurement of Debt Issuance Costs Associated with Line-of-Credit Arrangements ,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does not expect the adoption of this guidance will have a material effect on its consolidated financial statements. In November 2015, the FASB issued ASU 2015-17, Balance Sheet Classification of Deferred Taxes , which simplifies the presentation of deferred taxes by requiring that deferred tax assets and liabilities be presented as noncurrent on the balance sheet. The new standard is effective for the Company on January 1, 2017 but earlier adoption is permitted. The Company will adopt this standard on January 1, 2016 and it will not have an impact on the Company's financial position, results of operations or cash flows.</t>
  </si>
  <si>
    <t>Acquisition of Hotel Properties</t>
  </si>
  <si>
    <t>Business Combinations [Abstract]</t>
  </si>
  <si>
    <t>Acquisition of Hotel Properties The Company finalized the purchase price allocation for the Union Station Hotel, Autograph Collection , which was acquired on December 10, 2014. The final purchase price was allocated as follows: $39.3 million to building and improvements, $5.4 million to furniture and fixtures, and $7.5 million to below (above) market rate contracts and other intangibles. On May 21, 2015, the Company acquired the 189 -room LaPlaya Beach Resort and LaPlaya Beach Club located in Naples, Florida for $185.5 million . The acquisition was funded with available cash and borrowings under the Company's senior unsecured revolving credit facility. The hotel will continue to be managed by Noble House Hotels and Resorts. The final purchase price was allocated as follows: $112.6 million to land, $82.1 million to building and improvements, $6.7 million to furniture and fixtures, and $(16.8) million to below (above) market rate contracts and other intangibles. On June 11, 2015, the Company acquired the 221 -room The Tuscan Fisherman's Wharf, a Best Western Plus Hotel located in San Francisco, California for $122.0 million . The acquisition was funded with available cash and borrowings under the Company's senior unsecured revolving credit facility. The hotel is managed by Noble House Hotels and Resorts. The final purchase price was allocated as follows: $29.1 million to land, $90.3 million to building and improvements, and $2.5 million to furniture and fixtures. The following unaudited pro forma financial information presents the results of the Company for the years ended December 31, 2015 and 2014 as if the hotels acquired in 2015 and 2014 were acquired on January 1, 2014 and 2013, respectively. The following hotels' pro forma results are included in the pro forma table below: The Prescott Hotel San Francisco ; The Nines, a Luxury Collection Hotel, Portland ; The Westin Colonnade Coral Gables ; Hotel Palomar Los Angeles - Beverly Hills ; Union Station Hotel, Autograph Collection ; Revere Hotel Boston Common ; LaPlaya Beach Resort and LaPlaya Beach Club ; and The Tuscan Fisherman's Wharf, a Best Western Plus Hotel . The pro forma results below exclude acquisition costs of $4.7 million and $2.0 million for the years ended December 31, 2015 and 2014 , respectively. The unaudited pro forma results have been prepared for comparative purposes only and do not purport to be indicative of either the results of operations that would have actually occurred had these transactions occurred or the future results of operations (in thousands, except per-share data). For the year ended December 31, 2015 2014 (Unaudited) Total revenues $ 801,578 $ 769,553 Operating income (loss) 141,487 123,542 Net income (loss) attributable to common shareholders 79,576 75,401 Net income (loss) per share available to common shareholders — basic $ 1.10 $ 1.04 Net income (loss) per share available to common shareholders — diluted $ 1.09 $ 1.04</t>
  </si>
  <si>
    <t>Investment in Hotel Properties</t>
  </si>
  <si>
    <t>Real Estate [Abstract]</t>
  </si>
  <si>
    <t>Investment in Hotel Properties Investment in hotel properties as of December 31, 2015 and December 31, 2014 consisted of the following (in thousands): December 31, December 31, 2014 Land $ 499,381 $ 357,680 Buildings and improvements 2,225,168 1,987,050 Furniture, fixtures and equipment 205,890 183,016 Construction in progress 26,322 10,524 Investment in hotel properties $ 2,956,761 $ 2,538,270 Less: Accumulated depreciation (283,177 ) (194,580 ) Investment in hotel properties, net $ 2,673,584 $ 2,343,690 As of December 31, 2015 and 2014 , buildings and improvements include capital lease asset of $12.2 million and $12.2 million , respectively, and accumulated depreciation includes amounts related to capital lease asset of $0.4 million and $0.2 million , respectively. Depreciation of capital lease asset is included in depreciation and amortization expense in the accompanying consolidated statements of operations and comprehensive income for all periods presented.</t>
  </si>
  <si>
    <t>Investment in Joint Venture</t>
  </si>
  <si>
    <t>Equity Method Investments and Joint Ventures [Abstract]</t>
  </si>
  <si>
    <t>Investment in Joint Venture On July 29, 2011, the Company acquired a 49% interest in a joint venture (the “Manhattan Collection joint venture”), which owns six properties in New York, New York. The transaction valued the six hotels at approximately $908.0 million (subject to working capital and similar adjustments). The Company accounts for this investment using the equity method. In conjunction with the joint venture's refinancing in 2012, the Company provided the joint venture a $50.0 million unsecured special loan which matures at the earlier of July 4, 2018, the closing of any refinancing of the secured loan or the closing date of a portfolio sale (as defined in the loan agreement). The unsecured special loan bears interest at an annual fixed rate of 9.75% and requires interest-only payments through maturity. The unsecured special loan is pre-payable by the joint venture at any time. The unsecured special loan to the joint venture is included in the investment in joint venture on the consolidated balance sheets. Interest income is recorded on the accrual basis and the Company's 49% pro-rata portion of the special loan and related interest income is eliminated. As of December 31, 2015 , the joint venture reported $451.6 million in total assets, which represents the historical cost basis of the hotels prior to the Company's investment. The joint venture's total liabilities and members' deficit include $460.0 million in existing first mortgage debt, consisting of a single $410.0 million loan secured by five of the properties (excluding Dumont NYC) and a $50.0 million loan secured by the Dumont NYC, and a $50.0 million unsecured special loan. At December 31, 2015 , the five hotel properties securing the joint venture’s $410.0 million loan entered a cash trigger period, as defined in the loan agreement, because their aggregate net operating income on a trailing 12-month basis was below a minimum threshold. As a result, the joint venture may not make distributions of cash generated by such hotel properties to its partners, including us, until the minimum net operating income from such hotel properties on a trailing 12-month basis exceeds the minimum threshold. The joint venture was in compliance with all of its debt covenants as of December 31, 2015 . The Company is not a guarantor of any existing debt of the joint venture except for limited customary carve-outs related to fraud or misapplication of funds. At the time of the Company’s investment, the estimated fair value of the hotel properties owned by the Manhattan Collection joint venture exceeded the carrying value. This basis difference between the Company’s investment in the joint venture and the Company’s proportionate 49% interest in these depreciable assets held by the joint venture is amortized over the estimated life of the underlying assets and recognized as a component of equity in earnings (loss) of joint venture (referred to as the basis adjustment in the table below). The summarized results of operations of the Company’s investment in the Manhattan Collection joint venture for the years ended December 31, 2015 , 2014 and 2013 are presented below (in thousands): For the year ended December 31, 2015 2014 2013 Revenues $ 177,775 $ 185,609 $ 172,968 Total expenses 171,109 169,683 161,145 Net income (loss) $ 6,666 $ 15,926 $ 11,823 Company’s 49% interest of net income (loss) 3,266 7,804 5,793 Basis adjustment 558 (128 ) (559 ) Special loan interest income elimination 2,389 2,389 2,389 Equity in earnings (loss) in joint venture $ 6,213 $ 10,065 $ 7,623 The Company classifies the distributions from the Manhattan Collection joint venture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t>
  </si>
  <si>
    <t>Debt</t>
  </si>
  <si>
    <t>Debt Disclosure [Abstract]</t>
  </si>
  <si>
    <t>Debt Senior Unsecured Revolving Credit Facility On May 19, 2015, the Company exercised the accordion feature under its amended and restated credit agreement that governs the Company's senior unsecured revolving credit facility and the Company's unsecured term loan facility to increase the aggregate borrowing capacity by $150.0 million to $750.0 million . The Company's $750.0 million unsecured credit facility provides for a $450.0 million unsecured revolving credit facility and a $300.0 million unsecured term loan (the "First Term Loan"). The revolving credit facility matures in January 2019 with options to extend the maturity date to January 2020 . The First Term Loan matures in January 2020 . The Company has the ability to increase the aggregate borrowing capacity under the credit agreement to up to $1.0 billion , subject to lender approval. Borrowings on the revolving credit facility bear interest at LIBOR plus 1.55% to 2.30% , depending on the Company’s leverage ratio.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As of December 31, 2015 and December 31, 2014 , the Company had $165.0 million and $50.0 million , respectively, in outstanding borrowings under the revolving credit facility. As of December 31, 2015 , the Company had $285.0 million borrowing capacity remaining under its unsecured revolving credit facility. As of December 31, 2015 , the Company was in compliance with the credit agreement debt covenants. For the years ended December 31, 2015 , 2014 and 2013 , the Company incurred unused commitment fees of $0.6 million , $0.7 million and $0.7 million , respectively. Unsecured Term Loan Facilities As of December 31, 2014 , the Company had $300.0 million outstanding under the First Term Loan which matures in January 2020 . This term loan facility bears interest at a variable rate of LIBOR plus 1.50% to 2.25% , depending on the Company's leverage ratio. On April 13, 2015, the Company entered into a second unsecured term loan facility (the "Second Term Loan"). The Second Term Loan has a $100.0 million capacity and matures in April 2022 . The Company drew the full $100.0 million under this facility. The Second Term Loan bears interest at a variable rate of LIBOR plus 1.70% to 2.55% , depending on the Company's leverage ratio. On June 10, 2015, the Company entered into a third unsecured term loan facility (the "Third Term Loan"). The Third Term Loan has a $125.0 million capacity, which may be increased up to $250.0 million , subject to lender approval, and matures in January 2021 . This term loan bears interest at a variable rate of LIBOR plus 1.45% to 2.20% , depending on the Company's leverage ratio. On July 10, 2015, the Company borrowed $125.0 million under the Third Term Loan. As of December 31, 2015 and December 31, 2014 , the Company had $525.0 million and $300.0 million , respectively, in outstanding borrowings under the unsecured term loan facilities. Each of the term loan facilities is subject to debt covenants substantially similar to the covenants under the amended and restated credit agreement. As of December 31, 2015 , the Company was in compliance with all debt covenants. The Company has entered into interest rate swaps to effectively fix the LIBOR rates for all of its unsecured term loan facilities (see “Derivative and Hedging Activities” below). Senior Unsecured Notes On November 12, 2015, the Company issued $60.0 million of senior unsecured notes (the "Series A Notes") bearing a fixed interest rate of 4.70% per annum and maturing in December 2023 . On November 12, 2015, the Company issued $40.0 million of senior unsecured notes (the "Series B Notes") bearing a fixed interest rate of 4.93% per annum and maturing in December 2025 . Each of these notes is subject to debt covenants substantially similar to the covenants under the amended and restated credit agreement. Derivative and Hedging Activities The Company enters into interest rate swap agreements to hedge against interest rate fluctuations.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interest expense. As of December 31, 2015 , the Company had interest rate swaps with an aggregate notional amount of $300.0 million to hedge the variable interest rate on the First Term Loan and, as a result, the First Term Loan had a weighted-average effective interest rate of 2.93% through July 13, 2017 and a weighted-average effective interest rate of 3.51% from July 13, 2017 through January 15, 2020, based on the Company’s leverage ratio at December 31, 2015 . The Company entered into interest rate swap agreements to effectively fix the LIBOR rate for the entire duration of the Second Term Loan, and, as a result, the Second Term Loan had a weighted-average effective interest rate of 3.46% , based on the Company’s leverage ratio at December 31, 2015 . The Company entered into interest rate swap agreements to effectively fix the LIBOR rate for the entire duration of the Third Term Loan, and, as a result, the Third Term Loan had a weighted-average effective interest rate of 3.29% , based on the Company’s leverage ratio at December 31, 2015 . The Company records all derivative instruments at fair value in the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December 31, 2015 , the Company's derivative instruments were in both asset and liability positions, with aggregate asset and liability fair values of $0.4 million and $5.1 million , respectively, in the accompanying consolidated balance sheets. For the years ended December 31, 2015 and 2014 , there was $4.4 million and $1.4 million in unrealized loss, respectively, recorded in accumulated other comprehensive income. During the years ended December 31, 2015 , 2014 and 2013 , the Company reclassified $5.4 million , $0.6 million and $0.5 million , respectively, from accumulated other comprehensive income (loss) to interest expense. The Company expects approximately $4.7 million will be reclassified from accumulated other comprehensive income (loss) to interest expense in the next 12 months. Mortgage Debt Each of the Company’s mortgage loans is secured by a first mortgage lien or by leasehold interests under the ground lease on the underlying property. The mortgages are non-recourse to the Company except for customary carve-outs such as fraud or misapplication of funds. On March 5, 2015 , the Company repaid the $50.7 million mortgage loan on The Nines, a Luxury Collection Hotel, Portland . On October 6, 2015 , the Company repaid the $48.6 million mortgage loan on the InterContinental Buckhead Atlanta . On November 6, 2015 , the Company repaid the $28.9 million mortgage loan on the Skamania Lodge and the $34.1 million mortgage loan on the DoubleTree by Hilton Hotel Bethesda -Washington DC . Debt Summary Debt as of December 31, 2015 and December 31, 2014 consisted of the following (dollars in thousands): Balance Outstanding as of Interest Rate Maturity Date December 31, 2015 December 31, 2014 Senior unsecured revolving credit facility Floating (1) January 2019 $ 165,000 $ 50,000 Term loans First Term Loan Floating (2) January 2020 300,000 300,000 Second Term Loan Floating (2) April 2022 100,000 — Third Term Loan Floating (2) January 2021 125,000 — Total term loans 525,000 300,000 Senior unsecured notes Series A Notes 4.70% December 2023 60,000 — Series B Notes 4.93% December 2025 40,000 — Total senior unsecured notes 100,000 — Mortgage loans The Nines, a Luxury Collection Hotel, Portland (3) 7.39% March 2015 — 50,725 InterContinental Buckhead Atlanta 4.88% January 2016 — 49,320 Skamania Lodge 5.44% February 2016 — 29,308 DoubleTree by Hilton Hotel Bethesda -Washington DC 5.28% February 2016 — 34,575 Embassy Suites San Diego Bay - Downtown 6.28% June 2016 63,116 64,462 Hotel Modera 5.26% July 2016 22,833 23,225 Hotel Monaco Washington DC 4.36% February 2017 42,895 43,756 Argonaut Hotel 4.25% March 2017 42,823 44,006 Sofitel Philadelphia 3.90% June 2017 45,668 46,968 Hotel Zelos (formerly Hotel Palomar San Francisco) 5.94% September 2017 26,098 26,461 The Westin San Diego Gaslamp Quarter 3.69% January 2020 75,040 77,155 Mortgage loans at stated value 318,473 489,961 Mortgage loan premiums (4) 1,581 4,026 Total mortgage loans $ 320,054 $ 493,987 Total debt $ 1,110,054 $ 843,987 ________________________ (1) Borrowings bear interest at floating rates equal to, at the Company's option, either (i) LIBOR plus an applicable margin or (ii) an Adjusted Base Rate (as defined in the senior unsecured credit agreement) plus an applicable margin. The Company has two six-month extension options. (2) Borrowings under the term loan facilities bear interest at floating rates equal to, at the Company's option, either (i) LIBOR plus an applicable margin or (ii) a Base Rate plus an applicable margin. The Company entered into interest rate swaps to effectively fix the interest rate for the First Term Loan, the Second Term Loan and the Third Term Loan. At December 31, 2015 and December 31, 2014 , the Company had interest rate swaps on the full amounts outstanding. See "Derivative and Hedging Activities" above. (3) The interest rate of 7.39% represents a weighted-average interest rate of the three non-recourse mortgage loans assumed in conjunction with the acquisition of The Nines, a Luxury Collection Hotel, Portland . (4) Loan premiums on assumed mortgages recorded in purchase accounting for the Hotel Zelos (formerly Hotel Palomar San Francisco) ; Embassy Suites San Diego Bay - Downtown ; Hotel Modera ; and The Nines, a Luxury Collection Hotel, Portland .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as of December 31, 2015 and December 31, 2014 was $465.4 million and $503.9 million , respectively. The Company was in compliance with all debt covenants as of December 31, 2015 . Future scheduled debt principal payments for the Company's debt as of December 31, 2015 are as follows (in thousands): 2016 $ 91,993 2017 155,908 2018 2,366 2019 167,456 2020 365,750 Thereafter 325,000 Total debt principal payments 1,108,473 Premium on mortgage debt 1,581 Total debt $ 1,110,054</t>
  </si>
  <si>
    <t>Equity</t>
  </si>
  <si>
    <t>Equity [Abstract]</t>
  </si>
  <si>
    <t>Equity Common Shares The Company is authorized to issue up to 500,000,000 common shares of beneficial interest, $.01 par value per share (“common shares”). Each outstanding common share entitles the holder to one vote on each matter submitted to a vote of shareholders. Holders of the Company’s common shares are entitled to receive dividends when authorized by the Company’s board of trustees. On March 5, 2014 , the Company filed a prospectus supplement with the SEC to sell up to $175.0 million in common shares under a new "at the market" offering program (an "ATM program"). At the same time, the Company terminated its prior $170.0 million ATM program. As of December 31, 2015 , $159.8 million in common shares remained available for issuance under the $175.0 million ATM program. Common Dividends The Company declared the following dividends on common shares/units for the year ended December 31, 2015 : Dividend per Share/Unit For the quarter ended Record Date Payable Date $ 0.31 March 31, 2015 March 31, 2015 April 15, 2015 $ 0.31 June 30, 2015 June 30, 2015 July 15, 2015 $ 0.31 September 30, 2015 September 30, 2015 October 15, 2015 $ 0.31 December 31, 2015 December 31, 2015 January 15, 2016 Preferred Shares The Company is authorized to issue up to 100,000,000 preferred shares of beneficial interest, $.01 par value per share (“preferred shares”). As of December 31, 2015 and December 31, 2014 , the Company had 5,600,000 of its 7.875% Series A Cumulative Redeemable Preferred Shares ("Series A Preferred Shares"), 3,400,000 of its 8.00% Series B Cumulative Redeemable Preferred Shares ("Series B Preferred Shares") and 5,000,000 of its 6.50% Series C Preferred Shares ("Series C Preferred Shares") outstanding. The Series A Preferred Shares, Series B Preferred Shares and Series C Preferred Shares (collectively, the “Preferred Shares”) rank senior to the common shares of beneficial interest and on parity with each other with respect to payment of distributions. The Preferred Shares are cumulative redeemable preferred shares, do not have any maturity date and are not subject to mandatory redemption. The Company may not redeem the Series A Preferred Shares, Series B Preferred Shares or Series C Preferred Shares prior to March 11, 2016, September 21, 2016, and March 18, 2018, respectively, except in limited circumstances relating to the Company’s continuing qualification as a REIT or as discussed below. After those dates, the Company may, at its option, redeem the applicable Preferred Shares, in whole or from time to time in part, by payment of $25.00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a defined formula subject to a share cap. The share cap on each Series A Preferred Share is 2.3234 common shares, each Series B Preferred Share is 3.4483 common shares, and each Series C Preferred Share is 2.0325 common shares. Preferred Dividends The Company declared the following dividends on preferred shares for the year ended December 31, 2015 : Security Type Dividend per Share/Unit For the quarter ended Record Date Payable Date 7.875% Series A $ 0.49 March 31, 2015 March 31, 2015 April 15, 2015 7.875% Series A $ 0.49 June 30, 2015 June 30, 2015 July 15, 2015 7.875% Series A $ 0.49 September 30, 2015 September 30, 2015 October 15, 2015 7.875% Series A $ 0.49 December 31, 2015 December 31, 2015 January 15, 2016 8.00% Series B $ 0.50 March 31, 2015 March 31, 2015 April 15, 2015 8.00% Series B $ 0.50 June 30, 2015 June 30, 2015 July 15, 2015 8.00% Series B $ 0.50 September 30, 2015 September 30, 2015 October 15, 2015 8.00% Series B $ 0.50 December 31, 2015 December 31, 2015 January 15, 2016 6.50% Series C $ 0.41 March 31, 2015 March 31, 2015 April 15, 2015 6.50% Series C $ 0.41 June 30, 2015 June 30, 2015 July 15, 2015 6.50% Series C $ 0.41 September 30, 2015 September 30, 2015 October 15, 2015 6.50% Series C $ 0.41 December 31, 2015 December 31, 2015 January 15, 2016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for the Company’s common shares on a one -for- 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December 31, 2015 and December 31, 2014 , the Operating Partnership had 236,351 long-term incentive partnership units (“LTIP units”) outstanding. Of the 236,351 LTIP units outstanding at December 31, 2015 , 9,469 units have vested. Only vested LTIP units may be converted to common units of the Operating Partnership, which in turn can be tendered for redemption as described above.</t>
  </si>
  <si>
    <t>Share-Based Compensation Plan</t>
  </si>
  <si>
    <t>Disclosure of Compensation Related Costs, Share-based Payments [Abstract]</t>
  </si>
  <si>
    <t>Share-Based Compensation Plan The Company maintains the 2009 Equity Incentive Plan, as amended and restat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to five years, with certain awards vesting over periods of up to six years. The Company pays or accrues for dividends on share-based awards. All share awards are subject to full or partial accelerated vesting upon a change in control and upon death or disability or certain other employment termination events as set forth in the award agreements. As of December 31, 2015 , there were 762,013 common shares available for issuance under the Plan. Service Condition Share Awards From time to time, the Company awards restricted shares under the Plan to members of the Board of Trustees, officers and employees. These shares generally vest over three to five years based on continued service or employment. The following table provides a summary of service condition restricted share activity as of December 31, 2015 : Shares Weighted-Average Grant Date Fair Value Unvested at January 1, 2013 128,622 $ 22.19 Granted 84,451 $ 26.07 Vested (65,192 ) $ 21.96 Forfeited — $ — Unvested at December 31, 2013 147,881 $ 24.59 Granted 44,322 $ 30.11 Vested (62,047 ) $ 23.12 Forfeited (168 ) $ 27.57 Unvested at December 31, 2014 129,988 $ 27.17 Granted 46,446 $ 48.00 Vested (50,827 ) $ 25.70 Forfeited (990 ) $ 36.45 Unvested at December 31, 2015 124,617 $ 35.46 The fair value of each of these service condition restricted share awards is determined based on the closing price of the Company’s common shares on the grant date and compensation expense is recognized on a straight-line basis over the vesting period. For the years ended December 31, 2015 , 2014 and 2013 , the Company recognized approximately $1.6 million , $1.4 million and $1.5 million , respectively, of share-based compensation expense related to these service condition restricted shares in the consolidated statements of operations. As of December 31, 2015 , there was $2.7 million of total unrecognized share-based compensation expense related to unvested restricted shares. The unrecognized share-based compensation expense is expected to be recognized over the weighted-average remaining vesting period of 2.5 years. Performance-Based Equity Awards On February 8, 2012, the Board of Trustees approved a target award of 72,056 performance-based equity awards to officers and employees of the Company. In February 2015, these awards vested and the Company issued 120,016 and 87,556 common shares to officers and non-executive management employees, respectively. The actual number of common shares that ultimately vested were based on three performance criteria as defined in the agreements for the period of performance from January 1, 2012 through December 31, 2014. On January 30, 2013, the Board of Trustees approved a target award of 72,118 performance-based equity awards to officers and employees of the Company. These awards vested on January 1, 2016. The actual number of common shares that ultimately vest will range from 0% to 200% of the target award (except for 11,753 target awards to non-executive management employees which have no maximum) and will be determined in 2016 based on three performance criteria as defined in the agreements for the period of performance from January 1, 2013 through December 31, 2015. On December 13, 2013, the Board of Trustees approved a target award of 252,088 performance-based equity awards to officers and employees of the Company. The awards vest ratably on January 1, 2016, 2017, 2018, 2019 and 2020. The actual number of common shares that ultimately vest will range from 0% to 200% of the target award and will be determined on each vesting date based upon the two performance criteria as defined in the agreements for the period of performance beginning on the grant date and ending on the applicable vesting date. On February 4, 2014, the Board of Trustees approved a target award of 66,483 performance-based equity awards to officers and employees of the Company. These awards vest on January 1, 2017. The actual number of common shares that ultimately vest will range from 0% to 200% of the target award (except for 12,261 target awards to non-executive management employees which have no maximum) and will be determined in 2017 based on three performance criteria as defined in the agreements for the period of performance from January 1, 2014 through December 31, 2016. On February 11, 2015, the Board of Trustees approved a target award of 44,962 performance-based equity awards to officers and employees of the Company. These awards vest on January 1, 2018. The actual number of common shares that ultimately vest will range from 0% to 200% of the target award (except for 8,559 target awards to non-executive management employees which have no maximum) and will be determined in 2018 based on three performance criteria as defined in the agreements for the period of performance from January 1, 2015 through December 31, 2017. On July 27, 2015, a target award of 771 performance-based equity awards was granted to an employee of the Company. This award vests on January 1, 2018. The actual number of common shares that ultimately vest will be determined in 2018 based on three performance criteria as defined in the agreements for the period of performance from January 1, 2016 through December 31, 2017. The grant date fair value of the performance awards were determined using a Monte Carlo simulation method with the following assumptions: Performance Award Grant Date Percentage of Total Award Grant Date Fair Value by Component ($ in millions) Volatility Interest Rate Dividend Yield February 8, 2012 Relative Total Shareholder Return 30.00% $0.7 33.00% 0.34% 2.20% Absolute Total Shareholder Return 30.00% $0.6 33.00% 0.34% 2.20% EBITDA Comparison 40.00% $0.7 33.00% 0.34% 2.20%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1) Amounts round to zero.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line basis through the vesting date. As of December 31, 2015 , there was approximately $10.2 million of unrecognized compensation expense related to these performance-based equity awards which will be recognized over the weighted-average remaining vesting period of 1.8 years. For the years ended December 31, 2015 , 2014 and 2013 , the Company recognized $5.6 million , $7.7 million and $2.1 million , respectively, in expense related to these award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December 31, 2015 , the Operating Partnership had two classes of LTIP units, LTIP Class A and LTIP Class B units, all of which are held by officers of the Company. LTIP Class A units were granted to executives of the Company concurrent with completion of the Company's initial public offering in December 2009. These LTIP units vest ratably on each of the first five anniversaries of their dates of grant and were valued at $8.50 per LTIP unit at the date of grant using a Monte Carlo simulation method model. On December 13, 2013, the Board of Trustees approved a grant of 226,882 LTIP Class B units to executive officers of the Company. The LTIP units are subject to time-based vesting in five equal installments beginning January 1, 2016 and ending on January 1, 2020 . The fair value of each award was determined based on the closing price of the Company’s common shares on the grant date of $29.19 per unit. The aggregate grant date fair value of the LTIP Class B units was $6.6 million . As of December 31, 2015 , the Company had 236,351 LTIP units outstanding. All LTIP units will vest upon a change in control. As of December 31, 2015 , of the 236,351 units outstanding, 9,469 LTIP units have vested, all of which were LTIP Class A units. For the years ended December 31, 2015 , 2014 and 2013 , the Company recognized $1.1 million , $2.6 million and $1.6 million , respectively, in expense related to these units. As of December 31, 2015 , there was $4.4 million of total unrecognized share-based compensation expense related to LTIP units. This unrecognized share-based compensation expense is expected to be recognized over the weighted-average remaining vesting period of 2.0 years. The aggregate expense related to the LTIP unit grants is presented as non-controlling interest in the Company’s consolidated balance sheets.</t>
  </si>
  <si>
    <t>Income Taxes</t>
  </si>
  <si>
    <t>Income Tax Disclosure [Abstract]</t>
  </si>
  <si>
    <t>Income Taxes The Company has elected to be taxed as a REIT under Sections 856 through 860 of the Code.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taxable income that is currently distributed to shareholders. However, as a REIT, the Company is still subject to certain state and local taxes on its income and property, and to federal income and excise taxes on its undistributed taxable income. In addition, taxable income from non-REIT activities managed through taxable-REIT subsidiaries is subject to federal, state and local income taxes. PHL is a TRS of the Company and as such is required to pay federal and state income taxes as a regular C Corporation. For federal income tax purposes, the cash distributions paid to the Company’s common shareholders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of beneficial interest and preferred share on a tax basis for the years ended December 31, 2015 , 2014 and 2013 : 2015 2014 2013 Amount % Amount % Amount % Common Shares: Ordinary income $ 1.1715 98.21 % $ 0.9108 100.00 % $ 0.6000 100.00 % Qualified dividend 0.0213 1.79 % — — % — — % Capital gain — — % — — % — — % Return of capital — — % — — % — — % Total $ 1.1928 100.00 % $ 0.9108 100.00 % $ 0.6000 100.00 % Series A Preferred Shares: Ordinary income $ 1.9336 98.21 % $ 2.3948 100.00 % $ 2.0349 100.00 % Qualified dividend 0.0352 1.79 % — — % — — % Capital gain — — % — — % — — % Return of capital — — % — — % — — % Total $ 1.9688 100.00 % $ 2.3948 100.00 % $ 2.0349 100.00 % Series B Preferred Shares: Ordinary income $ 1.9643 98.21 % $ 2.4328 100.00 % $ 2.0672 100.00 % Qualified dividend 0.0357 1.79 % — — % — — % Capital gain — — % — — % — — % Return of capital — — % — — % — — % Total $ 2.0000 100.00 % $ 2.4328 100.00 % $ 2.0672 100.00 % Series C Preferred Shares: Ordinary income $ 1.5960 98.22 % $ 1.9767 100.00 % $ 0.9890 100.00 % Qualified dividend 0.0290 1.78 % — — % — — % Capital gain — — % — — % — — % Return of capital — — % — — % — — % Total $ 1.6250 100.00 % $ 1.9767 100.00 % $ 0.9890 100.00 % The common and preferred share distributions declared on December 15, 2012 and paid on January 15, 2013 were treated as 2013 distributions for tax purposes. The common distribution declared on December 13, 2013 and paid on January 15, 2014 was treated as a 2014 distribution for tax purposes. For tax purposes, $0.4261 , $0.4328 and $0.3517 of the Series A, Series B, and Series C, respectively, of the preferred share distributions declared on December 13, 2013 and paid on January 15, 2014 were treated as 2014 distributions. Of the common distribution declared on December 15, 2014 and paid on January 15, 2015, $0.1692 was treated as a 2015 distribution for tax purposes. The preferred share distributions declared on December 15, 2014 and paid on January 15, 2015 were treated as 2014 distributions for tax purposes. Of the common distribution declared on December 15, 2015 and paid on January 15, 2016, $0.2164 was treated as a 2016 distribution for tax purposes. The preferred share distributions declared on December 15, 2015 and paid on January 15, 2016 were treated as 2015 distributions for tax purposes. For the years ended December 31, 2015 , 2014 and 2013 , th e Operating Partnership income tax expenses was $0.9 million , $0.2 million and $0.2 million , respectively. The Company's TRS, PHL, is subject to federal and state corporate income taxes at statutory tax rates. The Company's provision (benefit) for income taxes for PHL consists of the following (in thousands): For the year ended December 31, 2015 2014 2013 Federal Current $ 1,389 $ 2,121 $ 718 Deferred 55 317 — State and local Current 287 555 313 Deferred (72 ) 25 — Income tax expense (benefit) $ 1,659 $ 3,018 $ 1,031 A reconciliation of the statutory federal tax expense (benefit) to the Company's income tax expense (benefit) for PHL is as follows (in thousands): For the year ended December 31, 2015 2014 2013 Statutory federal tax expense (benefit) $ 1,367 $ 2,561 $ 718 State income tax expense (benefit), net of federal tax (benefit) expense 111 457 313 Other 181 — — Income tax expense (benefit) $ 1,659 $ 3,018 $ 1,031 The Company files tax returns as prescribed by the tax laws of the jurisdictions in which it operates. In the normal course of business, the Company is subject to examination by federal, state, and local jurisdictions, where applicable. As of December 31, 2015 and December 31, 2014 , the statute of limitations remains open for all major jurisdictions for tax years dating back to 2012 and 2011, respectively.</t>
  </si>
  <si>
    <t>Earnings Per Share</t>
  </si>
  <si>
    <t>Earnings Per Share [Abstract]</t>
  </si>
  <si>
    <t>Earnings Per Share The following is a reconciliation of basic and diluted earnings per common share (in thousands, except share and per-share data): For the year ended December 31, 2015 2014 2013 Numerator: Net income (loss) attributable to common shareholders $ 68,718 $ 47,787 $ 19,965 Less: dividends paid on unvested share-based compensation (432 ) (459 ) (328 ) Undistributed earnings attributable to share-based compensation — — — Net income (loss) available to common shareholders $ 68,286 $ 47,328 $ 19,637 Denominator: Weighted-average number of common shares — basic 71,715,870 65,646,712 61,498,389 Effect of dilutive share-based compensation 668,419 617,406 338,352 Weighted-average number of common shares — diluted 72,384,289 66,264,118 61,836,741 Net income (loss) per share available to common shareholders — basic $ 0.95 $ 0.72 $ 0.32 Net income (loss) per share available to common shareholders — diluted $ 0.94 $ 0.71 $ 0.32 The LTIP units held by the non-controlling interest holders have been excluded from the denominator of the diluted earnings per share as there would be no effect on the amounts since the limited partners' share of income (loss) would also be added or subtracted to derive net income (loss) available to common shareholders.</t>
  </si>
  <si>
    <t>Commitments and Contingencies</t>
  </si>
  <si>
    <t>Commitments and Contingencies Disclosure [Abstract]</t>
  </si>
  <si>
    <t>Commitments and Contingencies Management Agreements The Company’s hotel properties are operated pursuant to management agreements with various management companies. The terms of these management agreements range from five years to 20 years, not including renewals, and five years to 52 years, including renewals. Man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fiv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2%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years ended December 31, 2015 , 2014 and 2013 , combined base and incentive management fees were and $23.5 million , $19.3 million and $15.8 million , respectively. Base and incentive management fees are included in other direct and indirect expenses in the Company's consolidated statements of operations and comprehensive income. Reserve Funds Certain of the Company’s agreements with its hotel managers, franchi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December 31, 2015 and December 31, 2014 , the Company had $9.5 million and $16.4 million , respectively, in restricted cash, which consisted of reserves for replacement of furniture and fixtures or reserves to pay for real estate taxes or property insurance under certain hotel management agreements or loan agreements. For purposes of the statement of cash flows, changes in restricted cash caused by changes in required reserves for real estate taxes or property insurance are shown as operating activities. Changes in restricted cash caused by changes in required reserves for furniture and fixtures replacement are shown as investing activities. Ground and Hotel Leases The Hotel Monaco Washington DC is subject to a long-term ground lease agreement on the land underlying the hotel. The ground lease expires in 2059 . The hotel is required to pay the greater of an annual base rent of $0.2 million or a percentage of gross hotel revenues and gross food and beverage revenues in excess of certain thresholds, as defined in the agreement. The lease contains certain restrictions on modifications that can be made to the hotel structure due to its status as a national historic landmark. The Argonaut Hotel is subject to a long-term ground lease agreement on the land underlying the hotel. The ground lease expires in 2059 . The hotel is required to pay the greater of an annual base rent of $1.3 million or a percentage of rooms revenues, food and beverage revenues and other department revenues in excess of certain thresholds, as defined in the agreement. The lease contains certain restrictions on modifications that can be made to the structure due to its status as a national historic landmark. The Hotel Zelos (formerly Hotel Palomar San Francisco) is subject to a long-term hotel lease for the right to use the ground floor lobby area and floors five through nine of the building and underlying land. The hotel lease expires in 2097 . The hotel is required to pay annual base rent and a percentage rent, which is based on gross hotel and gross food and beverage revenues in excess of certain thresholds, as defined in the lease agreement. The Hotel Zephyr Fisherman's Wharf (formerly Radisson Hotel Fisherman's Wharf) is subject to both a long-term primary ground lease and a secondary sublease. The primary ground lease requires the hotel to make annual base rental payments of $0.1 million and percentage rental payments based on 5% of hotel revenues and 7.5% of retail revenues attributed to guest rooms and retail space added to the hotel property in 1998. Beginning in 2017, the primary ground lease requires the hotel to pay percentage rent based on 6% of total hotel revenues and 7.5% of total retail and parking revenues. The primary ground lease expires in 2062 . The secondary sublease requires the hotel to make rental payments based on hotel net income, as defined in the agreement, related to the rooms and retail space in existence prior to the 1998 renovation. The secondary sublease expires in April 2016 at which time the hotel will only be subject to the primary ground lease through its maturity in 2062. The Prescott Hotel San Francisco is subject to a long-term hotel lease for the right to use floors three through seven, the basement and the roof of an adjacent, attached building containing 64 of the 164 guest rooms at the property. The hotel lease expires in 2059 , with a one time extension option of 30 years. The Company is required to pay annual base rent of approximately $0.5 million , beginning in October 2017 . The annual base rent is subject to a fixed increase every year during the remaining lease term. The building portion of the long-term hotel lease assumed was determined to be a capital lease. The Hotel Palomar Los Angeles - Beverly Hills is subject to a long-term ground lease agreement on the land underlying the hotel. The ground lease expires in 2107 , including 19 five -year extension options. The hotel is required to pay annual base rent of approximately $3.5 million through January 2016 and the base rent will be adjusted for consumer price index ("CPI") increases at each five -year extension. The Union Station Hotel, Autograph Collection is subject to a long-term ground lease agreement on the land underlying the hotel. The ground lease expires in 2105 . The hotel is required to pay the greater of annual base rent of $0.1 million or annual real property taxes. The ground leases and Hotel Zelos (formerly Hotel Palomar San Francisco) hotel lease are considered operating leases. The Company records expense on a straight-line basis for leases that provide for minimum rental payments that increase in pre-established amounts over the remaining terms of the leases. Ground rent expense was $12.1 million , $8.9 million and $7.6 million for the years ended December 31, 2015 , 2014 and 2013 , respectively. Ground rent expense is included in real estate taxes, personal property taxes, property insurance and ground rent in the Company's consolidated statements of operations and comprehensive income. Future minimum annual rental payments including capital lease payments, assuming fixed rent for all periods and excludes percentage rent and CPI adjustments, is as follows as of December 31, 2015 (in thousands): 2016 $ 7,240 2017 7,326 2018 7,744 2019 7,807 2020 7,873 Thereafter 747,083 Total $ 785,073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si>
  <si>
    <t>Supplemental Information to Statements of Cash Flows</t>
  </si>
  <si>
    <t>Supplemental Cash Flow Elements [Abstract]</t>
  </si>
  <si>
    <t xml:space="preserve">Supplemental Information to Statements of Cash Flows For the year ended December 31, 2015 2014 2013 (in thousands) Interest paid, net of capitalized interest $ 38,128 $ 26,945 $ 23,528 Interest capitalized $ 598 $ — $ 206 Income taxes paid $ 2,487 $ 3,049 $ 1,572 Non-Cash Investing and Financing Activities: Distributions payable on common shares/units $ 24,319 $ 17,743 $ 10,592 Distributions payable on preferred shares $ 5,550 $ 5,550 $ 5,203 Issuance of common shares for Board of Trustees compensation $ 372 $ 421 $ 207 Mortgage loans assumed in connection with acquisition $ — $ 50,725 $ 90,448 Below (above) market rate contracts assumed in connection with acquisition $ 20,110 $ 15,375 $ 2,826 Capital lease obligation assumed in connection with acquisition $ — $ 10,758 $ — Deposit applied to purchase price of acquisition $ — $ — $ 4,000 Accrued additions and improvements to hotel properties $ 1,262 $ 6,537 $ 603 Write-off of fully depreciated furniture, fixtures and equipment $ 6,013 $ 4,446 $ — Write-off of deferred financing costs $ 1,577 $ 2,258 $ — For the year ended December 31, 2014 , the Company redeemed 258,101 LTIP units for the same number of common shares. No LTIP units were redeemed for the years ended December 31, 2015 and 2013 . </t>
  </si>
  <si>
    <t>Subsequent Events</t>
  </si>
  <si>
    <t>Subsequent Events [Abstract]</t>
  </si>
  <si>
    <t>Subsequent Events On January 5, 2016 , the Company exercised its accordion options on the Second Term Loan and the Third Term Loan and increased the borrowing capacities of both loans by $75.0 million to $175.0 million and $200.0 million , respectively. The Company drew down a total of $150.0 million from both facilities. The additional borrowing on the Second Term Loan remains floating at a variable rate of LIBOR plus 1.70% to 2.55% , depending on the Company's leverage ratio. The Company entered into interest rate swap agreements to effectively fix the LIBOR rate for the entire duration of the Third Term Loan, resulting in a weighted-average effective interest rate of 3.21% , based on the Company's leverage ratio at December 31, 2015 . On February 8, 2016, the Company announced the redemption of the Series A Preferred Shares on March 11, 2016, at a redemption value of $25.00 per share plus accrued and unpaid dividends. On February 10, 2016 , the Board of Trustees granted awards of an aggregate of 67,280 service condition restricted common shares and 100,919 target performance-based equity to executive officers and employees of the Company. These awards will vest over 3 years. The actual number of common shares to be issued under the performance-based equity awards will be determined in early 2019 and will be based on certain performance criteria stipulated in the agreements for the period January 1, 2016 through December 31, 2018. On February 10, 2016 , the Board of Trustees authorized a new share repurchase program of up to $150.0 million of the Company's outstanding common shares. Under this program, the Company may repurchase shares from time to time in transactions on the open market or by private agreement. The Company may suspend or discontinue this program at any time.</t>
  </si>
  <si>
    <t>Quarterly Operating Results (Unaudited)</t>
  </si>
  <si>
    <t>Quarterly Financial Information Disclosure [Abstract]</t>
  </si>
  <si>
    <t>NOTE 14. Quarterly Operating Results (Unaudited) The Company's unaudited consolidated quarterly operating data for the years ended December 31, 2015 and 2014 (in thousands, except per-share data) is below. In the opinion of management, all adjustments (consisting of normal recurring accruals) necessary for a fair presentation of quarterly results have been reflected in the data. It is also management's opinion, however, that quarterly operating data for hotel properties are not indicative of results to be achieved in succeeding quarters or years. Year Ended December 31, 2015 First Quarter Second Quarter Third Quarter Fourth Quarter Total revenues $ 163,435 $ 197,683 $ 216,321 $ 193,425 Net income (loss) 7,170 26,583 38,248 22,994 Net income (loss) attributable to the Company 7,143 26,491 38,119 22,915 Net income (loss) attributable to common shareholders 655 20,004 31,631 16,428 Net income (loss) per share available to common shareholders, basic $ 0.01 $ 0.28 $ 0.44 $ 0.23 Net income (loss) per share available to common shareholders, diluted $ 0.01 $ 0.27 $ 0.43 $ 0.23 Year Ended December 31, 2014 First Quarter Second Quarter Third Quarter Fourth Quarter Total revenues $ 125,712 $ 147,454 $ 169,676 $ 155,934 Net income (loss) 4,121 22,893 30,439 16,090 Net income (loss) attributable to the Company 4,078 22,673 30,165 15,950 Net income (loss) attributable to common shareholders (2,003 ) 16,591 23,737 9,462 Net income (loss) per share available to common shareholders, basic and diluted $ (0.03 ) $ 0.26 $ 0.36 $ 0.13</t>
  </si>
  <si>
    <t>Schedule III--Real Estate and Accumulated Depreciation</t>
  </si>
  <si>
    <t>SEC Schedule III, Real Estate and Accumulated Depreciation Disclosure [Abstract]</t>
  </si>
  <si>
    <t>Pebblebrook Hotel Trust Schedule III--Real Estate and Accumulated Depreciation As of December 31, 2015 (In thousands) Initial Costs Gross Amount at End of Year Description Encumb-rances Land Building and Improvements Furniture, Fixtures and Equipment Costs Capitalized Subsequent to Acquisition (1) Land Building and Improvements Furniture, Fixtures and Equipment Total Accumulated Depreciation Net Book Value Year of Original Construction Date of Acquisition Depreciation Life DoubleTree by Hilton Hotel Bethesda -Washington DC $ — $ 10,065 $ 53,000 $ 4,035 $ 8,573 $ 10,065 $ 58,812 $ 6,796 $ 75,673 $ 13,584 $ 62,089 1971 6/4/2010 3-40 years Sir Francis Drake — 22,500 60,547 6,953 18,605 22,500 71,771 14,334 108,605 20,390 88,215 1928 6/22/2010 3-40 years InterContinental Buckhead Atlanta — 25,000 68,844 11,000 11,306 25,000 73,667 17,483 116,150 22,404 93,746 2004 7/1/2010 3-40 years Hotel Monaco Washington DC 42,895 — 60,630 2,441 11,660 — 66,048 8,683 74,731 11,613 63,118 1839 9/9/2010 3-40 years The Grand Hotel Minneapolis — 4,950 26,616 300 9,798 4,950 32,941 3,773 41,664 7,262 34,402 1912 9/29/2010 3-40 years Skamania Lodge — 7,130 44,987 3,523 7,957 7,130 48,840 7,626 63,596 10,369 53,227 1993 11/3/2010 3-40 years Le Meridien Delfina Santa Monica — 18,784 81,580 2,295 13,394 18,784 88,533 8,736 116,053 16,464 99,589 1972 11/19/2010 3-40 years Sofitel Philadelphia 45,668 18,000 64,256 4,639 8,257 18,000 69,153 7,999 95,152 13,769 81,383 2000 12/3/2010 3-40 years Argonaut Hotel 42,823 — 79,492 4,247 6,070 — 82,491 7,318 89,809 14,661 75,148 1907 2/16/2011 3-40 years The Westin San Diego Gaslamp Quarter 75,040 25,537 86,089 6,850 18,910 25,537 102,484 9,365 137,386 18,185 119,201 1987 4/6/2011 1-40 years Hotel Monaco Seattle — 10,105 38,888 2,073 7,205 10,105 42,120 6,046 58,271 8,740 49,531 1969 4/7/2011 3-40 years Mondrian Los Angeles — 20,306 110,283 6,091 9,359 20,306 115,042 10,691 146,039 19,488 126,551 1959 5/3/2011 3-40 years Viceroy Miami — 8,368 24,246 3,723 3,103 8,368 25,251 5,821 39,440 7,377 32,063 2009 5/26/2011 1-40 years W Boston — 19,453 63,893 5,887 5,520 19,453 66,278 9,022 94,753 13,625 81,128 2009 6/8/2011 2-40 years Hotel Zetta — 7,294 22,166 290 15,603 7,294 33,794 4,265 45,353 5,155 40,198 1913 4/4/2012 3-40 years Hotel Vintage Seattle — 8,170 23,557 706 6,719 8,170 28,127 2,855 39,152 3,476 35,676 1922 7/9/2012 3-40 years Hotel Vintage Portland — 6,222 23,012 1,093 11,929 6,222 32,000 4,034 42,256 3,340 38,916 1894 7/9/2012 3-40 years W Los Angeles - West Beverly Hills — 24,403 93,203 3,600 25,056 24,403 111,080 10,779 146,262 12,955 133,307 1969 8/23/2012 3-40 years Hotel Zelos (formerly Hotel Palomar San Francisco) (2 ) 26,098 — 63,430 3,780 7,501 — 68,462 6,249 74,711 9,304 65,407 1907 10/25/2012 3-40 years Embassy Suites San Diego Bay - Downtown (3 ) 63,116 20,103 90,162 6,881 12,095 20,103 99,913 9,225 129,241 11,130 118,111 1988 1/29/2013 3-40 years The Redbury Hollywood — 8,057 24,833 1,000 1,655 8,057 25,938 1,550 35,545 1,988 33,557 2008 8/8/2013 3-40 years Hotel Modera (4 ) 22,833 8,215 37,874 1,500 2,822 8,215 39,744 2,452 50,411 3,754 46,657 1962 8/28/2013 3-40 years Pebblebrook Hotel Trust Schedule III--Real Estate and Accumulated Depreciation As of December 31, 2015 (In thousands) Hotel Zephyr Fisherman's Wharf — — 116,445 3,550 26,244 — 139,264 6,975 146,239 8,201 138,038 1964 12/9/2013 3-40 years The Prescott Hotel San Francisco — 12,561 43,665 1,094 15,101 12,561 46,448 13,412 72,421 1,842 70,579 1913 5/22/2014 1-45 years The Nines, a Luxury Collection Hotel, Portland — 18,493 92,339 8,757 4,263 18,493 93,595 11,764 123,852 5,270 118,582 1909 7/17/2014 3-40 years The Westin Colonnade Coral Gables — 12,108 46,317 1,271 7,639 12,108 50,425 4,802 67,335 2,034 65,301 1989 11/12/2014 2-40 years Hotel Palomar Los Angeles - Beverly Hills — — 90,675 1,500 539 — 90,954 1,760 92,714 2,787 89,927 1972 11/20/2014 3-40 years Union Station Hotel, Autograph Collection — — 37,803 6,833 1,749 — 40,085 6,300 46,385 2,013 44,372 1900 12/10/2014 3-40 years Revere Hotel Boston Common — 41,857 207,817 10,596 1,844 41,857 208,530 11,727 262,114 7,067 255,047 1972 12/18/2014 3-40 years LaPlaya Beach Resort and LaPlaya Beach Club — 112,575 82,117 6,733 1,785 112,575 83,030 7,605 203,210 2,971 200,239 1968 5/21/2015 3-40 years The Tuscan Fisherman's Wharf, a Best Western Plus Hotel — 29,125 90,323 2,500 290 29,125 90,348 2,765 122,238 1,959 120,279 1990 6/11/2015 2-40 years $ 318,473 $ 499,381 $ 2,049,089 $ 125,741 $ 282,551 $ 499,381 $ 2,225,168 $ 232,212 $ 2,956,761 $ 283,177 $ 2,673,584 (1) Disposals are reflected as reductions to cost capitalized subsequent to acquisition. (2) Encumbrance on the Hotel Zelos (formerly Hotel Palomar San Francisco) is presented at face value, which excludes loan premium of $0.9 million at December 31, 2015. (3) Encumbrance on the Embassy Suites San Diego Bay - Downtown is presented at face value, which excludes loan premium of $0.6 million at December 31, 2015. (4) Encumbrance on the Hotel Modera is presented at face value, which excludes loan premium of $0.1 million at December 31, 2015. Pebblebrook Hotel Trust Schedule III--Real Estate and Accumulated Depreciation-Continued As of December 31, 2015 (In thousands) Reconciliation of Real Estate and Accumulated Depreciation: Reconciliation of Real Estate: Balance at December 31, 2012 $ 1,495,167 Acquisitions 318,619 Capital Expenditures 38,153 Disposal of Assets (2,000 ) Balance at December 31, 2013 $ 1,849,939 Acquisitions 633,687 Capital Expenditures 59,090 Disposal of Assets (4,446 ) Balance at December 31, 2014 $ 2,538,270 Acquisitions 323,373 Capital Expenditures 101,131 Disposal of Assets (6,013 ) Balance at December 31, 2015 $ 2,956,761 Reconciliation of Accumulated Depreciation: Balance at December 31, 2012 $ 77,938 Depreciation 54,511 Disposal of Assets (121 ) Balance at December 31, 2013 $ 132,328 Depreciation 66,698 Disposal of Assets (4,446 ) Balance at December 31, 2014 $ 194,580 Depreciation 94,610 Disposal of Assets (6,013 ) Balance at December 31, 2015 $ 283,177</t>
  </si>
  <si>
    <t>Summary of Significant Accounting Policies (Policies)</t>
  </si>
  <si>
    <t>Basis of Presentation</t>
  </si>
  <si>
    <t>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in which the Company does not control, but has the ability to exercise significant influence over operating and financial policies, are accounted for under the equity method.</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isks and Uncertainties</t>
  </si>
  <si>
    <t>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our shareholders and service debt or meet other financial obligations.</t>
  </si>
  <si>
    <t>Fair Value Measurements</t>
  </si>
  <si>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for disclosures on the fair value of debt and derivative instruments.</t>
  </si>
  <si>
    <t>Investment in Hotel Properties Upon acquisition of hotel properties,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are expensed as incurred.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t>
  </si>
  <si>
    <t>Investment in Joint Venture The Company reviews its investment in joint venture for impairment annually or at interim periods if events or circumstances indicate that the investment may be impaired. The investment is impaired when its estimated fair value is less than the carrying amount of the investment and that impairment is other than temporary.</t>
  </si>
  <si>
    <t>Intangible Assets and Liabilities</t>
  </si>
  <si>
    <t>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t>
  </si>
  <si>
    <t>Cash and Cash Equivalents</t>
  </si>
  <si>
    <t>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t>
  </si>
  <si>
    <t>Restricted Cash</t>
  </si>
  <si>
    <t>Restricted Cash Restricted cash primarily consists of reserves for replacement of furniture and fixtures and cash held in escrow pursuant to lender requirements to pay for real estate taxes or property insurance.</t>
  </si>
  <si>
    <t>Prepaid Expenses and Other Assets</t>
  </si>
  <si>
    <t>Prepaid Expenses and Other Assets The Company's prepaid expenses and other assets consist of prepaid real estate taxes, prepaid insurance, deposits on hotel acquisitions, inventories, over or under market leases, and corporate office equipment and furniture.</t>
  </si>
  <si>
    <t>Deferred Financing Costs</t>
  </si>
  <si>
    <t>Deferred Financing Costs Financing costs are recorded at cost and consist of loan fees and other costs incurred in connection with obtaining debt. Amortization of deferred financing costs is computed using a method, which approximates the effective interest method, over the remaining life of the debt, and is included in interest expense in the accompanying consolidated statements of operations.</t>
  </si>
  <si>
    <t>Derivative Instruments</t>
  </si>
  <si>
    <t>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increases or decreases to interest expense.</t>
  </si>
  <si>
    <t>Revenue Recognition</t>
  </si>
  <si>
    <t>Revenue Recognition Revenue consists of amounts derived from hotel operations, including the sales of rooms, food and beverage, and other ancillary amenities. Revenue is recognized when rooms are occupied and services have been rendered. For retail operations, revenue is recognized on a straight-line basis over the lives of the retail leases. The Company recognizes revenue related to membership initiation fees and deposits over the expected life of an active membership. For membership initiation deposits, the difference between the amount paid by the member and the present value of the refund obligation is deferred and recognized within other revenues on the consolidated statements of operations over the expected life of an active membership. The present value of the refund obligation is recorded as a membership initiation deposit liability in the consolidated balance sheets and accretes over the nonrefundable term using the effective interest method with an interest rate defined as the incremental borrowing rate. The accretion is included in interest expense. The Company collects sales, use, occupancy and similar taxes at its hotels which are presented on a net basis on the statement of operations. Accounts receivable primarily represents receivables from hotel guests who occupy hotel rooms and utilize hotel services. The Company maintains an allowance for doubtful accounts sufficient to cover estimated potential credit losses.</t>
  </si>
  <si>
    <t>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 xml:space="preserve">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t>
  </si>
  <si>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si>
  <si>
    <t>Comprehensive Income</t>
  </si>
  <si>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5 , 2014 and 2013 , comprehensive income (loss) was $90.6 million , $72.1 million and $44.6 million , respectively. As of December 31, 2015 and 2014 , the Company's accumulated other comprehensive income (loss) was $(4.8) million and $(0.3) million , respectively.</t>
  </si>
  <si>
    <t>Recent Accounting Standards</t>
  </si>
  <si>
    <t>Recent Accounting Standard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July 2015, the FASB voted to defer the effective date to January 1, 2018 with early adoption beginning January 1, 2017. The Company is evaluating the effect that ASU 2014-09 will have on its consolidated financial statements and related disclosures. In February 2015, the FASB issued ASU No. 2015-02, Consolidation - Amendments to the Consolidation Analysis ,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is effective for the Company on January 1, 2016. The Company does not expect ASU No. 2015-02 to have a significant impact on its consolidated financial statements and related disclosures. In April 2015, the FASB issued ASU No. 2015-03, Simplifying the Presentation of Debt Issuance Costs ,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Company will adopt this standard on January 1, 2016 and it will not have a material impact on the Company's financial position, results of operations or cash flows. In August 2015, the FASB issued ASU 2015-15, Interest — Imputation of Interest: Presentation and Subsequent Measurement of Debt Issuance Costs Associated with Line-of-Credit Arrangements ,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does not expect the adoption of this guidance will have a material effect on its consolidated financial statements. In November 2015, the FASB issued ASU 2015-17, Balance Sheet Classification of Deferred Taxes , which simplifies the presentation of deferred taxes by requiring that deferred tax assets and liabilities be presented as noncurrent on the balance sheet. The new standard is effective for the Company on January 1, 2017 but earlier adoption is permitted. The Company will adopt this standard on January 1, 2016 and it will not have an impact on the Company's financial position, results of operations or cash flows.</t>
  </si>
  <si>
    <t>Acquisition of Hotel Properties (Tables)</t>
  </si>
  <si>
    <t>Business acquisition, unaudited proforma information</t>
  </si>
  <si>
    <t>The unaudited pro forma results have been prepared for comparative purposes only and do not purport to be indicative of either the results of operations that would have actually occurred had these transactions occurred or the future results of operations (in thousands, except per-share data). For the year ended December 31, 2015 2014 (Unaudited) Total revenues $ 801,578 $ 769,553 Operating income (loss) 141,487 123,542 Net income (loss) attributable to common shareholders 79,576 75,401 Net income (loss) per share available to common shareholders — basic $ 1.10 $ 1.04 Net income (loss) per share available to common shareholders — diluted $ 1.09 $ 1.04</t>
  </si>
  <si>
    <t>Investment in Hotel Properties (Tables)</t>
  </si>
  <si>
    <t>Schedule of Investment in hotel properties</t>
  </si>
  <si>
    <t>Investment in hotel properties as of December 31, 2015 and December 31, 2014 consisted of the following (in thousands): December 31, December 31, 2014 Land $ 499,381 $ 357,680 Buildings and improvements 2,225,168 1,987,050 Furniture, fixtures and equipment 205,890 183,016 Construction in progress 26,322 10,524 Investment in hotel properties $ 2,956,761 $ 2,538,270 Less: Accumulated depreciation (283,177 ) (194,580 ) Investment in hotel properties, net $ 2,673,584 $ 2,343,690</t>
  </si>
  <si>
    <t>Investment in Joint Venture (Tables)</t>
  </si>
  <si>
    <t>Summarized results of operations of investment in the Manhattan Collection joint venture</t>
  </si>
  <si>
    <t>The summarized results of operations of the Company’s investment in the Manhattan Collection joint venture for the years ended December 31, 2015 , 2014 and 2013 are presented below (in thousands): For the year ended December 31, 2015 2014 2013 Revenues $ 177,775 $ 185,609 $ 172,968 Total expenses 171,109 169,683 161,145 Net income (loss) $ 6,666 $ 15,926 $ 11,823 Company’s 49% interest of net income (loss) 3,266 7,804 5,793 Basis adjustment 558 (128 ) (559 ) Special loan interest income elimination 2,389 2,389 2,389 Equity in earnings (loss) in joint venture $ 6,213 $ 10,065 $ 7,623</t>
  </si>
  <si>
    <t>Debt (Tables)</t>
  </si>
  <si>
    <t>Summary of Debt</t>
  </si>
  <si>
    <t>Debt as of December 31, 2015 and December 31, 2014 consisted of the following (dollars in thousands): Balance Outstanding as of Interest Rate Maturity Date December 31, 2015 December 31, 2014 Senior unsecured revolving credit facility Floating (1) January 2019 $ 165,000 $ 50,000 Term loans First Term Loan Floating (2) January 2020 300,000 300,000 Second Term Loan Floating (2) April 2022 100,000 — Third Term Loan Floating (2) January 2021 125,000 — Total term loans 525,000 300,000 Senior unsecured notes Series A Notes 4.70% December 2023 60,000 — Series B Notes 4.93% December 2025 40,000 — Total senior unsecured notes 100,000 — Mortgage loans The Nines, a Luxury Collection Hotel, Portland (3) 7.39% March 2015 — 50,725 InterContinental Buckhead Atlanta 4.88% January 2016 — 49,320 Skamania Lodge 5.44% February 2016 — 29,308 DoubleTree by Hilton Hotel Bethesda -Washington DC 5.28% February 2016 — 34,575 Embassy Suites San Diego Bay - Downtown 6.28% June 2016 63,116 64,462 Hotel Modera 5.26% July 2016 22,833 23,225 Hotel Monaco Washington DC 4.36% February 2017 42,895 43,756 Argonaut Hotel 4.25% March 2017 42,823 44,006 Sofitel Philadelphia 3.90% June 2017 45,668 46,968 Hotel Zelos (formerly Hotel Palomar San Francisco) 5.94% September 2017 26,098 26,461 The Westin San Diego Gaslamp Quarter 3.69% January 2020 75,040 77,155 Mortgage loans at stated value 318,473 489,961 Mortgage loan premiums (4) 1,581 4,026 Total mortgage loans $ 320,054 $ 493,987 Total debt $ 1,110,054 $ 843,987 ________________________ (1) Borrowings bear interest at floating rates equal to, at the Company's option, either (i) LIBOR plus an applicable margin or (ii) an Adjusted Base Rate (as defined in the senior unsecured credit agreement) plus an applicable margin. The Company has two six-month extension options. (2) Borrowings under the term loan facilities bear interest at floating rates equal to, at the Company's option, either (i) LIBOR plus an applicable margin or (ii) a Base Rate plus an applicable margin. The Company entered into interest rate swaps to effectively fix the interest rate for the First Term Loan, the Second Term Loan and the Third Term Loan. At December 31, 2015 and December 31, 2014 , the Company had interest rate swaps on the full amounts outstanding. See "Derivative and Hedging Activities" above. (3) The interest rate of 7.39% represents a weighted-average interest rate of the three non-recourse mortgage loans assumed in conjunction with the acquisition of The Nines, a Luxury Collection Hotel, Portland . (4) Loan premiums on assumed mortgages recorded in purchase accounting for the Hotel Zelos (formerly Hotel Palomar San Francisco) ; Embassy Suites San Diego Bay - Downtown ; Hotel Modera ; and The Nines, a Luxury Collection Hotel, Portland .</t>
  </si>
  <si>
    <t>Schedule of Maturities of Long-term Debt</t>
  </si>
  <si>
    <t>Future scheduled debt principal payments for the Company's debt as of December 31, 2015 are as follows (in thousands): 2016 $ 91,993 2017 155,908 2018 2,366 2019 167,456 2020 365,750 Thereafter 325,000 Total debt principal payments 1,108,473 Premium on mortgage debt 1,581 Total debt $ 1,110,054</t>
  </si>
  <si>
    <t>Equity (Tables)</t>
  </si>
  <si>
    <t>Dividends on common shares/units</t>
  </si>
  <si>
    <t>The Company declared the following dividends on common shares/units for the year ended December 31, 2015 : Dividend per Share/Unit For the quarter ended Record Date Payable Date $ 0.31 March 31, 2015 March 31, 2015 April 15, 2015 $ 0.31 June 30, 2015 June 30, 2015 July 15, 2015 $ 0.31 September 30, 2015 September 30, 2015 October 15, 2015 $ 0.31 December 31, 2015 December 31, 2015 January 15, 2016</t>
  </si>
  <si>
    <t>Dividends on preferred shares</t>
  </si>
  <si>
    <t>The Company declared the following dividends on preferred shares for the year ended December 31, 2015 : Security Type Dividend per Share/Unit For the quarter ended Record Date Payable Date 7.875% Series A $ 0.49 March 31, 2015 March 31, 2015 April 15, 2015 7.875% Series A $ 0.49 June 30, 2015 June 30, 2015 July 15, 2015 7.875% Series A $ 0.49 September 30, 2015 September 30, 2015 October 15, 2015 7.875% Series A $ 0.49 December 31, 2015 December 31, 2015 January 15, 2016 8.00% Series B $ 0.50 March 31, 2015 March 31, 2015 April 15, 2015 8.00% Series B $ 0.50 June 30, 2015 June 30, 2015 July 15, 2015 8.00% Series B $ 0.50 September 30, 2015 September 30, 2015 October 15, 2015 8.00% Series B $ 0.50 December 31, 2015 December 31, 2015 January 15, 2016 6.50% Series C $ 0.41 March 31, 2015 March 31, 2015 April 15, 2015 6.50% Series C $ 0.41 June 30, 2015 June 30, 2015 July 15, 2015 6.50% Series C $ 0.41 September 30, 2015 September 30, 2015 October 15, 2015 6.50% Series C $ 0.41 December 31, 2015 December 31, 2015 January 15, 2016</t>
  </si>
  <si>
    <t>Share-Based Compensation Plan (Tables)</t>
  </si>
  <si>
    <t>Summary of service condition restricted share activity</t>
  </si>
  <si>
    <t>The following table provides a summary of service condition restricted share activity as of December 31, 2015 : Shares Weighted-Average Grant Date Fair Value Unvested at January 1, 2013 128,622 $ 22.19 Granted 84,451 $ 26.07 Vested (65,192 ) $ 21.96 Forfeited — $ — Unvested at December 31, 2013 147,881 $ 24.59 Granted 44,322 $ 30.11 Vested (62,047 ) $ 23.12 Forfeited (168 ) $ 27.57 Unvested at December 31, 2014 129,988 $ 27.17 Granted 46,446 $ 48.00 Vested (50,827 ) $ 25.70 Forfeited (990 ) $ 36.45 Unvested at December 31, 2015 124,617 $ 35.46</t>
  </si>
  <si>
    <t>Performance-based Equity Awards Methodology and Assumptions</t>
  </si>
  <si>
    <t>The grant date fair value of the performance awards were determined using a Monte Carlo simulation method with the following assumptions: Performance Award Grant Date Percentage of Total Award Grant Date Fair Value by Component ($ in millions) Volatility Interest Rate Dividend Yield February 8, 2012 Relative Total Shareholder Return 30.00% $0.7 33.00% 0.34% 2.20% Absolute Total Shareholder Return 30.00% $0.6 33.00% 0.34% 2.20% EBITDA Comparison 40.00% $0.7 33.00% 0.34% 2.20%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1) Amounts round to zero.</t>
  </si>
  <si>
    <t>Income Taxes (Tables)</t>
  </si>
  <si>
    <t>Schedule Of Distributions Paid Per Common Share Of Beneficial Interest And Preferred Shares On A Tax Basis</t>
  </si>
  <si>
    <t xml:space="preserve">The following characterizes distributions paid per common share of beneficial interest and preferred share on a tax basis for the years ended December 31, 2015 , 2014 and 2013 : 2015 2014 2013 Amount % Amount % Amount % Common Shares: Ordinary income $ 1.1715 98.21 % $ 0.9108 100.00 % $ 0.6000 100.00 % Qualified dividend 0.0213 1.79 % — — % — — % Capital gain — — % — — % — — % Return of capital — — % — — % — — % Total $ 1.1928 100.00 % $ 0.9108 100.00 % $ 0.6000 100.00 % Series A Preferred Shares: Ordinary income $ 1.9336 98.21 % $ 2.3948 100.00 % $ 2.0349 100.00 % Qualified dividend 0.0352 1.79 % — — % — — % Capital gain — — % — — % — — % Return of capital — — % — — % — — % Total $ 1.9688 100.00 % $ 2.3948 100.00 % $ 2.0349 100.00 % Series B Preferred Shares: Ordinary income $ 1.9643 98.21 % $ 2.4328 100.00 % $ 2.0672 100.00 % Qualified dividend 0.0357 1.79 % — — % — — % Capital gain — — % — — % — — % Return of capital — — % — — % — — % Total $ 2.0000 100.00 % $ 2.4328 100.00 % $ 2.0672 100.00 % Series C Preferred Shares: Ordinary income $ 1.5960 98.22 % $ 1.9767 100.00 % $ 0.9890 100.00 % Qualified dividend 0.0290 1.78 % — — % — — % Capital gain — — % — — % — — % Return of capital — — % — — % — — % Total $ 1.6250 100.00 % $ 1.9767 100.00 % $ 0.9890 100.00 % </t>
  </si>
  <si>
    <t>Components of Income Tax Expense</t>
  </si>
  <si>
    <t>The Company's TRS, PHL, is subject to federal and state corporate income taxes at statutory tax rates. The Company's provision (benefit) for income taxes for PHL consists of the following (in thousands): For the year ended December 31, 2015 2014 2013 Federal Current $ 1,389 $ 2,121 $ 718 Deferred 55 317 — State and local Current 287 555 313 Deferred (72 ) 25 — Income tax expense (benefit) $ 1,659 $ 3,018 $ 1,031</t>
  </si>
  <si>
    <t>Reconciliation of Statutory Federal Tax Expense to Company's Income Tax Expense</t>
  </si>
  <si>
    <t>A reconciliation of the statutory federal tax expense (benefit) to the Company's income tax expense (benefit) for PHL is as follows (in thousands): For the year ended December 31, 2015 2014 2013 Statutory federal tax expense (benefit) $ 1,367 $ 2,561 $ 718 State income tax expense (benefit), net of federal tax (benefit) expense 111 457 313 Other 181 — — Income tax expense (benefit) $ 1,659 $ 3,018 $ 1,031</t>
  </si>
  <si>
    <t>Earnings Per Share (Tables)</t>
  </si>
  <si>
    <t>Reconciliation of basic and diluted earnings per common share</t>
  </si>
  <si>
    <t>The following is a reconciliation of basic and diluted earnings per common share (in thousands, except share and per-share data): For the year ended December 31, 2015 2014 2013 Numerator: Net income (loss) attributable to common shareholders $ 68,718 $ 47,787 $ 19,965 Less: dividends paid on unvested share-based compensation (432 ) (459 ) (328 ) Undistributed earnings attributable to share-based compensation — — — Net income (loss) available to common shareholders $ 68,286 $ 47,328 $ 19,637 Denominator: Weighted-average number of common shares — basic 71,715,870 65,646,712 61,498,389 Effect of dilutive share-based compensation 668,419 617,406 338,352 Weighted-average number of common shares — diluted 72,384,289 66,264,118 61,836,741 Net income (loss) per share available to common shareholders — basic $ 0.95 $ 0.72 $ 0.32 Net income (loss) per share available to common shareholders — diluted $ 0.94 $ 0.71 $ 0.32</t>
  </si>
  <si>
    <t>Commitments and Contingencies (Tables)</t>
  </si>
  <si>
    <t>Schedule of Future Minimum Rental Payments for Operating and Capital Leases</t>
  </si>
  <si>
    <t>Future minimum annual rental payments including capital lease payments, assuming fixed rent for all periods and excludes percentage rent and CPI adjustments, is as follows as of December 31, 2015 (in thousands): 2016 $ 7,240 2017 7,326 2018 7,744 2019 7,807 2020 7,873 Thereafter 747,083 Total $ 785,073</t>
  </si>
  <si>
    <t>Supplemental Information to Statements of Cash Flows (Tables)</t>
  </si>
  <si>
    <t>Summary of Supplemental Information to Statements of Cash Flows</t>
  </si>
  <si>
    <t xml:space="preserve"> For the year ended December 31, 2015 2014 2013 (in thousands) Interest paid, net of capitalized interest $ 38,128 $ 26,945 $ 23,528 Interest capitalized $ 598 $ — $ 206 Income taxes paid $ 2,487 $ 3,049 $ 1,572 Non-Cash Investing and Financing Activities: Distributions payable on common shares/units $ 24,319 $ 17,743 $ 10,592 Distributions payable on preferred shares $ 5,550 $ 5,550 $ 5,203 Issuance of common shares for Board of Trustees compensation $ 372 $ 421 $ 207 Mortgage loans assumed in connection with acquisition $ — $ 50,725 $ 90,448 Below (above) market rate contracts assumed in connection with acquisition $ 20,110 $ 15,375 $ 2,826 Capital lease obligation assumed in connection with acquisition $ — $ 10,758 $ — Deposit applied to purchase price of acquisition $ — $ — $ 4,000 Accrued additions and improvements to hotel properties $ 1,262 $ 6,537 $ 603 Write-off of fully depreciated furniture, fixtures and equipment $ 6,013 $ 4,446 $ — Write-off of deferred financing costs $ 1,577 $ 2,258 $ —</t>
  </si>
  <si>
    <t>Quarterly Operating Results (Unaudited) (Tables)</t>
  </si>
  <si>
    <t>Schedule of Quarterly Financial Information</t>
  </si>
  <si>
    <t>The Company's unaudited consolidated quarterly operating data for the years ended December 31, 2015 and 2014 (in thousands, except per-share data) is below. In the opinion of management, all adjustments (consisting of normal recurring accruals) necessary for a fair presentation of quarterly results have been reflected in the data. It is also management's opinion, however, that quarterly operating data for hotel properties are not indicative of results to be achieved in succeeding quarters or years. Year Ended December 31, 2015 First Quarter Second Quarter Third Quarter Fourth Quarter Total revenues $ 163,435 $ 197,683 $ 216,321 $ 193,425 Net income (loss) 7,170 26,583 38,248 22,994 Net income (loss) attributable to the Company 7,143 26,491 38,119 22,915 Net income (loss) attributable to common shareholders 655 20,004 31,631 16,428 Net income (loss) per share available to common shareholders, basic $ 0.01 $ 0.28 $ 0.44 $ 0.23 Net income (loss) per share available to common shareholders, diluted $ 0.01 $ 0.27 $ 0.43 $ 0.23 Year Ended December 31, 2014 First Quarter Second Quarter Third Quarter Fourth Quarter Total revenues $ 125,712 $ 147,454 $ 169,676 $ 155,934 Net income (loss) 4,121 22,893 30,439 16,090 Net income (loss) attributable to the Company 4,078 22,673 30,165 15,950 Net income (loss) attributable to common shareholders (2,003 ) 16,591 23,737 9,462 Net income (loss) per share available to common shareholders, basic and diluted $ (0.03 ) $ 0.26 $ 0.36 $ 0.13</t>
  </si>
  <si>
    <t>Organization (Details)</t>
  </si>
  <si>
    <t>Dec. 31, 2015propertiesGuestRooms</t>
  </si>
  <si>
    <t>Jul. 29, 2011properties</t>
  </si>
  <si>
    <t>Organization (Textual) [Abstract]</t>
  </si>
  <si>
    <t>Number of hotels owned by the company</t>
  </si>
  <si>
    <t>Number of wholly owned real estate properties</t>
  </si>
  <si>
    <t>Total number of guest rooms | GuestRooms</t>
  </si>
  <si>
    <t>Percentage of Operating Partnership units owned by company</t>
  </si>
  <si>
    <t>99.70%</t>
  </si>
  <si>
    <t>Percentage of Operating Partnership units owned by other limited partners</t>
  </si>
  <si>
    <t>0.30%</t>
  </si>
  <si>
    <t>Manhattan Collection Joint Venture [Member]</t>
  </si>
  <si>
    <t>Equity interest issued in a joint venture</t>
  </si>
  <si>
    <t>49.00%</t>
  </si>
  <si>
    <t>Number of guest rooms in joint ventured real estate properties | GuestRooms</t>
  </si>
  <si>
    <t>Summary of Significant Accounting Policies (Details) - USD ($) $ in Thousands</t>
  </si>
  <si>
    <t>Summary of Significant Accounting Policies (Textual) [Abstract]</t>
  </si>
  <si>
    <t>Minimum percentage of adjusted taxable income to be distributed to shareholders as a real estate investment trust</t>
  </si>
  <si>
    <t>90.00%</t>
  </si>
  <si>
    <t>Comprehensive Income (Loss), Net of Tax, Including Portion Attributable to Noncontrolling Interest</t>
  </si>
  <si>
    <t>Minimum [Member] | Land, Buildings and Improvements [Member]</t>
  </si>
  <si>
    <t>Property, Plant and Equipment [Line Items]</t>
  </si>
  <si>
    <t>Estimated useful life (in years)</t>
  </si>
  <si>
    <t>10 years</t>
  </si>
  <si>
    <t>Minimum [Member] | Furniture Fixtures And Equipment [Member]</t>
  </si>
  <si>
    <t>1 year</t>
  </si>
  <si>
    <t>Maximum [Member] | Land, Buildings and Improvements [Member]</t>
  </si>
  <si>
    <t>40 years</t>
  </si>
  <si>
    <t>Maximum [Member] | Furniture Fixtures And Equipment [Member]</t>
  </si>
  <si>
    <t>Acquisition of Hotel Properties (Details) - USD ($) $ / shares in Units, $ in Thousands</t>
  </si>
  <si>
    <t>Net income (loss) per share available to common shareholders - basic (usd per share)</t>
  </si>
  <si>
    <t>Net income (loss) per share available to common shareholders — diluted (usd per share)</t>
  </si>
  <si>
    <t>Acquisition of Hotel Properties (Details Textual) $ in Thousands</t>
  </si>
  <si>
    <t>Jun. 11, 2015USD ($)GuestRooms</t>
  </si>
  <si>
    <t>May. 21, 2015USD ($)GuestRooms</t>
  </si>
  <si>
    <t>Dec. 31, 2015USD ($)GuestRooms</t>
  </si>
  <si>
    <t>Dec. 31, 2014USD ($)</t>
  </si>
  <si>
    <t>Dec. 31, 2013USD ($)</t>
  </si>
  <si>
    <t>Business Acquisition [Line Items]</t>
  </si>
  <si>
    <t>Number Of Guest Rooms | GuestRooms</t>
  </si>
  <si>
    <t>Business Combination, Pro Forma Information, Revenue of Acquiree since Acquisition Date, Actual</t>
  </si>
  <si>
    <t>Business Combination, Pro Forma Information, Expenses of Acquiree since Acquisition Date, Actual</t>
  </si>
  <si>
    <t>Union Station Hotel Nashville [Member]</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Intangible Assets Other Than Goodwill</t>
  </si>
  <si>
    <t>LaPlaya Beach Resort [Member]</t>
  </si>
  <si>
    <t>Business Combination, Additional Consideration Transferred</t>
  </si>
  <si>
    <t>Business Combination, Recognized Identifiable Assets Acquired and Liabilities Assumed, Land</t>
  </si>
  <si>
    <t>The Tuscan Fisherman's Wharf [Member]</t>
  </si>
  <si>
    <t>Investment in Hotel Properties (Details) - USD ($) $ in Thousands</t>
  </si>
  <si>
    <t>Capital Leased Assets, Gross</t>
  </si>
  <si>
    <t>Capital Leases, Lessee Balance Sheet, Assets by Major Class, Accumulated Depreciation</t>
  </si>
  <si>
    <t>Investment in hotel properties</t>
  </si>
  <si>
    <t>Land</t>
  </si>
  <si>
    <t>Buildings and improvements</t>
  </si>
  <si>
    <t>Furniture, fixtures and equipment</t>
  </si>
  <si>
    <t>Construction in progress</t>
  </si>
  <si>
    <t>Less: Accumulated depreciation</t>
  </si>
  <si>
    <t>Investment in Joint Venture (Details) - USD ($) $ in Thousands</t>
  </si>
  <si>
    <t>Equity in earnings (loss) in joint venture</t>
  </si>
  <si>
    <t>Revenues</t>
  </si>
  <si>
    <t>Total expenses</t>
  </si>
  <si>
    <t>Company's 49% interest of net income (loss)</t>
  </si>
  <si>
    <t>Basis adjustment</t>
  </si>
  <si>
    <t>Special loan interest income elimination</t>
  </si>
  <si>
    <t>Investment in Joint Venture (Details Textual) $ in Millions</t>
  </si>
  <si>
    <t>Dec. 27, 2012USD ($)</t>
  </si>
  <si>
    <t>Dec. 31, 2015USD ($)properties</t>
  </si>
  <si>
    <t>Jul. 29, 2011USD ($)properties</t>
  </si>
  <si>
    <t>Investment in Joint Venture (Textual) [Abstract]</t>
  </si>
  <si>
    <t>Number of properties owned | properties</t>
  </si>
  <si>
    <t>Transaction Values Of Investment In Joint Venture</t>
  </si>
  <si>
    <t>Unsecured Special Loan</t>
  </si>
  <si>
    <t>Unsecured Special Loan, Interest Rate</t>
  </si>
  <si>
    <t>9.75%</t>
  </si>
  <si>
    <t>Equity Method Investment, Summarized Financial Information [Abstract]</t>
  </si>
  <si>
    <t>Total liabilities and members' deficit - existing first mortgage debt</t>
  </si>
  <si>
    <t>Total liabilities and members' deficit - unsecured special loan</t>
  </si>
  <si>
    <t>Number of Real Estate Properties Securing Debt | properties</t>
  </si>
  <si>
    <t>Equity Method Investment Summarized Financial Information, Liabilities, First Mortgage Debt Secured by Five Properties</t>
  </si>
  <si>
    <t>EquityMethodInvestmentSummarizedFinancialInformationLiabilitiesFirstMortgageDebtSecuredbyDumontNYC</t>
  </si>
  <si>
    <t>Debt (Details) - USD ($) $ in Thousands</t>
  </si>
  <si>
    <t>Nov. 12, 2015</t>
  </si>
  <si>
    <t>Mortgage Loans on Real Estate [Line Items]</t>
  </si>
  <si>
    <t>Mortgage debt</t>
  </si>
  <si>
    <t>Mortgage loans at stated value</t>
  </si>
  <si>
    <t>[3]</t>
  </si>
  <si>
    <t>Total debt</t>
  </si>
  <si>
    <t>The Nines Hotel Portland [Member] | First Mortgage [Member]</t>
  </si>
  <si>
    <t>Interest Rate</t>
  </si>
  <si>
    <t>[4]</t>
  </si>
  <si>
    <t>7.39%</t>
  </si>
  <si>
    <t>Maturity Date</t>
  </si>
  <si>
    <t>Mar. 1,
		2015</t>
  </si>
  <si>
    <t>Inter Continental Buckhead Hotel [Member] | First Mortgage [Member]</t>
  </si>
  <si>
    <t>4.88%</t>
  </si>
  <si>
    <t>Jan. 1,
		2016</t>
  </si>
  <si>
    <t>Skamania Lodge [Member] | First Mortgage [Member]</t>
  </si>
  <si>
    <t>5.44%</t>
  </si>
  <si>
    <t>Feb. 1,
		2016</t>
  </si>
  <si>
    <t>Double Tree By Hilton Bethesda Washington DC [Member] | First Mortgage [Member]</t>
  </si>
  <si>
    <t>5.28%</t>
  </si>
  <si>
    <t>Embassy Suites San Diego [Member]</t>
  </si>
  <si>
    <t>Embassy Suites San Diego [Member] | First Mortgage [Member]</t>
  </si>
  <si>
    <t>6.28%</t>
  </si>
  <si>
    <t>Jun. 1,
		2016</t>
  </si>
  <si>
    <t>Hotel Modera [Member]</t>
  </si>
  <si>
    <t>Hotel Modera [Member] | First Mortgage [Member]</t>
  </si>
  <si>
    <t>5.26%</t>
  </si>
  <si>
    <t>Jul. 1,
		2016</t>
  </si>
  <si>
    <t>Monaco Washington D C [Member] | First Mortgage [Member]</t>
  </si>
  <si>
    <t>4.36%</t>
  </si>
  <si>
    <t>Feb. 1,
		2017</t>
  </si>
  <si>
    <t>Argonaut Hotel [Member] | First Mortgage [Member]</t>
  </si>
  <si>
    <t>4.25%</t>
  </si>
  <si>
    <t>Mar. 1,
		2017</t>
  </si>
  <si>
    <t>Sofitel Philadelphia [Member] | First Mortgage [Member]</t>
  </si>
  <si>
    <t>3.90%</t>
  </si>
  <si>
    <t>Jun. 1,
		2017</t>
  </si>
  <si>
    <t>Hotel Zelos San Francisco [Member]</t>
  </si>
  <si>
    <t>Hotel Zelos San Francisco [Member] | First Mortgage [Member]</t>
  </si>
  <si>
    <t>5.94%</t>
  </si>
  <si>
    <t>Sep. 1,
		2017</t>
  </si>
  <si>
    <t>Westin Gaslamp Quarter [Member] | First Mortgage [Member]</t>
  </si>
  <si>
    <t>3.69%</t>
  </si>
  <si>
    <t>Jan. 1,
		2020</t>
  </si>
  <si>
    <t>Revolving Credit Facility [Member]</t>
  </si>
  <si>
    <t>Expiration date</t>
  </si>
  <si>
    <t>Jan. 15,
		2019</t>
  </si>
  <si>
    <t>Term Loan [Member]</t>
  </si>
  <si>
    <t>Jan. 15,
		2020</t>
  </si>
  <si>
    <t>First Term Loan [Member] | Term Loan [Member]</t>
  </si>
  <si>
    <t>Second Term Loan [Member]</t>
  </si>
  <si>
    <t>Apr. 15,
		2022</t>
  </si>
  <si>
    <t>Second Term Loan [Member] | Term Loan [Member]</t>
  </si>
  <si>
    <t>Third Term Loan [Member]</t>
  </si>
  <si>
    <t>Jan. 10,
		2021</t>
  </si>
  <si>
    <t>Third Term Loan [Member] | Term Loan [Member]</t>
  </si>
  <si>
    <t>Series A Notes [Member]</t>
  </si>
  <si>
    <t>4.70%</t>
  </si>
  <si>
    <t>Dec. 1,
		2023</t>
  </si>
  <si>
    <t>Series B Notes [Member]</t>
  </si>
  <si>
    <t>4.93%</t>
  </si>
  <si>
    <t>Dec. 1,
		2025</t>
  </si>
  <si>
    <t>The interest rate of 7.39% represents a weighted-average interest rate of the three non-recourse mortgage loans assumed in conjunction with the acquisition of The Nines, a Luxury Collection Hotel, Portland.</t>
  </si>
  <si>
    <t>Debt (Details Textual) - USD ($)</t>
  </si>
  <si>
    <t>Nov. 06, 2015</t>
  </si>
  <si>
    <t>Oct. 06, 2015</t>
  </si>
  <si>
    <t>Jul. 10, 2015</t>
  </si>
  <si>
    <t>Jun. 10, 2015</t>
  </si>
  <si>
    <t>May. 19, 2015</t>
  </si>
  <si>
    <t>Apr. 13, 2015</t>
  </si>
  <si>
    <t>Mar. 05, 2015</t>
  </si>
  <si>
    <t>Line of Credit Facility [Line Items]</t>
  </si>
  <si>
    <t>Proceeds from Issuance of Unsecured Debt</t>
  </si>
  <si>
    <t>Outstanding borrowings under the credit facility</t>
  </si>
  <si>
    <t>Estimated fair value of debt</t>
  </si>
  <si>
    <t>Borrowing capacity</t>
  </si>
  <si>
    <t>Second Term Loan [Member] | Minimum [Member] | London Interbank Offered Rate (LIBOR) [Member]</t>
  </si>
  <si>
    <t>Credit facility borrowings LIBOR rate plus</t>
  </si>
  <si>
    <t>1.70%</t>
  </si>
  <si>
    <t>Second Term Loan [Member] | Maximum [Member] | London Interbank Offered Rate (LIBOR) [Member]</t>
  </si>
  <si>
    <t>2.55%</t>
  </si>
  <si>
    <t>Maximum borrowing capacity</t>
  </si>
  <si>
    <t>Third Term Loan [Member] | Minimum [Member] | London Interbank Offered Rate (LIBOR) [Member]</t>
  </si>
  <si>
    <t>1.45%</t>
  </si>
  <si>
    <t>Third Term Loan [Member] | Maximum [Member] | London Interbank Offered Rate (LIBOR) [Member]</t>
  </si>
  <si>
    <t>2.20%</t>
  </si>
  <si>
    <t>Maturity date</t>
  </si>
  <si>
    <t>Proceeds from Issuance of Senior Long-term Debt</t>
  </si>
  <si>
    <t>Stated interest rate</t>
  </si>
  <si>
    <t>The Nines Hotel Portland [Member]</t>
  </si>
  <si>
    <t>Inter Continental Buckhead Hotel [Member]</t>
  </si>
  <si>
    <t>Skamania Lodge [Member]</t>
  </si>
  <si>
    <t>Double Tree By Hilton Bethesda Washington DC [Member]</t>
  </si>
  <si>
    <t>Interest Rate Swap [Member]</t>
  </si>
  <si>
    <t>Notional amount</t>
  </si>
  <si>
    <t>Derivative Asset</t>
  </si>
  <si>
    <t>Aggregate liability</t>
  </si>
  <si>
    <t>Reclassification from AOCI to interest expense</t>
  </si>
  <si>
    <t>Expected reclassifications in next 12 months</t>
  </si>
  <si>
    <t>Revolving Credit Facility [Member] | Unsecured Debt [Member] | Senior Unsecured Revolving Credit Facility [Member]</t>
  </si>
  <si>
    <t>Increase in borrowing capacity</t>
  </si>
  <si>
    <t>Line of Credit Facility, Remaining Borrowing Capacity</t>
  </si>
  <si>
    <t>Unused commitment fees</t>
  </si>
  <si>
    <t>Revolving Credit Facility [Member] | Unsecured Debt [Member] | Senior Unsecured Revolving Credit Facility [Member] | Minimum [Member]</t>
  </si>
  <si>
    <t>Annual rate of unused commitment fee</t>
  </si>
  <si>
    <t>0.20%</t>
  </si>
  <si>
    <t>Revolving Credit Facility [Member] | Unsecured Debt [Member] | Senior Unsecured Revolving Credit Facility [Member] | Minimum [Member] | London Interbank Offered Rate (LIBOR) [Member]</t>
  </si>
  <si>
    <t>1.55%</t>
  </si>
  <si>
    <t>Revolving Credit Facility [Member] | Unsecured Debt [Member] | Senior Unsecured Revolving Credit Facility [Member] | Maximum [Member]</t>
  </si>
  <si>
    <t>Revolving Credit Facility [Member] | Unsecured Debt [Member] | Senior Unsecured Revolving Credit Facility [Member] | Maximum [Member] | London Interbank Offered Rate (LIBOR) [Member]</t>
  </si>
  <si>
    <t>2.30%</t>
  </si>
  <si>
    <t>Term Loan [Member] | First Term Loan [Member]</t>
  </si>
  <si>
    <t>Term Loan [Member] | First Term Loan [Member] | Minimum [Member] | London Interbank Offered Rate (LIBOR) [Member]</t>
  </si>
  <si>
    <t>1.50%</t>
  </si>
  <si>
    <t>Term Loan [Member] | First Term Loan [Member] | Maximum [Member] | London Interbank Offered Rate (LIBOR) [Member]</t>
  </si>
  <si>
    <t>2.25%</t>
  </si>
  <si>
    <t>Term Loan [Member] | Second Term Loan [Member]</t>
  </si>
  <si>
    <t>Term Loan [Member] | Third Term Loan [Member]</t>
  </si>
  <si>
    <t>Term Loan [Member] | Interest Rate Swap [Member] | Second Term Loan [Member]</t>
  </si>
  <si>
    <t>Weighted average interest rate</t>
  </si>
  <si>
    <t>3.46%</t>
  </si>
  <si>
    <t>Term Loan [Member] | Interest Rate Swap [Member] | Third Term Loan [Member]</t>
  </si>
  <si>
    <t>3.29%</t>
  </si>
  <si>
    <t>Term Loan [Member] | Interest Rate Swap [Member] | Term Loan Through July 12, 2017 [Member]</t>
  </si>
  <si>
    <t>Effective interest rate</t>
  </si>
  <si>
    <t>2.93%</t>
  </si>
  <si>
    <t>Term Loan [Member] | Interest Rate Swap [Member] | Term Loan July 13, 2017 through January 15, 2020 [Member]</t>
  </si>
  <si>
    <t>3.51%</t>
  </si>
  <si>
    <t>Term Loan [Member] | Unsecured Debt [Member] | Senior Unsecured Revolving Credit Facility [Member]</t>
  </si>
  <si>
    <t>AOCI Attributable to Parent [Member]</t>
  </si>
  <si>
    <t>Debt (Five Year Maturity Schedule) (Details) - USD ($) $ in Thousands</t>
  </si>
  <si>
    <t>Thereafter</t>
  </si>
  <si>
    <t>Total debt principal payments</t>
  </si>
  <si>
    <t>Equity (Details) - Common Shares [Member] - $ / shares</t>
  </si>
  <si>
    <t>3 Months Ended</t>
  </si>
  <si>
    <t>Sep. 30, 2015</t>
  </si>
  <si>
    <t>Mar. 31, 2015</t>
  </si>
  <si>
    <t>Dividend per Share/Unit (usd per share)</t>
  </si>
  <si>
    <t>Record Date</t>
  </si>
  <si>
    <t>Sep. 30,
		2015</t>
  </si>
  <si>
    <t>Jun. 30,
		2015</t>
  </si>
  <si>
    <t>Mar. 31,
		2015</t>
  </si>
  <si>
    <t>Payable Date</t>
  </si>
  <si>
    <t>Jan. 15,
		2016</t>
  </si>
  <si>
    <t>Oct. 15,
		2015</t>
  </si>
  <si>
    <t>Jul. 15,
		2015</t>
  </si>
  <si>
    <t>Apr. 15,
		2015</t>
  </si>
  <si>
    <t>Equity (Details 1) - $ / shares</t>
  </si>
  <si>
    <t>7.875% Series A [Member]</t>
  </si>
  <si>
    <t>Dividends on preferred shares/units</t>
  </si>
  <si>
    <t>Dividend per Share (usd per share)</t>
  </si>
  <si>
    <t>8.00% Series B [Member]</t>
  </si>
  <si>
    <t>6.50% Series C [Member]</t>
  </si>
  <si>
    <t>Equity (Details Textual) $ / shares in Units, $ in Millions</t>
  </si>
  <si>
    <t>Dec. 31, 2015USD ($)shares$ / shares</t>
  </si>
  <si>
    <t>Dec. 31, 2014$ / sharesshares</t>
  </si>
  <si>
    <t>Common Stock Disclosures [Abstract]</t>
  </si>
  <si>
    <t>Common shares of beneficial interest, par value (usd per share) | $ / shares</t>
  </si>
  <si>
    <t>Preferred Stock Disclosures [Abstract]</t>
  </si>
  <si>
    <t>Preferred shares of beneficial interest, par value (usd per share) | $ / shares</t>
  </si>
  <si>
    <t>Preferred Stock, Shares Outstanding</t>
  </si>
  <si>
    <t>Preferred shares of beneficial interest, redemption price per share (usd per share) | $ / shares</t>
  </si>
  <si>
    <t>LTIP Units Disclosures [Abstract]</t>
  </si>
  <si>
    <t>Operating Partnership outstanding</t>
  </si>
  <si>
    <t>LTIP units, vested</t>
  </si>
  <si>
    <t>Preferred Stock, Dividend Rate, Percentage</t>
  </si>
  <si>
    <t>6.50%</t>
  </si>
  <si>
    <t>Share cap on each preferred shares</t>
  </si>
  <si>
    <t>7.875%</t>
  </si>
  <si>
    <t>8.00%</t>
  </si>
  <si>
    <t>ATMProgram [Member]</t>
  </si>
  <si>
    <t>Mar 2014 Shelf Registration Stmt Maximum Amount | $</t>
  </si>
  <si>
    <t>Sept 2012 Shelf Registration Stmt Maximum Amount | $</t>
  </si>
  <si>
    <t>Amount Available under ATM Program | $</t>
  </si>
  <si>
    <t>Share-Based Compensation Plan (Details) - USD ($) $ / shares in Units, $ in Millions</t>
  </si>
  <si>
    <t>Jul. 27, 2015</t>
  </si>
  <si>
    <t>Feb. 11, 2015</t>
  </si>
  <si>
    <t>Feb. 04, 2014</t>
  </si>
  <si>
    <t>Dec. 13, 2013</t>
  </si>
  <si>
    <t>Jan. 30, 2013</t>
  </si>
  <si>
    <t>Feb. 08, 2012</t>
  </si>
  <si>
    <t>Restricted Stock [Member]</t>
  </si>
  <si>
    <t>Summary of restricted share activity</t>
  </si>
  <si>
    <t>Unvested shares, Beginning balance</t>
  </si>
  <si>
    <t>Unvested shares, Granted</t>
  </si>
  <si>
    <t>Vested, shares</t>
  </si>
  <si>
    <t>Forfeited, shares</t>
  </si>
  <si>
    <t>Unvested shares, Ending balance</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February 2012 [Member] | Performance Shares [Member]</t>
  </si>
  <si>
    <t>February 2012 [Member] | Relative TSR [Member] | Performance Shares [Member]</t>
  </si>
  <si>
    <t>Share-based Compensation Arrangement by Share-based Payment Award, Fair Value Assumptions and Methodology [Abstract]</t>
  </si>
  <si>
    <t>Percentage of Total Award</t>
  </si>
  <si>
    <t>30.00%</t>
  </si>
  <si>
    <t>Grant Date Fair Value by Component ($ in millions)</t>
  </si>
  <si>
    <t>Volatility</t>
  </si>
  <si>
    <t>33.00%</t>
  </si>
  <si>
    <t>0.34%</t>
  </si>
  <si>
    <t>Dividend Yield</t>
  </si>
  <si>
    <t>February 2012 [Member] | Absolute TSR [Member] | Performance Shares [Member]</t>
  </si>
  <si>
    <t>February 2012 [Member] | EBITDA Comparison [Member] | Performance Shares [Member]</t>
  </si>
  <si>
    <t>40.00%</t>
  </si>
  <si>
    <t>January 2013 [Member] | Performance Shares [Member]</t>
  </si>
  <si>
    <t>January 2013 [Member] | Relative TSR [Member] | Performance Shares [Member]</t>
  </si>
  <si>
    <t>31.00%</t>
  </si>
  <si>
    <t>0.41%</t>
  </si>
  <si>
    <t>January 2013 [Member] | Absolute TSR [Member] | Performance Shares [Member]</t>
  </si>
  <si>
    <t>January 2013 [Member] | EBITDA Comparison [Member] | Performance Shares [Member]</t>
  </si>
  <si>
    <t>December 2013 [Member] | Performance Shares [Member]</t>
  </si>
  <si>
    <t>December 2013 [Member] | Relative TSR [Member] | Performance Shares [Member]</t>
  </si>
  <si>
    <t>50.00%</t>
  </si>
  <si>
    <t>29.00%</t>
  </si>
  <si>
    <t>2.40%</t>
  </si>
  <si>
    <t>December 2013 [Member] | Absolute TSR [Member] | Performance Shares [Member]</t>
  </si>
  <si>
    <t>February 2014 [Member] | Performance Shares [Member]</t>
  </si>
  <si>
    <t>February 2014 [Member] | Relative TSR [Member] | Performance Shares [Member]</t>
  </si>
  <si>
    <t>0.62%</t>
  </si>
  <si>
    <t>February 2014 [Member] | Absolute TSR [Member] | Performance Shares [Member]</t>
  </si>
  <si>
    <t>February 2014 [Member] | EBITDA Comparison [Member] | Performance Shares [Member]</t>
  </si>
  <si>
    <t>February 2015 [Member] | Performance Shares [Member]</t>
  </si>
  <si>
    <t>February 2015 [Member] | Relative TSR [Member] | Performance Shares [Member]</t>
  </si>
  <si>
    <t>22.00%</t>
  </si>
  <si>
    <t>1.02%</t>
  </si>
  <si>
    <t>2.50%</t>
  </si>
  <si>
    <t>February 2015 [Member] | Absolute TSR [Member] | Performance Shares [Member]</t>
  </si>
  <si>
    <t>February 2015 [Member] | EBITDA Comparison [Member] | Performance Shares [Member]</t>
  </si>
  <si>
    <t>July 2015 [Member] | Performance Shares [Member]</t>
  </si>
  <si>
    <t>July 2015 [Member] | Relative TSR [Member] | Performance Shares [Member]</t>
  </si>
  <si>
    <t>0.68%</t>
  </si>
  <si>
    <t>July 2015 [Member] | Absolute TSR [Member] | Performance Shares [Member]</t>
  </si>
  <si>
    <t>July 2015 [Member] | EBITDA Comparison [Member] | Performance Shares [Member]</t>
  </si>
  <si>
    <t>Minimum [Member] | December 2013 [Member] | Relative TSR [Member] | Performance Shares [Member]</t>
  </si>
  <si>
    <t>Minimum [Member] | December 2013 [Member] | Absolute TSR [Member] | Performance Shares [Member]</t>
  </si>
  <si>
    <t>Maximum [Member] | December 2013 [Member] | Relative TSR [Member] | Performance Shares [Member]</t>
  </si>
  <si>
    <t>Maximum [Member] | December 2013 [Member] | Absolute TSR [Member] | Performance Shares [Member]</t>
  </si>
  <si>
    <t>Amounts round to zero.</t>
  </si>
  <si>
    <t>Share-Based Compensation Plan (Details Textual) - USD ($) $ / shares in Units, $ in Millions</t>
  </si>
  <si>
    <t>Share-Based Compensation Plan (Textual) [Abstract]</t>
  </si>
  <si>
    <t>Share-based award vesting period</t>
  </si>
  <si>
    <t>6 years</t>
  </si>
  <si>
    <t>Number of common shares available for issuance under the 2009 Equity Incentive Plan</t>
  </si>
  <si>
    <t>Allocated Share-based Compensation Expense</t>
  </si>
  <si>
    <t>Total unrecognized compensation cost</t>
  </si>
  <si>
    <t>Weighted average remaining vesting period (in years)</t>
  </si>
  <si>
    <t>2 years 6 months</t>
  </si>
  <si>
    <t>Share-based equity award grant</t>
  </si>
  <si>
    <t>Share-based Compensation Arrangement by Share-based Payment Award, Equity Instruments Other than Options, Vested in Period</t>
  </si>
  <si>
    <t>Restricted Stock [Member] | Minimum [Member]</t>
  </si>
  <si>
    <t>3 years</t>
  </si>
  <si>
    <t>Restricted Stock [Member] | Maximum [Member]</t>
  </si>
  <si>
    <t>5 years</t>
  </si>
  <si>
    <t>Performance Shares [Member]</t>
  </si>
  <si>
    <t>1 year 9 months</t>
  </si>
  <si>
    <t>LongTermIncentivePartnershipUnitsClassA [Member]</t>
  </si>
  <si>
    <t>Value of LTIP grants per share</t>
  </si>
  <si>
    <t>LongtermincentivepartnershipunitsclassB [Member]</t>
  </si>
  <si>
    <t>LTIP Units Granted</t>
  </si>
  <si>
    <t>Grant date fair value of performance-based equity awards</t>
  </si>
  <si>
    <t>Long Term Incentive Partnership Units [Member]</t>
  </si>
  <si>
    <t>2 years</t>
  </si>
  <si>
    <t>Shares Expected to Vest Not Subject to Maximum</t>
  </si>
  <si>
    <t>January 2013 [Member] | Performance Shares [Member] | Minimum [Member]</t>
  </si>
  <si>
    <t>Estimated Shares Expected to Vest Minimum and Maximum</t>
  </si>
  <si>
    <t>0.00%</t>
  </si>
  <si>
    <t>January 2013 [Member] | Performance Shares [Member] | Maximum [Member]</t>
  </si>
  <si>
    <t>200.00%</t>
  </si>
  <si>
    <t>December 2013 [Member] | Performance Shares [Member] | Minimum [Member]</t>
  </si>
  <si>
    <t>December 2013 [Member] | Performance Shares [Member] | Maximum [Member]</t>
  </si>
  <si>
    <t>February 2014 [Member] | Performance Shares [Member] | Minimum [Member]</t>
  </si>
  <si>
    <t>February 2014 [Member] | Performance Shares [Member] | Maximum [Member]</t>
  </si>
  <si>
    <t>February 2015 [Member] | Performance Shares [Member] | Minimum [Member]</t>
  </si>
  <si>
    <t>February 2015 [Member] | Performance Shares [Member] | Maximum [Member]</t>
  </si>
  <si>
    <t>Officer Awards [Member] | February 2012 [Member] | Performance Shares [Member]</t>
  </si>
  <si>
    <t>Nonexecutive management award [Member] | February 2012 [Member] | Performance Shares [Member]</t>
  </si>
  <si>
    <t>Income Taxes (Details Textual) - USD ($) $ / shares in Units, $ in Thousands</t>
  </si>
  <si>
    <t>Schedule of Income Tax Line Items [Line Items]</t>
  </si>
  <si>
    <t>Income Tax Expense (Benefit)</t>
  </si>
  <si>
    <t>Prior Year Distributions Carryforward as Current Year Distribution</t>
  </si>
  <si>
    <t>Operating Partnership [Member]</t>
  </si>
  <si>
    <t>Income Taxes (Distributions Paid) (Details) - $ / shares</t>
  </si>
  <si>
    <t>Class of Stock [Line Items]</t>
  </si>
  <si>
    <t>Ordinary Income Per Share</t>
  </si>
  <si>
    <t>Qualified Dividend per Share</t>
  </si>
  <si>
    <t>Capital Gain Per Share</t>
  </si>
  <si>
    <t>Return of Capital Per Share</t>
  </si>
  <si>
    <t>Distributions Paid Per Share on a Tax Basis</t>
  </si>
  <si>
    <t>Percentage of Ordinary Income</t>
  </si>
  <si>
    <t>98.21%</t>
  </si>
  <si>
    <t>100.00%</t>
  </si>
  <si>
    <t>Percentage of Qualified Dividend</t>
  </si>
  <si>
    <t>1.79%</t>
  </si>
  <si>
    <t>Percentage of Capital Gain</t>
  </si>
  <si>
    <t>Percentage of Return of Capital</t>
  </si>
  <si>
    <t>Percentage of Distributions Paid Per Share on a Tax Basis</t>
  </si>
  <si>
    <t>98.22%</t>
  </si>
  <si>
    <t>1.78%</t>
  </si>
  <si>
    <t>Income Taxes (Components of Income Tax Expense) (Details) - USD ($) $ in Thousands</t>
  </si>
  <si>
    <t>PHL [Member]</t>
  </si>
  <si>
    <t>Current Federal Tax Expense (Benefit)</t>
  </si>
  <si>
    <t>Deferred Federal Income Tax Expense (Benefit)</t>
  </si>
  <si>
    <t>Current State and Local Tax Expense (Benefit)</t>
  </si>
  <si>
    <t>Deferred State and Local Income Tax Expense (Benefit)</t>
  </si>
  <si>
    <t>Income Taxes (Reconciliation of the Statutory Federal Tax Expense) (Details) - USD ($) $ in Thousands</t>
  </si>
  <si>
    <t>Statutory federal tax expense (benefit)</t>
  </si>
  <si>
    <t>State income tax expense (benefit), net of federal tax (benefit)</t>
  </si>
  <si>
    <t>Earnings Per Share (Details) - USD ($) $ / shares in Units, $ in Thousands</t>
  </si>
  <si>
    <t>Sep. 30, 2014</t>
  </si>
  <si>
    <t>Jun. 30, 2014</t>
  </si>
  <si>
    <t>Mar. 31, 2014</t>
  </si>
  <si>
    <t>Numerator:</t>
  </si>
  <si>
    <t>Less: dividends paid on unvested share-based compensation</t>
  </si>
  <si>
    <t>Undistributed Earnings Attributable to Share-Based Compensation</t>
  </si>
  <si>
    <t>Net income (loss) available to common shareholders</t>
  </si>
  <si>
    <t>Denominator:</t>
  </si>
  <si>
    <t>Weighted-average number of common shares-basic</t>
  </si>
  <si>
    <t>Effect of dilutive share-based compensation</t>
  </si>
  <si>
    <t>Weighted-average number of common shares-diluted</t>
  </si>
  <si>
    <t>Commitments and Contingencies (Details Textual) $ in Thousands</t>
  </si>
  <si>
    <t>Dec. 31, 2015USD ($)GuestRoomsextension_option</t>
  </si>
  <si>
    <t>Management Agreements [Line Items]</t>
  </si>
  <si>
    <t>Combined base and incentive management fees</t>
  </si>
  <si>
    <t>Commitments and Contingencies (Textual) [Abstract]</t>
  </si>
  <si>
    <t>Reserve funds allowed for hotel maintenance from hotel revenue</t>
  </si>
  <si>
    <t>4.00%</t>
  </si>
  <si>
    <t>Operating Leases, Rent Expense</t>
  </si>
  <si>
    <t>Minimum [Member]</t>
  </si>
  <si>
    <t>Terms of management agreements not including renewals</t>
  </si>
  <si>
    <t>Terms of management agreements including renewals</t>
  </si>
  <si>
    <t>Termination fees range</t>
  </si>
  <si>
    <t>Base management fee from hotel revenues</t>
  </si>
  <si>
    <t>2.00%</t>
  </si>
  <si>
    <t>Maximum [Member]</t>
  </si>
  <si>
    <t>20 years</t>
  </si>
  <si>
    <t>52 years</t>
  </si>
  <si>
    <t>Monaco Washington D C [Member]</t>
  </si>
  <si>
    <t>Ground lease expiry period</t>
  </si>
  <si>
    <t>Base rent</t>
  </si>
  <si>
    <t>Argonaut Hotel [Member]</t>
  </si>
  <si>
    <t>The Prescott Hotel [Member]</t>
  </si>
  <si>
    <t>June 30, 2059</t>
  </si>
  <si>
    <t>Ground Lease Extension Option</t>
  </si>
  <si>
    <t>30 years</t>
  </si>
  <si>
    <t>Hotel Palomar Los Angeles - Beverly Hills [Member]</t>
  </si>
  <si>
    <t>Number of Extension Options | extension_option</t>
  </si>
  <si>
    <t>Hotel Zephyr Fisherman's Wharf [Member]</t>
  </si>
  <si>
    <t>Primary lease [Member] | Hotel Zephyr Fisherman's Wharf [Member]</t>
  </si>
  <si>
    <t>Ground lease percentage rent on hotel revenues</t>
  </si>
  <si>
    <t>5.00%</t>
  </si>
  <si>
    <t>Ground lease percentage rent on retail revenues</t>
  </si>
  <si>
    <t>7.50%</t>
  </si>
  <si>
    <t>Ground lease percentage rent on hotel revenues b</t>
  </si>
  <si>
    <t>6.00%</t>
  </si>
  <si>
    <t>Ground lease percentage rent on retail and parking revenues</t>
  </si>
  <si>
    <t>Secondary lease [Member] | Hotel Zephyr Fisherman's Wharf [Member]</t>
  </si>
  <si>
    <t>Number of Guest Rooms - Leasehold Interest | GuestRooms</t>
  </si>
  <si>
    <t>Commitments and Contingencies (Schedule of Future Minimum Rental Payments for Capital and Operating Leases) (Details) $ in Thousands</t>
  </si>
  <si>
    <t>Dec. 31, 2015USD ($)</t>
  </si>
  <si>
    <t>Supplemental Information to Statements of Cash Flows (Details) - USD ($) $ in Thousands</t>
  </si>
  <si>
    <t>Dividends Payable [Line Items]</t>
  </si>
  <si>
    <t>Interest paid, net of capitalized interest</t>
  </si>
  <si>
    <t>Interest capitalized</t>
  </si>
  <si>
    <t>Income taxes paid</t>
  </si>
  <si>
    <t>Distributions payable on shares/units</t>
  </si>
  <si>
    <t>Issuance of common shares for Board of Trustees compensation</t>
  </si>
  <si>
    <t>Mortgage loans assumed in connection with acquisition</t>
  </si>
  <si>
    <t>Below (above) market rate contracts assumed in connection with acquisition</t>
  </si>
  <si>
    <t>Capital lease obligation assumed in connection with acquisition</t>
  </si>
  <si>
    <t>Deposit Applied To Purchase Price Of Acquisition</t>
  </si>
  <si>
    <t>Accrued additions and improvements to hotel properties</t>
  </si>
  <si>
    <t>Write-off of fully depreciated furniture, fixtures and equipment</t>
  </si>
  <si>
    <t>Write-off of deferred financing costs</t>
  </si>
  <si>
    <t>Long Term Incentive Partnership Units Converted To Common Units</t>
  </si>
  <si>
    <t>Subsequent Events (Details) - USD ($)</t>
  </si>
  <si>
    <t>Feb. 10, 2016</t>
  </si>
  <si>
    <t>Jan. 05, 2016</t>
  </si>
  <si>
    <t>Feb. 08, 2016</t>
  </si>
  <si>
    <t>Subsequent Event [Line Items]</t>
  </si>
  <si>
    <t>Preferred Stock, Redemption Price Per Share</t>
  </si>
  <si>
    <t>Share-based Compensation Arrangement by Share-based Payment Award, Award Vesting Period</t>
  </si>
  <si>
    <t>Subsequent Event [Member]</t>
  </si>
  <si>
    <t>Proceeds from Issuance of Debt</t>
  </si>
  <si>
    <t>Second Term Loan [Member] | Subsequent Event [Member]</t>
  </si>
  <si>
    <t>Increase in Borrowing Capacity</t>
  </si>
  <si>
    <t>Third Term Loan [Member] | Subsequent Event [Member]</t>
  </si>
  <si>
    <t>3.21%</t>
  </si>
  <si>
    <t>7.875% Series A [Member] | Subsequent Event [Member]</t>
  </si>
  <si>
    <t>Common Shares [Member] | Subsequent Event [Member]</t>
  </si>
  <si>
    <t>Stock Repurchase Program, Authorized Amount</t>
  </si>
  <si>
    <t>Restricted Stock [Member] | Subsequent Event [Member]</t>
  </si>
  <si>
    <t>Performance Shares [Member] | Subsequent Event [Member]</t>
  </si>
  <si>
    <t>London Interbank Offered Rate (LIBOR) [Member] | Minimum [Member] | Second Term Loan [Member]</t>
  </si>
  <si>
    <t>Debt Instrument, Basis Spread on Variable Rate</t>
  </si>
  <si>
    <t>London Interbank Offered Rate (LIBOR) [Member] | Minimum [Member] | Second Term Loan [Member] | Subsequent Event [Member]</t>
  </si>
  <si>
    <t>London Interbank Offered Rate (LIBOR) [Member] | Minimum [Member] | Third Term Loan [Member]</t>
  </si>
  <si>
    <t>London Interbank Offered Rate (LIBOR) [Member] | Maximum [Member] | Second Term Loan [Member]</t>
  </si>
  <si>
    <t>London Interbank Offered Rate (LIBOR) [Member] | Maximum [Member] | Second Term Loan [Member] | Subsequent Event [Member]</t>
  </si>
  <si>
    <t>London Interbank Offered Rate (LIBOR) [Member] | Maximum [Member] | Third Term Loan [Member]</t>
  </si>
  <si>
    <t>Quarterly Operating Results (Unaudited) (Details) - USD ($) $ / shares in Units, $ in Thousands</t>
  </si>
  <si>
    <t>Net income (loss) per share available to common shareholders, basic and diluted (in dollars per share)</t>
  </si>
  <si>
    <t>Schedule III--Real Estate and Accumulated Depreciation (Details) - USD ($) $ in Thousands</t>
  </si>
  <si>
    <t>Dec. 31, 2012</t>
  </si>
  <si>
    <t>SEC Schedule III, Real Estate and Accumulated Depreciation [Line Items]</t>
  </si>
  <si>
    <t>Encumbrances</t>
  </si>
  <si>
    <t>Initial Cost of Land</t>
  </si>
  <si>
    <t>Initial Cost of Buildings and Improvements</t>
  </si>
  <si>
    <t>Initial Cost of Furniture Fixtures and Equipment</t>
  </si>
  <si>
    <t>Costs Capitalized Subsequent to Acquisition</t>
  </si>
  <si>
    <t>Carrying Amount of Land</t>
  </si>
  <si>
    <t>Carrying Amount of Buildings and Improvements</t>
  </si>
  <si>
    <t>Carrying Value of Furniture Fixtures and Equipment</t>
  </si>
  <si>
    <t>Carrying Value, Total</t>
  </si>
  <si>
    <t>Accumulated Depreciation</t>
  </si>
  <si>
    <t>Net Book Value</t>
  </si>
  <si>
    <t>Year of Original Construction</t>
  </si>
  <si>
    <t>Date Acquired</t>
  </si>
  <si>
    <t>Jun. 4,
		2010</t>
  </si>
  <si>
    <t>Sir Francis Drake Hotel [Member]</t>
  </si>
  <si>
    <t>Jun. 22,
		2010</t>
  </si>
  <si>
    <t>Jul. 1,
		2010</t>
  </si>
  <si>
    <t>Sep. 9,
		2010</t>
  </si>
  <si>
    <t>The Grand Hotel Minneapolis [Member]</t>
  </si>
  <si>
    <t>Sep. 29,
		2010</t>
  </si>
  <si>
    <t>Nov. 3,
		2010</t>
  </si>
  <si>
    <t>Le Meridien Delfina Santa Monica Hotel [Member]</t>
  </si>
  <si>
    <t>Nov. 19,
		2010</t>
  </si>
  <si>
    <t>Sofitel Philadelphia [Member]</t>
  </si>
  <si>
    <t>Dec. 3,
		2010</t>
  </si>
  <si>
    <t>Feb. 16,
		2011</t>
  </si>
  <si>
    <t>Westin Gaslamp Quarter [Member]</t>
  </si>
  <si>
    <t>Apr. 6,
		2011</t>
  </si>
  <si>
    <t>Monaco Seattle [Member]</t>
  </si>
  <si>
    <t>Apr. 7,
		2011</t>
  </si>
  <si>
    <t>Mondrian Los Angeles [Member]</t>
  </si>
  <si>
    <t>May 3,
		2011</t>
  </si>
  <si>
    <t>Viceroy Miami [Member]</t>
  </si>
  <si>
    <t>May 26,
		2011</t>
  </si>
  <si>
    <t>W Boston [Member]</t>
  </si>
  <si>
    <t>Jun. 8,
		2011</t>
  </si>
  <si>
    <t>Hotel Zetta [Member]</t>
  </si>
  <si>
    <t>Apr. 4,
		2012</t>
  </si>
  <si>
    <t>Hotel Vintage Seattle [Member]</t>
  </si>
  <si>
    <t>Jul. 9,
		2012</t>
  </si>
  <si>
    <t>Hotel Vintage Portland [Member]</t>
  </si>
  <si>
    <t>W Los Angeles - West Beverly HIlls [Member]</t>
  </si>
  <si>
    <t>Aug. 23,
		2012</t>
  </si>
  <si>
    <t>Oct. 25,
		2012</t>
  </si>
  <si>
    <t>Jan. 29,
		2013</t>
  </si>
  <si>
    <t>Redbury Hotel [Member]</t>
  </si>
  <si>
    <t>Aug. 8,
		2013</t>
  </si>
  <si>
    <t>[5]</t>
  </si>
  <si>
    <t>Aug. 28,
		2013</t>
  </si>
  <si>
    <t>Dec. 9,
		2013</t>
  </si>
  <si>
    <t>May 22,
		2014</t>
  </si>
  <si>
    <t>Jul. 17,
		2014</t>
  </si>
  <si>
    <t>Westin Colonnade Coral Gables [Member]</t>
  </si>
  <si>
    <t>Nov. 12,
		2014</t>
  </si>
  <si>
    <t>Hotel Palomar LA-Beverly Hills [Member]</t>
  </si>
  <si>
    <t>Nov. 20,
		2014</t>
  </si>
  <si>
    <t>Dec. 10,
		2014</t>
  </si>
  <si>
    <t>Revere Hotel Boston [Member]</t>
  </si>
  <si>
    <t>Dec. 18,
		2014</t>
  </si>
  <si>
    <t>May 21,
		2015</t>
  </si>
  <si>
    <t>Jun. 11,
		2015</t>
  </si>
  <si>
    <t>Minimum [Member] | Double Tree By Hilton Bethesda Washington DC [Member]</t>
  </si>
  <si>
    <t>Depreciation Life</t>
  </si>
  <si>
    <t>Minimum [Member] | Sir Francis Drake Hotel [Member]</t>
  </si>
  <si>
    <t>Minimum [Member] | Inter Continental Buckhead Hotel [Member]</t>
  </si>
  <si>
    <t>Minimum [Member] | Monaco Washington D C [Member]</t>
  </si>
  <si>
    <t>Minimum [Member] | The Grand Hotel Minneapolis [Member]</t>
  </si>
  <si>
    <t>Minimum [Member] | Skamania Lodge [Member]</t>
  </si>
  <si>
    <t>Minimum [Member] | Le Meridien Delfina Santa Monica Hotel [Member]</t>
  </si>
  <si>
    <t>Minimum [Member] | Sofitel Philadelphia [Member]</t>
  </si>
  <si>
    <t>Minimum [Member] | Argonaut Hotel [Member]</t>
  </si>
  <si>
    <t>Minimum [Member] | Westin Gaslamp Quarter [Member]</t>
  </si>
  <si>
    <t>Minimum [Member] | Monaco Seattle [Member]</t>
  </si>
  <si>
    <t>Minimum [Member] | Mondrian Los Angeles [Member]</t>
  </si>
  <si>
    <t>Minimum [Member] | Viceroy Miami [Member]</t>
  </si>
  <si>
    <t>Minimum [Member] | W Boston [Member]</t>
  </si>
  <si>
    <t>Minimum [Member] | Hotel Zetta [Member]</t>
  </si>
  <si>
    <t>Minimum [Member] | Hotel Vintage Seattle [Member]</t>
  </si>
  <si>
    <t>Minimum [Member] | Hotel Vintage Portland [Member]</t>
  </si>
  <si>
    <t>Minimum [Member] | W Los Angeles - West Beverly HIlls [Member]</t>
  </si>
  <si>
    <t>Minimum [Member] | Hotel Zelos San Francisco [Member]</t>
  </si>
  <si>
    <t>Minimum [Member] | Embassy Suites San Diego [Member]</t>
  </si>
  <si>
    <t>Minimum [Member] | Redbury Hotel [Member]</t>
  </si>
  <si>
    <t>Minimum [Member] | Hotel Modera [Member]</t>
  </si>
  <si>
    <t>Minimum [Member] | Hotel Zephyr Fisherman's Wharf [Member]</t>
  </si>
  <si>
    <t>Minimum [Member] | The Prescott Hotel [Member]</t>
  </si>
  <si>
    <t>Minimum [Member] | The Nines Hotel Portland [Member]</t>
  </si>
  <si>
    <t>Minimum [Member] | Westin Colonnade Coral Gables [Member]</t>
  </si>
  <si>
    <t>Minimum [Member] | Hotel Palomar LA-Beverly Hills [Member]</t>
  </si>
  <si>
    <t>Minimum [Member] | Union Station Hotel Nashville [Member]</t>
  </si>
  <si>
    <t>Minimum [Member] | Revere Hotel Boston [Member]</t>
  </si>
  <si>
    <t>Minimum [Member] | LaPlaya Beach Resort [Member]</t>
  </si>
  <si>
    <t>Minimum [Member] | The Tuscan Fisherman's Wharf [Member]</t>
  </si>
  <si>
    <t>Maximum [Member] | Double Tree By Hilton Bethesda Washington DC [Member]</t>
  </si>
  <si>
    <t>Maximum [Member] | Sir Francis Drake Hotel [Member]</t>
  </si>
  <si>
    <t>Maximum [Member] | Inter Continental Buckhead Hotel [Member]</t>
  </si>
  <si>
    <t>Maximum [Member] | Monaco Washington D C [Member]</t>
  </si>
  <si>
    <t>Maximum [Member] | The Grand Hotel Minneapolis [Member]</t>
  </si>
  <si>
    <t>Maximum [Member] | Skamania Lodge [Member]</t>
  </si>
  <si>
    <t>Maximum [Member] | Le Meridien Delfina Santa Monica Hotel [Member]</t>
  </si>
  <si>
    <t>Maximum [Member] | Sofitel Philadelphia [Member]</t>
  </si>
  <si>
    <t>Maximum [Member] | Argonaut Hotel [Member]</t>
  </si>
  <si>
    <t>Maximum [Member] | Westin Gaslamp Quarter [Member]</t>
  </si>
  <si>
    <t>Maximum [Member] | Monaco Seattle [Member]</t>
  </si>
  <si>
    <t>Maximum [Member] | Mondrian Los Angeles [Member]</t>
  </si>
  <si>
    <t>Maximum [Member] | Viceroy Miami [Member]</t>
  </si>
  <si>
    <t>Maximum [Member] | W Boston [Member]</t>
  </si>
  <si>
    <t>Maximum [Member] | Hotel Zetta [Member]</t>
  </si>
  <si>
    <t>Maximum [Member] | Hotel Vintage Seattle [Member]</t>
  </si>
  <si>
    <t>Maximum [Member] | Hotel Vintage Portland [Member]</t>
  </si>
  <si>
    <t>Maximum [Member] | W Los Angeles - West Beverly HIlls [Member]</t>
  </si>
  <si>
    <t>Maximum [Member] | Hotel Zelos San Francisco [Member]</t>
  </si>
  <si>
    <t>Maximum [Member] | Embassy Suites San Diego [Member]</t>
  </si>
  <si>
    <t>Maximum [Member] | Redbury Hotel [Member]</t>
  </si>
  <si>
    <t>Maximum [Member] | Hotel Modera [Member]</t>
  </si>
  <si>
    <t>Maximum [Member] | Hotel Zephyr Fisherman's Wharf [Member]</t>
  </si>
  <si>
    <t>Maximum [Member] | The Prescott Hotel [Member]</t>
  </si>
  <si>
    <t>45 years</t>
  </si>
  <si>
    <t>Maximum [Member] | The Nines Hotel Portland [Member]</t>
  </si>
  <si>
    <t>Maximum [Member] | Westin Colonnade Coral Gables [Member]</t>
  </si>
  <si>
    <t>Maximum [Member] | Hotel Palomar LA-Beverly Hills [Member]</t>
  </si>
  <si>
    <t>Maximum [Member] | Union Station Hotel Nashville [Member]</t>
  </si>
  <si>
    <t>Maximum [Member] | Revere Hotel Boston [Member]</t>
  </si>
  <si>
    <t>Maximum [Member] | LaPlaya Beach Resort [Member]</t>
  </si>
  <si>
    <t>Maximum [Member] | The Tuscan Fisherman's Wharf [Member]</t>
  </si>
  <si>
    <t>Disposals are reflected as reductions to cost capitalized subsequent to acquisition.</t>
  </si>
  <si>
    <t>Encumbrance on the Hotel Zelos (formerly Hotel Palomar San Francisco) is presented at face value, which excludes loan premium of $0.9 million at December 31, 2015.</t>
  </si>
  <si>
    <t>Encumbrance on the Embassy Suites San Diego Bay - Downtown is presented at face value, which excludes loan premium of $0.6 million at December 31, 2015.</t>
  </si>
  <si>
    <t>Encumbrance on the Hotel Modera is presented at face value, which excludes loan premium of $0.1 million at December 31, 2015.</t>
  </si>
  <si>
    <t>Schedule III--Real Estate and Accumulated Depreciation (Details 1) - USD ($) $ in Thousands</t>
  </si>
  <si>
    <t>Acquisitions</t>
  </si>
  <si>
    <t>Capital Expenditures</t>
  </si>
  <si>
    <t>Disposal of Assets</t>
  </si>
  <si>
    <t>Depreciation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_(&quot;$ &quot;#,##0.0000_);_(&quot;$ &quot;(#,##0.0000)" numFmtId="169"/>
    <numFmt formatCode="_(&quot;April &quot;#,##0_);_(&quot;Apri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474098</v>
      </c>
    </row>
    <row spans="1:4" r="11">
      <c t="s" r="A11" s="4">
        <v>18</v>
      </c>
      <c t="s" r="B11" s="4">
        <v>19</v>
      </c>
    </row>
    <row spans="1:4" r="12">
      <c t="s" r="A12" s="4">
        <v>20</v>
      </c>
      <c t="s" r="B12" s="4">
        <v>21</v>
      </c>
    </row>
    <row spans="1:4" r="13">
      <c t="s" r="A13" s="4">
        <v>22</v>
      </c>
      <c t="n" r="C13" s="6">
        <v>71946073</v>
      </c>
    </row>
    <row spans="1:4" r="14">
      <c t="s" r="A14" s="4">
        <v>23</v>
      </c>
      <c t="s" r="B14" s="4">
        <v>24</v>
      </c>
    </row>
    <row spans="1:4" r="15">
      <c t="s" r="A15" s="4">
        <v>25</v>
      </c>
      <c t="s" r="B15" s="4">
        <v>26</v>
      </c>
    </row>
    <row spans="1:4" r="16">
      <c t="s" r="A16" s="4">
        <v>27</v>
      </c>
      <c t="s" r="B16" s="4">
        <v>24</v>
      </c>
    </row>
    <row spans="1:4" r="17">
      <c t="s" r="A17" s="4">
        <v>28</v>
      </c>
      <c t="n" r="D17" s="7">
        <v>3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v>
      </c>
      <c t="s" r="C1" s="2">
        <v>2</v>
      </c>
      <c t="s" r="D1" s="2">
        <v>30</v>
      </c>
    </row>
    <row spans="1:4" r="2">
      <c t="s" r="A2" s="3">
        <v>31</v>
      </c>
    </row>
    <row spans="1:4" r="3">
      <c t="s" r="A3" s="4">
        <v>32</v>
      </c>
      <c t="n" r="C3" s="7">
        <v>2673584</v>
      </c>
      <c t="n" r="D3" s="7">
        <v>2343690</v>
      </c>
    </row>
    <row spans="1:4" r="4">
      <c t="s" r="A4" s="4">
        <v>33</v>
      </c>
      <c t="n" r="C4" s="6">
        <v>248794</v>
      </c>
      <c t="n" r="D4" s="6">
        <v>258828</v>
      </c>
    </row>
    <row spans="1:4" r="5">
      <c t="s" r="A5" s="4">
        <v>34</v>
      </c>
      <c t="n" r="C5" s="6">
        <v>30218</v>
      </c>
      <c t="n" r="D5" s="6">
        <v>30891</v>
      </c>
    </row>
    <row spans="1:4" r="6">
      <c t="s" r="A6" s="4">
        <v>35</v>
      </c>
      <c t="n" r="C6" s="6">
        <v>26345</v>
      </c>
      <c t="n" r="D6" s="6">
        <v>52883</v>
      </c>
    </row>
    <row spans="1:4" r="7">
      <c t="s" r="A7" s="4">
        <v>36</v>
      </c>
      <c t="n" r="C7" s="6">
        <v>9453</v>
      </c>
      <c t="n" r="D7" s="6">
        <v>16383</v>
      </c>
    </row>
    <row spans="1:4" r="8">
      <c t="s" r="A8" s="4">
        <v>37</v>
      </c>
      <c t="n" r="C8" s="6">
        <v>25062</v>
      </c>
      <c t="n" r="D8" s="6">
        <v>21320</v>
      </c>
    </row>
    <row spans="1:4" r="9">
      <c t="s" r="A9" s="4">
        <v>38</v>
      </c>
      <c t="n" r="C9" s="6">
        <v>7141</v>
      </c>
      <c t="n" r="D9" s="6">
        <v>6246</v>
      </c>
    </row>
    <row spans="1:4" r="10">
      <c t="s" r="A10" s="4">
        <v>39</v>
      </c>
      <c t="n" r="C10" s="6">
        <v>42333</v>
      </c>
      <c t="n" r="D10" s="6">
        <v>40243</v>
      </c>
    </row>
    <row spans="1:4" r="11">
      <c t="s" r="A11" s="4">
        <v>40</v>
      </c>
      <c t="n" r="C11" s="6">
        <v>3062930</v>
      </c>
      <c t="n" r="D11" s="6">
        <v>2770484</v>
      </c>
    </row>
    <row spans="1:4" r="12">
      <c t="s" r="A12" s="3">
        <v>41</v>
      </c>
    </row>
    <row spans="1:4" r="13">
      <c t="s" r="A13" s="4">
        <v>42</v>
      </c>
      <c t="s" r="B13" s="4">
        <v>43</v>
      </c>
      <c t="n" r="C13" s="6">
        <v>165000</v>
      </c>
      <c t="n" r="D13" s="6">
        <v>50000</v>
      </c>
    </row>
    <row spans="1:4" r="14">
      <c t="s" r="A14" s="4">
        <v>44</v>
      </c>
      <c t="s" r="B14" s="4">
        <v>45</v>
      </c>
      <c t="n" r="C14" s="6">
        <v>525000</v>
      </c>
      <c t="n" r="D14" s="6">
        <v>300000</v>
      </c>
    </row>
    <row spans="1:4" r="15">
      <c t="s" r="A15" s="4">
        <v>46</v>
      </c>
      <c t="n" r="C15" s="6">
        <v>100000</v>
      </c>
      <c t="n" r="D15" s="6">
        <v>0</v>
      </c>
    </row>
    <row spans="1:4" r="16">
      <c t="s" r="A16" s="4">
        <v>47</v>
      </c>
      <c t="n" r="C16" s="6">
        <v>320054</v>
      </c>
      <c t="n" r="D16" s="6">
        <v>493987</v>
      </c>
    </row>
    <row spans="1:4" r="17">
      <c t="s" r="A17" s="4">
        <v>48</v>
      </c>
      <c t="n" r="C17" s="6">
        <v>141897</v>
      </c>
      <c t="n" r="D17" s="6">
        <v>106828</v>
      </c>
    </row>
    <row spans="1:4" r="18">
      <c t="s" r="A18" s="4">
        <v>49</v>
      </c>
      <c t="n" r="C18" s="6">
        <v>17726</v>
      </c>
      <c t="n" r="D18" s="6">
        <v>11583</v>
      </c>
    </row>
    <row spans="1:4" r="19">
      <c t="s" r="A19" s="4">
        <v>50</v>
      </c>
      <c t="n" r="C19" s="6">
        <v>2550</v>
      </c>
      <c t="n" r="D19" s="6">
        <v>2382</v>
      </c>
    </row>
    <row spans="1:4" r="20">
      <c t="s" r="A20" s="4">
        <v>51</v>
      </c>
      <c t="n" r="C20" s="6">
        <v>29869</v>
      </c>
      <c t="n" r="D20" s="6">
        <v>23293</v>
      </c>
    </row>
    <row spans="1:4" r="21">
      <c t="s" r="A21" s="4">
        <v>52</v>
      </c>
      <c t="n" r="C21" s="7">
        <v>1302096</v>
      </c>
      <c t="n" r="D21" s="7">
        <v>988073</v>
      </c>
    </row>
    <row spans="1:4" r="22">
      <c t="s" r="A22" s="4">
        <v>53</v>
      </c>
      <c t="s" r="C22" s="4">
        <v>54</v>
      </c>
      <c t="s" r="D22" s="4">
        <v>54</v>
      </c>
    </row>
    <row spans="1:4" r="23">
      <c t="s" r="A23" s="3">
        <v>55</v>
      </c>
    </row>
    <row spans="1:4" r="24">
      <c t="s" r="A24" s="4">
        <v>56</v>
      </c>
      <c t="n" r="C24" s="7">
        <v>140</v>
      </c>
      <c t="n" r="D24" s="7">
        <v>140</v>
      </c>
    </row>
    <row spans="1:4" r="25">
      <c t="s" r="A25" s="4">
        <v>57</v>
      </c>
      <c t="n" r="C25" s="6">
        <v>717</v>
      </c>
      <c t="n" r="D25" s="6">
        <v>716</v>
      </c>
    </row>
    <row spans="1:4" r="26">
      <c t="s" r="A26" s="4">
        <v>58</v>
      </c>
      <c t="n" r="C26" s="6">
        <v>1868047</v>
      </c>
      <c t="n" r="D26" s="6">
        <v>1864739</v>
      </c>
    </row>
    <row spans="1:4" r="27">
      <c t="s" r="A27" s="4">
        <v>59</v>
      </c>
      <c t="n" r="C27" s="6">
        <v>-4750</v>
      </c>
      <c t="n" r="D27" s="6">
        <v>-341</v>
      </c>
    </row>
    <row spans="1:4" r="28">
      <c t="s" r="A28" s="4">
        <v>60</v>
      </c>
      <c t="n" r="C28" s="6">
        <v>-105765</v>
      </c>
      <c t="n" r="D28" s="6">
        <v>-84163</v>
      </c>
    </row>
    <row spans="1:4" r="29">
      <c t="s" r="A29" s="4">
        <v>61</v>
      </c>
      <c t="n" r="C29" s="6">
        <v>1758389</v>
      </c>
      <c t="n" r="D29" s="6">
        <v>1781091</v>
      </c>
    </row>
    <row spans="1:4" r="30">
      <c t="s" r="A30" s="4">
        <v>62</v>
      </c>
      <c t="n" r="C30" s="6">
        <v>2445</v>
      </c>
      <c t="n" r="D30" s="6">
        <v>1320</v>
      </c>
    </row>
    <row spans="1:4" r="31">
      <c t="s" r="A31" s="4">
        <v>63</v>
      </c>
      <c t="n" r="C31" s="6">
        <v>1760834</v>
      </c>
      <c t="n" r="D31" s="6">
        <v>1782411</v>
      </c>
    </row>
    <row spans="1:4" r="32">
      <c t="s" r="A32" s="4">
        <v>64</v>
      </c>
      <c t="n" r="C32" s="7">
        <v>3062930</v>
      </c>
      <c t="n" r="D32" s="7">
        <v>2770484</v>
      </c>
    </row>
    <row spans="1:4" r="33">
      <c t="n" r="A33"/>
    </row>
    <row spans="1:4" r="34">
      <c t="s" r="A34" s="4">
        <v>43</v>
      </c>
      <c t="s" r="B34" s="4">
        <v>65</v>
      </c>
    </row>
    <row spans="1:4" r="35">
      <c t="s" r="A35" s="4">
        <v>45</v>
      </c>
      <c t="s" r="B35" s="4">
        <v>66</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v>
      </c>
    </row>
    <row spans="1:2" r="3">
      <c t="s" r="A3" s="3">
        <v>199</v>
      </c>
    </row>
    <row spans="1:2" r="4">
      <c t="s" r="A4" s="4">
        <v>241</v>
      </c>
      <c t="s" r="B4" s="4">
        <v>242</v>
      </c>
    </row>
    <row spans="1:2" r="5">
      <c t="s" r="A5" s="4">
        <v>243</v>
      </c>
      <c t="s" r="B5" s="4">
        <v>244</v>
      </c>
    </row>
    <row spans="1:2" r="6">
      <c t="s" r="A6" s="4">
        <v>245</v>
      </c>
      <c t="s" r="B6" s="4">
        <v>246</v>
      </c>
    </row>
    <row spans="1:2" r="7">
      <c t="s" r="A7" s="4">
        <v>247</v>
      </c>
      <c t="s" r="B7" s="4">
        <v>248</v>
      </c>
    </row>
    <row spans="1:2" r="8">
      <c t="s" r="A8" s="4">
        <v>204</v>
      </c>
      <c t="s" r="B8" s="4">
        <v>249</v>
      </c>
    </row>
    <row spans="1:2" r="9">
      <c t="s" r="A9" s="4">
        <v>207</v>
      </c>
      <c t="s" r="B9" s="4">
        <v>250</v>
      </c>
    </row>
    <row spans="1:2" r="10">
      <c t="s" r="A10" s="4">
        <v>251</v>
      </c>
      <c t="s" r="B10" s="4">
        <v>252</v>
      </c>
    </row>
    <row spans="1:2" r="11">
      <c t="s" r="A11" s="4">
        <v>253</v>
      </c>
      <c t="s" r="B11" s="4">
        <v>254</v>
      </c>
    </row>
    <row spans="1:2" r="12">
      <c t="s" r="A12" s="4">
        <v>255</v>
      </c>
      <c t="s" r="B12" s="4">
        <v>256</v>
      </c>
    </row>
    <row spans="1:2" r="13">
      <c t="s" r="A13" s="4">
        <v>257</v>
      </c>
      <c t="s" r="B13" s="4">
        <v>258</v>
      </c>
    </row>
    <row spans="1:2" r="14">
      <c t="s" r="A14" s="4">
        <v>259</v>
      </c>
      <c t="s" r="B14" s="4">
        <v>260</v>
      </c>
    </row>
    <row spans="1:2" r="15">
      <c t="s" r="A15" s="4">
        <v>261</v>
      </c>
      <c t="s" r="B15" s="4">
        <v>262</v>
      </c>
    </row>
    <row spans="1:2" r="16">
      <c t="s" r="A16" s="4">
        <v>263</v>
      </c>
      <c t="s" r="B16" s="4">
        <v>264</v>
      </c>
    </row>
    <row spans="1:2" r="17">
      <c t="s" r="A17" s="4">
        <v>219</v>
      </c>
      <c t="s" r="B17" s="4">
        <v>265</v>
      </c>
    </row>
    <row spans="1:2" r="18">
      <c t="s" r="A18" s="4">
        <v>266</v>
      </c>
      <c t="s" r="B18" s="4">
        <v>267</v>
      </c>
    </row>
    <row spans="1:2" r="19">
      <c t="s" r="A19" s="4">
        <v>222</v>
      </c>
      <c t="s" r="B19" s="4">
        <v>268</v>
      </c>
    </row>
    <row spans="1:2" r="20">
      <c t="s" r="A20" s="4">
        <v>269</v>
      </c>
      <c t="s" r="B20" s="4">
        <v>270</v>
      </c>
    </row>
    <row spans="1:2" r="21">
      <c t="s" r="A21" s="4">
        <v>271</v>
      </c>
      <c t="s" r="B21"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3</v>
      </c>
      <c t="s" r="B1" s="2">
        <v>1</v>
      </c>
    </row>
    <row spans="1:2" r="2">
      <c t="s" r="B2" s="2">
        <v>2</v>
      </c>
    </row>
    <row spans="1:2" r="3">
      <c t="s" r="A3" s="3">
        <v>202</v>
      </c>
    </row>
    <row spans="1:2" r="4">
      <c t="s" r="A4" s="4">
        <v>274</v>
      </c>
      <c t="s" r="B4"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76</v>
      </c>
      <c t="s" r="B1" s="2">
        <v>1</v>
      </c>
    </row>
    <row spans="1:2" r="2">
      <c t="s" r="B2" s="2">
        <v>2</v>
      </c>
    </row>
    <row spans="1:2" r="3">
      <c t="s" r="A3" s="3">
        <v>205</v>
      </c>
    </row>
    <row spans="1:2" r="4">
      <c t="s" r="A4" s="4">
        <v>277</v>
      </c>
      <c t="s" r="B4"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08</v>
      </c>
    </row>
    <row spans="1:2" r="4">
      <c t="s" r="A4" s="4">
        <v>280</v>
      </c>
      <c t="s" r="B4"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82</v>
      </c>
      <c t="s" r="B1" s="2">
        <v>1</v>
      </c>
    </row>
    <row spans="1:2" r="2">
      <c t="s" r="B2" s="2">
        <v>2</v>
      </c>
    </row>
    <row spans="1:2" r="3">
      <c t="s" r="A3" s="3">
        <v>211</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87</v>
      </c>
      <c t="s" r="B1" s="2">
        <v>1</v>
      </c>
    </row>
    <row spans="1:2" r="2">
      <c t="s" r="B2" s="2">
        <v>2</v>
      </c>
    </row>
    <row spans="1:2" r="3">
      <c t="s" r="A3" s="3">
        <v>214</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92</v>
      </c>
      <c t="s" r="B1" s="2">
        <v>1</v>
      </c>
    </row>
    <row spans="1:2" r="2">
      <c t="s" r="B2" s="2">
        <v>2</v>
      </c>
    </row>
    <row spans="1:2" r="3">
      <c t="s" r="A3" s="3">
        <v>217</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20</v>
      </c>
    </row>
    <row spans="1:2" r="4">
      <c t="s" r="A4" s="4">
        <v>298</v>
      </c>
      <c t="s" r="B4" s="4">
        <v>299</v>
      </c>
    </row>
    <row spans="1:2" r="5">
      <c t="s" r="A5" s="4">
        <v>300</v>
      </c>
      <c t="s" r="B5" s="4">
        <v>301</v>
      </c>
    </row>
    <row spans="1:2" r="6">
      <c t="s" r="A6" s="4">
        <v>302</v>
      </c>
      <c t="s" r="B6"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r="A1" s="1">
        <v>67</v>
      </c>
      <c t="s" r="C1" s="2">
        <v>2</v>
      </c>
      <c t="s" r="D1" s="2">
        <v>30</v>
      </c>
    </row>
    <row spans="1:4" r="2">
      <c t="s" r="A2" s="3">
        <v>68</v>
      </c>
    </row>
    <row spans="1:4" r="3">
      <c t="s" r="A3" s="4">
        <v>69</v>
      </c>
      <c t="n" r="C3" s="7">
        <v>243</v>
      </c>
      <c t="n" r="D3" s="7">
        <v>139</v>
      </c>
    </row>
    <row spans="1:4" r="4">
      <c t="s" r="A4" s="4">
        <v>70</v>
      </c>
      <c t="s" r="B4" s="4">
        <v>43</v>
      </c>
      <c t="n" r="C4" s="6">
        <v>1581</v>
      </c>
      <c t="n" r="D4" s="6">
        <v>4026</v>
      </c>
    </row>
    <row spans="1:4" r="5">
      <c t="s" r="A5" s="4">
        <v>71</v>
      </c>
      <c t="n" r="C5" s="7">
        <v>350000</v>
      </c>
      <c t="n" r="D5" s="7">
        <v>350000</v>
      </c>
    </row>
    <row spans="1:4" r="6">
      <c t="s" r="A6" s="4">
        <v>72</v>
      </c>
      <c t="n" r="C6" s="8">
        <v>0.01</v>
      </c>
      <c t="n" r="D6" s="8">
        <v>0.01</v>
      </c>
    </row>
    <row spans="1:4" r="7">
      <c t="s" r="A7" s="4">
        <v>73</v>
      </c>
      <c t="n" r="C7" s="6">
        <v>100000000</v>
      </c>
      <c t="n" r="D7" s="6">
        <v>100000000</v>
      </c>
    </row>
    <row spans="1:4" r="8">
      <c t="s" r="A8" s="4">
        <v>74</v>
      </c>
      <c t="n" r="C8" s="6">
        <v>14000000</v>
      </c>
      <c t="n" r="D8" s="6">
        <v>14000000</v>
      </c>
    </row>
    <row spans="1:4" r="9">
      <c t="s" r="A9" s="4">
        <v>75</v>
      </c>
      <c t="n" r="C9" s="6">
        <v>14000000</v>
      </c>
      <c t="n" r="D9" s="6">
        <v>14000000</v>
      </c>
    </row>
    <row spans="1:4" r="10">
      <c t="s" r="A10" s="4">
        <v>76</v>
      </c>
      <c t="n" r="C10" s="8">
        <v>0.01</v>
      </c>
      <c t="n" r="D10" s="8">
        <v>0.01</v>
      </c>
    </row>
    <row spans="1:4" r="11">
      <c t="s" r="A11" s="4">
        <v>77</v>
      </c>
      <c t="n" r="C11" s="6">
        <v>500000000</v>
      </c>
      <c t="n" r="D11" s="6">
        <v>500000000</v>
      </c>
    </row>
    <row spans="1:4" r="12">
      <c t="s" r="A12" s="4">
        <v>78</v>
      </c>
      <c t="n" r="C12" s="6">
        <v>71735129</v>
      </c>
      <c t="n" r="D12" s="6">
        <v>71553481</v>
      </c>
    </row>
    <row spans="1:4" r="13">
      <c t="s" r="A13" s="4">
        <v>79</v>
      </c>
      <c t="n" r="C13" s="6">
        <v>71735129</v>
      </c>
      <c t="n" r="D13" s="6">
        <v>71553481</v>
      </c>
    </row>
    <row spans="1:4" r="14">
      <c t="n" r="A14"/>
    </row>
    <row spans="1:4" r="15">
      <c t="s" r="A15" s="4">
        <v>43</v>
      </c>
      <c t="s" r="B15" s="4">
        <v>80</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04</v>
      </c>
      <c t="s" r="B1" s="2">
        <v>1</v>
      </c>
    </row>
    <row spans="1:2" r="2">
      <c t="s" r="B2" s="2">
        <v>2</v>
      </c>
    </row>
    <row spans="1:2" r="3">
      <c t="s" r="A3" s="3">
        <v>223</v>
      </c>
    </row>
    <row spans="1:2" r="4">
      <c t="s" r="A4" s="4">
        <v>305</v>
      </c>
      <c t="s" r="B4"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07</v>
      </c>
      <c t="s" r="B1" s="2">
        <v>1</v>
      </c>
    </row>
    <row spans="1:2" r="2">
      <c t="s" r="B2" s="2">
        <v>2</v>
      </c>
    </row>
    <row spans="1:2" r="3">
      <c t="s" r="A3" s="3">
        <v>226</v>
      </c>
    </row>
    <row spans="1:2" r="4">
      <c t="s" r="A4" s="4">
        <v>308</v>
      </c>
      <c t="s" r="B4"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10</v>
      </c>
      <c t="s" r="B1" s="2">
        <v>1</v>
      </c>
    </row>
    <row spans="1:2" r="2">
      <c t="s" r="B2" s="2">
        <v>2</v>
      </c>
    </row>
    <row spans="1:2" r="3">
      <c t="s" r="A3" s="3">
        <v>229</v>
      </c>
    </row>
    <row spans="1:2" r="4">
      <c t="s" r="A4" s="4">
        <v>311</v>
      </c>
      <c t="s" r="B4"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3</v>
      </c>
      <c t="s" r="B1" s="2">
        <v>1</v>
      </c>
    </row>
    <row spans="1:2" r="2">
      <c t="s" r="B2" s="2">
        <v>2</v>
      </c>
    </row>
    <row spans="1:2" r="3">
      <c t="s" r="A3" s="3">
        <v>235</v>
      </c>
    </row>
    <row spans="1:2" r="4">
      <c t="s" r="A4" s="4">
        <v>314</v>
      </c>
      <c t="s" r="B4"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34"/>
    <col customWidth="1" max="3" min="3" width="24"/>
  </cols>
  <sheetData>
    <row spans="1:3" r="1">
      <c t="s" r="A1" s="1">
        <v>316</v>
      </c>
      <c t="s" r="B1" s="2">
        <v>317</v>
      </c>
      <c t="s" r="C1" s="2">
        <v>318</v>
      </c>
    </row>
    <row spans="1:3" r="2">
      <c t="s" r="A2" s="3">
        <v>319</v>
      </c>
    </row>
    <row spans="1:3" r="3">
      <c t="s" r="A3" s="4">
        <v>320</v>
      </c>
      <c t="n" r="B3" s="6">
        <v>37</v>
      </c>
    </row>
    <row spans="1:3" r="4">
      <c t="s" r="A4" s="4">
        <v>321</v>
      </c>
      <c t="n" r="B4" s="6">
        <v>31</v>
      </c>
    </row>
    <row spans="1:3" r="5">
      <c t="s" r="A5" s="4">
        <v>322</v>
      </c>
      <c t="n" r="B5" s="6">
        <v>7408</v>
      </c>
    </row>
    <row spans="1:3" r="6">
      <c t="s" r="A6" s="4">
        <v>323</v>
      </c>
      <c t="s" r="B6" s="4">
        <v>324</v>
      </c>
    </row>
    <row spans="1:3" r="7">
      <c t="s" r="A7" s="4">
        <v>325</v>
      </c>
      <c t="s" r="B7" s="4">
        <v>326</v>
      </c>
    </row>
    <row spans="1:3" r="8">
      <c t="s" r="A8" s="4">
        <v>327</v>
      </c>
    </row>
    <row spans="1:3" r="9">
      <c t="s" r="A9" s="3">
        <v>319</v>
      </c>
    </row>
    <row spans="1:3" r="10">
      <c t="s" r="A10" s="4">
        <v>320</v>
      </c>
      <c t="n" r="B10" s="6">
        <v>6</v>
      </c>
      <c t="n" r="C10" s="6">
        <v>6</v>
      </c>
    </row>
    <row spans="1:3" r="11">
      <c t="s" r="A11" s="4">
        <v>328</v>
      </c>
      <c t="s" r="B11" s="4">
        <v>329</v>
      </c>
      <c t="s" r="C11" s="4">
        <v>329</v>
      </c>
    </row>
    <row spans="1:3" r="12">
      <c t="s" r="A12" s="4">
        <v>330</v>
      </c>
      <c t="n" r="B12" s="6">
        <v>17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1</v>
      </c>
      <c t="s" r="B1" s="2">
        <v>1</v>
      </c>
    </row>
    <row spans="1:4" r="2">
      <c t="s" r="B2" s="2">
        <v>2</v>
      </c>
      <c t="s" r="C2" s="2">
        <v>30</v>
      </c>
      <c t="s" r="D2" s="2">
        <v>82</v>
      </c>
    </row>
    <row spans="1:4" r="3">
      <c t="s" r="A3" s="3">
        <v>332</v>
      </c>
    </row>
    <row spans="1:4" r="4">
      <c t="s" r="A4" s="4">
        <v>333</v>
      </c>
      <c t="s" r="B4" s="4">
        <v>334</v>
      </c>
    </row>
    <row spans="1:4" r="5">
      <c t="s" r="A5" s="4">
        <v>335</v>
      </c>
      <c t="n" r="B5" s="7">
        <v>90586</v>
      </c>
      <c t="n" r="C5" s="7">
        <v>72116</v>
      </c>
      <c t="n" r="D5" s="7">
        <v>44578</v>
      </c>
    </row>
    <row spans="1:4" r="6">
      <c t="s" r="A6" s="4">
        <v>59</v>
      </c>
      <c t="n" r="B6" s="7">
        <v>-4750</v>
      </c>
      <c t="n" r="C6" s="7">
        <v>-341</v>
      </c>
    </row>
    <row spans="1:4" r="7">
      <c t="s" r="A7" s="4">
        <v>336</v>
      </c>
    </row>
    <row spans="1:4" r="8">
      <c t="s" r="A8" s="3">
        <v>337</v>
      </c>
    </row>
    <row spans="1:4" r="9">
      <c t="s" r="A9" s="4">
        <v>338</v>
      </c>
      <c t="s" r="B9" s="4">
        <v>339</v>
      </c>
    </row>
    <row spans="1:4" r="10">
      <c t="s" r="A10" s="4">
        <v>340</v>
      </c>
    </row>
    <row spans="1:4" r="11">
      <c t="s" r="A11" s="3">
        <v>337</v>
      </c>
    </row>
    <row spans="1:4" r="12">
      <c t="s" r="A12" s="4">
        <v>338</v>
      </c>
      <c t="s" r="B12" s="4">
        <v>341</v>
      </c>
    </row>
    <row spans="1:4" r="13">
      <c t="s" r="A13" s="4">
        <v>342</v>
      </c>
    </row>
    <row spans="1:4" r="14">
      <c t="s" r="A14" s="3">
        <v>337</v>
      </c>
    </row>
    <row spans="1:4" r="15">
      <c t="s" r="A15" s="4">
        <v>338</v>
      </c>
      <c t="s" r="B15" s="4">
        <v>343</v>
      </c>
    </row>
    <row spans="1:4" r="16">
      <c t="s" r="A16" s="4">
        <v>344</v>
      </c>
    </row>
    <row spans="1:4" r="17">
      <c t="s" r="A17" s="3">
        <v>337</v>
      </c>
    </row>
    <row spans="1:4" r="18">
      <c t="s" r="A18" s="4">
        <v>338</v>
      </c>
      <c t="s" r="B18" s="4">
        <v>33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5</v>
      </c>
      <c t="s" r="B1" s="2">
        <v>1</v>
      </c>
    </row>
    <row spans="1:3" r="2">
      <c t="s" r="B2" s="2">
        <v>2</v>
      </c>
      <c t="s" r="C2" s="2">
        <v>30</v>
      </c>
    </row>
    <row spans="1:3" r="3">
      <c t="s" r="A3" s="3">
        <v>274</v>
      </c>
    </row>
    <row spans="1:3" r="4">
      <c t="s" r="A4" s="4">
        <v>87</v>
      </c>
      <c t="n" r="B4" s="7">
        <v>801578</v>
      </c>
      <c t="n" r="C4" s="7">
        <v>769553</v>
      </c>
    </row>
    <row spans="1:3" r="5">
      <c t="s" r="A5" s="4">
        <v>96</v>
      </c>
      <c t="n" r="B5" s="6">
        <v>141487</v>
      </c>
      <c t="n" r="C5" s="6">
        <v>123542</v>
      </c>
    </row>
    <row spans="1:3" r="6">
      <c t="s" r="A6" s="4">
        <v>106</v>
      </c>
      <c t="n" r="B6" s="7">
        <v>79576</v>
      </c>
      <c t="n" r="C6" s="7">
        <v>75401</v>
      </c>
    </row>
    <row spans="1:3" r="7">
      <c t="s" r="A7" s="4">
        <v>346</v>
      </c>
      <c t="n" r="B7" s="8">
        <v>1.1</v>
      </c>
      <c t="n" r="C7" s="8">
        <v>1.04</v>
      </c>
    </row>
    <row spans="1:3" r="8">
      <c t="s" r="A8" s="4">
        <v>347</v>
      </c>
      <c t="n" r="B8" s="8">
        <v>1.09</v>
      </c>
      <c t="n" r="C8" s="8">
        <v>1.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 customWidth="1" max="6" min="6" width="21"/>
  </cols>
  <sheetData>
    <row spans="1:6" r="1">
      <c t="s" r="A1" s="1">
        <v>348</v>
      </c>
      <c t="s" r="B1" s="2">
        <v>349</v>
      </c>
      <c t="s" r="C1" s="2">
        <v>350</v>
      </c>
      <c t="s" r="D1" s="2">
        <v>351</v>
      </c>
      <c t="s" r="E1" s="2">
        <v>352</v>
      </c>
      <c t="s" r="F1" s="2">
        <v>353</v>
      </c>
    </row>
    <row spans="1:6" r="2">
      <c t="s" r="A2" s="3">
        <v>354</v>
      </c>
    </row>
    <row spans="1:6" r="3">
      <c t="s" r="A3" s="4">
        <v>355</v>
      </c>
      <c t="n" r="D3" s="6">
        <v>7408</v>
      </c>
    </row>
    <row spans="1:6" r="4">
      <c t="s" r="A4" s="4">
        <v>94</v>
      </c>
      <c t="n" r="D4" s="7">
        <v>4686</v>
      </c>
      <c t="n" r="E4" s="7">
        <v>1973</v>
      </c>
      <c t="n" r="F4" s="7">
        <v>3376</v>
      </c>
    </row>
    <row spans="1:6" r="5">
      <c t="s" r="A5" s="4">
        <v>356</v>
      </c>
      <c t="n" r="D5" s="6">
        <v>33400</v>
      </c>
    </row>
    <row spans="1:6" r="6">
      <c t="s" r="A6" s="4">
        <v>357</v>
      </c>
      <c t="n" r="D6" s="6">
        <v>20600</v>
      </c>
    </row>
    <row spans="1:6" r="7">
      <c t="s" r="A7" s="4">
        <v>358</v>
      </c>
    </row>
    <row spans="1:6" r="8">
      <c t="s" r="A8" s="3">
        <v>354</v>
      </c>
    </row>
    <row spans="1:6" r="9">
      <c t="s" r="A9" s="4">
        <v>359</v>
      </c>
      <c t="n" r="D9" s="6">
        <v>39300</v>
      </c>
    </row>
    <row spans="1:6" r="10">
      <c t="s" r="A10" s="4">
        <v>360</v>
      </c>
      <c t="n" r="D10" s="6">
        <v>5400</v>
      </c>
    </row>
    <row spans="1:6" r="11">
      <c t="s" r="A11" s="4">
        <v>361</v>
      </c>
      <c t="n" r="D11" s="7">
        <v>7500</v>
      </c>
    </row>
    <row spans="1:6" r="12">
      <c t="s" r="A12" s="4">
        <v>362</v>
      </c>
    </row>
    <row spans="1:6" r="13">
      <c t="s" r="A13" s="3">
        <v>354</v>
      </c>
    </row>
    <row spans="1:6" r="14">
      <c t="s" r="A14" s="4">
        <v>355</v>
      </c>
      <c t="n" r="C14" s="6">
        <v>189</v>
      </c>
    </row>
    <row spans="1:6" r="15">
      <c t="s" r="A15" s="4">
        <v>363</v>
      </c>
      <c t="n" r="C15" s="7">
        <v>185500</v>
      </c>
    </row>
    <row spans="1:6" r="16">
      <c t="s" r="A16" s="4">
        <v>364</v>
      </c>
      <c t="n" r="C16" s="6">
        <v>112600</v>
      </c>
    </row>
    <row spans="1:6" r="17">
      <c t="s" r="A17" s="4">
        <v>359</v>
      </c>
      <c t="n" r="C17" s="6">
        <v>82100</v>
      </c>
    </row>
    <row spans="1:6" r="18">
      <c t="s" r="A18" s="4">
        <v>360</v>
      </c>
      <c t="n" r="C18" s="6">
        <v>6700</v>
      </c>
    </row>
    <row spans="1:6" r="19">
      <c t="s" r="A19" s="4">
        <v>361</v>
      </c>
      <c t="n" r="C19" s="7">
        <v>-16800</v>
      </c>
    </row>
    <row spans="1:6" r="20">
      <c t="s" r="A20" s="4">
        <v>365</v>
      </c>
    </row>
    <row spans="1:6" r="21">
      <c t="s" r="A21" s="3">
        <v>354</v>
      </c>
    </row>
    <row spans="1:6" r="22">
      <c t="s" r="A22" s="4">
        <v>355</v>
      </c>
      <c t="n" r="B22" s="6">
        <v>221</v>
      </c>
    </row>
    <row spans="1:6" r="23">
      <c t="s" r="A23" s="4">
        <v>363</v>
      </c>
      <c t="n" r="B23" s="7">
        <v>122000</v>
      </c>
    </row>
    <row spans="1:6" r="24">
      <c t="s" r="A24" s="4">
        <v>364</v>
      </c>
      <c t="n" r="B24" s="6">
        <v>29100</v>
      </c>
    </row>
    <row spans="1:6" r="25">
      <c t="s" r="A25" s="4">
        <v>359</v>
      </c>
      <c t="n" r="B25" s="6">
        <v>90300</v>
      </c>
    </row>
    <row spans="1:6" r="26">
      <c t="s" r="A26" s="4">
        <v>360</v>
      </c>
      <c t="n" r="B26" s="7">
        <v>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30</v>
      </c>
    </row>
    <row spans="1:3" r="2">
      <c t="s" r="A2" s="3">
        <v>205</v>
      </c>
    </row>
    <row spans="1:3" r="3">
      <c t="s" r="A3" s="4">
        <v>367</v>
      </c>
      <c t="n" r="B3" s="7">
        <v>12200</v>
      </c>
      <c t="n" r="C3" s="7">
        <v>12200</v>
      </c>
    </row>
    <row spans="1:3" r="4">
      <c t="s" r="A4" s="4">
        <v>368</v>
      </c>
      <c t="n" r="B4" s="6">
        <v>400</v>
      </c>
      <c t="n" r="C4" s="6">
        <v>200</v>
      </c>
    </row>
    <row spans="1:3" r="5">
      <c t="s" r="A5" s="3">
        <v>369</v>
      </c>
    </row>
    <row spans="1:3" r="6">
      <c t="s" r="A6" s="4">
        <v>370</v>
      </c>
      <c t="n" r="B6" s="6">
        <v>499381</v>
      </c>
      <c t="n" r="C6" s="6">
        <v>357680</v>
      </c>
    </row>
    <row spans="1:3" r="7">
      <c t="s" r="A7" s="4">
        <v>371</v>
      </c>
      <c t="n" r="B7" s="6">
        <v>2225168</v>
      </c>
      <c t="n" r="C7" s="6">
        <v>1987050</v>
      </c>
    </row>
    <row spans="1:3" r="8">
      <c t="s" r="A8" s="4">
        <v>372</v>
      </c>
      <c t="n" r="B8" s="6">
        <v>205890</v>
      </c>
      <c t="n" r="C8" s="6">
        <v>183016</v>
      </c>
    </row>
    <row spans="1:3" r="9">
      <c t="s" r="A9" s="4">
        <v>373</v>
      </c>
      <c t="n" r="B9" s="6">
        <v>26322</v>
      </c>
      <c t="n" r="C9" s="6">
        <v>10524</v>
      </c>
    </row>
    <row spans="1:3" r="10">
      <c t="s" r="A10" s="4">
        <v>369</v>
      </c>
      <c t="n" r="B10" s="6">
        <v>2956761</v>
      </c>
      <c t="n" r="C10" s="6">
        <v>2538270</v>
      </c>
    </row>
    <row spans="1:3" r="11">
      <c t="s" r="A11" s="4">
        <v>374</v>
      </c>
      <c t="n" r="B11" s="6">
        <v>-283177</v>
      </c>
      <c t="n" r="C11" s="6">
        <v>-194580</v>
      </c>
    </row>
    <row spans="1:3" r="12">
      <c t="s" r="A12" s="4">
        <v>32</v>
      </c>
      <c t="n" r="B12" s="7">
        <v>2673584</v>
      </c>
      <c t="n" r="C12" s="7">
        <v>23436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5</v>
      </c>
      <c t="s" r="B1" s="2">
        <v>1</v>
      </c>
    </row>
    <row spans="1:4" r="2">
      <c t="s" r="B2" s="2">
        <v>2</v>
      </c>
      <c t="s" r="C2" s="2">
        <v>30</v>
      </c>
      <c t="s" r="D2" s="2">
        <v>82</v>
      </c>
    </row>
    <row spans="1:4" r="3">
      <c t="s" r="A3" s="3">
        <v>280</v>
      </c>
    </row>
    <row spans="1:4" r="4">
      <c t="s" r="A4" s="4">
        <v>376</v>
      </c>
      <c t="n" r="B4" s="7">
        <v>6213</v>
      </c>
      <c t="n" r="C4" s="7">
        <v>10065</v>
      </c>
      <c t="n" r="D4" s="7">
        <v>7623</v>
      </c>
    </row>
    <row spans="1:4" r="5">
      <c t="s" r="A5" s="4">
        <v>327</v>
      </c>
    </row>
    <row spans="1:4" r="6">
      <c t="s" r="A6" s="3">
        <v>280</v>
      </c>
    </row>
    <row spans="1:4" r="7">
      <c t="s" r="A7" s="4">
        <v>377</v>
      </c>
      <c t="n" r="B7" s="6">
        <v>177775</v>
      </c>
      <c t="n" r="C7" s="6">
        <v>185609</v>
      </c>
      <c t="n" r="D7" s="6">
        <v>172968</v>
      </c>
    </row>
    <row spans="1:4" r="8">
      <c t="s" r="A8" s="4">
        <v>378</v>
      </c>
      <c t="n" r="B8" s="6">
        <v>171109</v>
      </c>
      <c t="n" r="C8" s="6">
        <v>169683</v>
      </c>
      <c t="n" r="D8" s="6">
        <v>161145</v>
      </c>
    </row>
    <row spans="1:4" r="9">
      <c t="s" r="A9" s="4">
        <v>102</v>
      </c>
      <c t="n" r="B9" s="6">
        <v>6666</v>
      </c>
      <c t="n" r="C9" s="6">
        <v>15926</v>
      </c>
      <c t="n" r="D9" s="6">
        <v>11823</v>
      </c>
    </row>
    <row spans="1:4" r="10">
      <c t="s" r="A10" s="4">
        <v>379</v>
      </c>
      <c t="n" r="B10" s="6">
        <v>3266</v>
      </c>
      <c t="n" r="C10" s="6">
        <v>7804</v>
      </c>
      <c t="n" r="D10" s="6">
        <v>5793</v>
      </c>
    </row>
    <row spans="1:4" r="11">
      <c t="s" r="A11" s="4">
        <v>380</v>
      </c>
      <c t="n" r="B11" s="6">
        <v>558</v>
      </c>
      <c t="n" r="C11" s="6">
        <v>-128</v>
      </c>
      <c t="n" r="D11" s="6">
        <v>-559</v>
      </c>
    </row>
    <row spans="1:4" r="12">
      <c t="s" r="A12" s="4">
        <v>381</v>
      </c>
      <c t="n" r="B12" s="6">
        <v>2389</v>
      </c>
      <c t="n" r="C12" s="6">
        <v>2389</v>
      </c>
      <c t="n" r="D12" s="6">
        <v>2389</v>
      </c>
    </row>
    <row spans="1:4" r="13">
      <c t="s" r="A13" s="4">
        <v>376</v>
      </c>
      <c t="n" r="B13" s="7">
        <v>6213</v>
      </c>
      <c t="n" r="C13" s="7">
        <v>10065</v>
      </c>
      <c t="n" r="D13" s="7">
        <v>76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v>
      </c>
      <c t="s" r="B1" s="2">
        <v>1</v>
      </c>
    </row>
    <row spans="1:4" r="2">
      <c t="s" r="B2" s="2">
        <v>2</v>
      </c>
      <c t="s" r="C2" s="2">
        <v>30</v>
      </c>
      <c t="s" r="D2" s="2">
        <v>82</v>
      </c>
    </row>
    <row spans="1:4" r="3">
      <c t="s" r="A3" s="3">
        <v>83</v>
      </c>
    </row>
    <row spans="1:4" r="4">
      <c t="s" r="A4" s="4">
        <v>84</v>
      </c>
      <c t="n" r="B4" s="7">
        <v>526573</v>
      </c>
      <c t="n" r="C4" s="7">
        <v>410600</v>
      </c>
      <c t="n" r="D4" s="7">
        <v>321630</v>
      </c>
    </row>
    <row spans="1:4" r="5">
      <c t="s" r="A5" s="4">
        <v>85</v>
      </c>
      <c t="n" r="B5" s="6">
        <v>190852</v>
      </c>
      <c t="n" r="C5" s="6">
        <v>148114</v>
      </c>
      <c t="n" r="D5" s="6">
        <v>136531</v>
      </c>
    </row>
    <row spans="1:4" r="6">
      <c t="s" r="A6" s="4">
        <v>86</v>
      </c>
      <c t="n" r="B6" s="6">
        <v>53439</v>
      </c>
      <c t="n" r="C6" s="6">
        <v>40062</v>
      </c>
      <c t="n" r="D6" s="6">
        <v>31056</v>
      </c>
    </row>
    <row spans="1:4" r="7">
      <c t="s" r="A7" s="4">
        <v>87</v>
      </c>
      <c t="n" r="B7" s="6">
        <v>770864</v>
      </c>
      <c t="n" r="C7" s="6">
        <v>598776</v>
      </c>
      <c t="n" r="D7" s="6">
        <v>489217</v>
      </c>
    </row>
    <row spans="1:4" r="8">
      <c t="s" r="A8" s="3">
        <v>88</v>
      </c>
    </row>
    <row spans="1:4" r="9">
      <c t="s" r="A9" s="4">
        <v>84</v>
      </c>
      <c t="n" r="B9" s="6">
        <v>124090</v>
      </c>
      <c t="n" r="C9" s="6">
        <v>102709</v>
      </c>
      <c t="n" r="D9" s="6">
        <v>83390</v>
      </c>
    </row>
    <row spans="1:4" r="10">
      <c t="s" r="A10" s="4">
        <v>85</v>
      </c>
      <c t="n" r="B10" s="6">
        <v>128816</v>
      </c>
      <c t="n" r="C10" s="6">
        <v>104843</v>
      </c>
      <c t="n" r="D10" s="6">
        <v>100244</v>
      </c>
    </row>
    <row spans="1:4" r="11">
      <c t="s" r="A11" s="4">
        <v>89</v>
      </c>
      <c t="n" r="B11" s="6">
        <v>215169</v>
      </c>
      <c t="n" r="C11" s="6">
        <v>166435</v>
      </c>
      <c t="n" r="D11" s="6">
        <v>140564</v>
      </c>
    </row>
    <row spans="1:4" r="12">
      <c t="s" r="A12" s="4">
        <v>90</v>
      </c>
      <c t="n" r="B12" s="6">
        <v>468075</v>
      </c>
      <c t="n" r="C12" s="6">
        <v>373987</v>
      </c>
      <c t="n" r="D12" s="6">
        <v>324198</v>
      </c>
    </row>
    <row spans="1:4" r="13">
      <c t="s" r="A13" s="4">
        <v>91</v>
      </c>
      <c t="n" r="B13" s="6">
        <v>95872</v>
      </c>
      <c t="n" r="C13" s="6">
        <v>68324</v>
      </c>
      <c t="n" r="D13" s="6">
        <v>55570</v>
      </c>
    </row>
    <row spans="1:4" r="14">
      <c t="s" r="A14" s="4">
        <v>92</v>
      </c>
      <c t="n" r="B14" s="6">
        <v>46947</v>
      </c>
      <c t="n" r="C14" s="6">
        <v>36878</v>
      </c>
      <c t="n" r="D14" s="6">
        <v>31052</v>
      </c>
    </row>
    <row spans="1:4" r="15">
      <c t="s" r="A15" s="4">
        <v>93</v>
      </c>
      <c t="n" r="B15" s="6">
        <v>27649</v>
      </c>
      <c t="n" r="C15" s="6">
        <v>26349</v>
      </c>
      <c t="n" r="D15" s="6">
        <v>17166</v>
      </c>
    </row>
    <row spans="1:4" r="16">
      <c t="s" r="A16" s="4">
        <v>94</v>
      </c>
      <c t="n" r="B16" s="6">
        <v>4686</v>
      </c>
      <c t="n" r="C16" s="6">
        <v>1973</v>
      </c>
      <c t="n" r="D16" s="6">
        <v>3376</v>
      </c>
    </row>
    <row spans="1:4" r="17">
      <c t="s" r="A17" s="4">
        <v>95</v>
      </c>
      <c t="n" r="B17" s="6">
        <v>643229</v>
      </c>
      <c t="n" r="C17" s="6">
        <v>507511</v>
      </c>
      <c t="n" r="D17" s="6">
        <v>431362</v>
      </c>
    </row>
    <row spans="1:4" r="18">
      <c t="s" r="A18" s="4">
        <v>96</v>
      </c>
      <c t="n" r="B18" s="6">
        <v>127635</v>
      </c>
      <c t="n" r="C18" s="6">
        <v>91265</v>
      </c>
      <c t="n" r="D18" s="6">
        <v>57855</v>
      </c>
    </row>
    <row spans="1:4" r="19">
      <c t="s" r="A19" s="4">
        <v>97</v>
      </c>
      <c t="n" r="B19" s="6">
        <v>2511</v>
      </c>
      <c t="n" r="C19" s="6">
        <v>2529</v>
      </c>
      <c t="n" r="D19" s="6">
        <v>2620</v>
      </c>
    </row>
    <row spans="1:4" r="20">
      <c t="s" r="A20" s="4">
        <v>98</v>
      </c>
      <c t="n" r="B20" s="6">
        <v>-38774</v>
      </c>
      <c t="n" r="C20" s="6">
        <v>-27065</v>
      </c>
      <c t="n" r="D20" s="6">
        <v>-23680</v>
      </c>
    </row>
    <row spans="1:4" r="21">
      <c t="s" r="A21" s="4">
        <v>99</v>
      </c>
      <c t="n" r="B21" s="6">
        <v>6213</v>
      </c>
      <c t="n" r="C21" s="6">
        <v>10065</v>
      </c>
      <c t="n" r="D21" s="6">
        <v>7623</v>
      </c>
    </row>
    <row spans="1:4" r="22">
      <c t="s" r="A22" s="4">
        <v>100</v>
      </c>
      <c t="n" r="B22" s="6">
        <v>97585</v>
      </c>
      <c t="n" r="C22" s="6">
        <v>76794</v>
      </c>
      <c t="n" r="D22" s="6">
        <v>44418</v>
      </c>
    </row>
    <row spans="1:4" r="23">
      <c t="s" r="A23" s="4">
        <v>101</v>
      </c>
      <c t="n" r="B23" s="6">
        <v>-2590</v>
      </c>
      <c t="n" r="C23" s="6">
        <v>-3251</v>
      </c>
      <c t="n" r="D23" s="6">
        <v>-1226</v>
      </c>
    </row>
    <row spans="1:4" r="24">
      <c t="s" r="A24" s="4">
        <v>102</v>
      </c>
      <c t="n" r="B24" s="6">
        <v>94995</v>
      </c>
      <c t="n" r="C24" s="6">
        <v>73543</v>
      </c>
      <c t="n" r="D24" s="6">
        <v>43192</v>
      </c>
    </row>
    <row spans="1:4" r="25">
      <c t="s" r="A25" s="4">
        <v>103</v>
      </c>
      <c t="n" r="B25" s="6">
        <v>327</v>
      </c>
      <c t="n" r="C25" s="6">
        <v>677</v>
      </c>
      <c t="n" r="D25" s="6">
        <v>274</v>
      </c>
    </row>
    <row spans="1:4" r="26">
      <c t="s" r="A26" s="4">
        <v>104</v>
      </c>
      <c t="n" r="B26" s="6">
        <v>94668</v>
      </c>
      <c t="n" r="C26" s="6">
        <v>72866</v>
      </c>
      <c t="n" r="D26" s="6">
        <v>42918</v>
      </c>
    </row>
    <row spans="1:4" r="27">
      <c t="s" r="A27" s="4">
        <v>105</v>
      </c>
      <c t="n" r="B27" s="6">
        <v>-25950</v>
      </c>
      <c t="n" r="C27" s="6">
        <v>-25079</v>
      </c>
      <c t="n" r="D27" s="6">
        <v>-22953</v>
      </c>
    </row>
    <row spans="1:4" r="28">
      <c t="s" r="A28" s="4">
        <v>106</v>
      </c>
      <c t="n" r="B28" s="7">
        <v>68718</v>
      </c>
      <c t="n" r="C28" s="7">
        <v>47787</v>
      </c>
      <c t="n" r="D28" s="7">
        <v>19965</v>
      </c>
    </row>
    <row spans="1:4" r="29">
      <c t="s" r="A29" s="4">
        <v>107</v>
      </c>
      <c t="n" r="B29" s="8">
        <v>0.95</v>
      </c>
      <c t="n" r="C29" s="8">
        <v>0.72</v>
      </c>
      <c t="n" r="D29" s="8">
        <v>0.32</v>
      </c>
    </row>
    <row spans="1:4" r="30">
      <c t="s" r="A30" s="4">
        <v>108</v>
      </c>
      <c t="n" r="B30" s="8">
        <v>0.9399999999999999</v>
      </c>
      <c t="n" r="C30" s="8">
        <v>0.71</v>
      </c>
      <c t="n" r="D30" s="8">
        <v>0.32</v>
      </c>
    </row>
    <row spans="1:4" r="31">
      <c t="s" r="A31" s="4">
        <v>109</v>
      </c>
      <c t="n" r="B31" s="6">
        <v>71715870</v>
      </c>
      <c t="n" r="C31" s="6">
        <v>65646712</v>
      </c>
      <c t="n" r="D31" s="6">
        <v>61498389</v>
      </c>
    </row>
    <row spans="1:4" r="32">
      <c t="s" r="A32" s="4">
        <v>110</v>
      </c>
      <c t="n" r="B32" s="6">
        <v>72384289</v>
      </c>
      <c t="n" r="C32" s="6">
        <v>66264118</v>
      </c>
      <c t="n" r="D32" s="6">
        <v>61836741</v>
      </c>
    </row>
    <row spans="1:4" r="33">
      <c t="s" r="A33" s="3">
        <v>111</v>
      </c>
    </row>
    <row spans="1:4" r="34">
      <c t="s" r="A34" s="4">
        <v>102</v>
      </c>
      <c t="n" r="B34" s="7">
        <v>94995</v>
      </c>
      <c t="n" r="C34" s="7">
        <v>73543</v>
      </c>
      <c t="n" r="D34" s="7">
        <v>43192</v>
      </c>
    </row>
    <row spans="1:4" r="35">
      <c t="s" r="A35" s="3">
        <v>112</v>
      </c>
    </row>
    <row spans="1:4" r="36">
      <c t="s" r="A36" s="4">
        <v>113</v>
      </c>
      <c t="n" r="B36" s="6">
        <v>-4409</v>
      </c>
      <c t="n" r="C36" s="6">
        <v>-1427</v>
      </c>
      <c t="n" r="D36" s="6">
        <v>1386</v>
      </c>
    </row>
    <row spans="1:4" r="37">
      <c t="s" r="A37" s="4">
        <v>114</v>
      </c>
      <c t="n" r="B37" s="6">
        <v>90586</v>
      </c>
      <c t="n" r="C37" s="6">
        <v>72116</v>
      </c>
      <c t="n" r="D37" s="6">
        <v>44578</v>
      </c>
    </row>
    <row spans="1:4" r="38">
      <c t="s" r="A38" s="4">
        <v>115</v>
      </c>
      <c t="n" r="B38" s="6">
        <v>313</v>
      </c>
      <c t="n" r="C38" s="6">
        <v>665</v>
      </c>
      <c t="n" r="D38" s="6">
        <v>287</v>
      </c>
    </row>
    <row spans="1:4" r="39">
      <c t="s" r="A39" s="4">
        <v>116</v>
      </c>
      <c t="n" r="B39" s="7">
        <v>90273</v>
      </c>
      <c t="n" r="C39" s="7">
        <v>71451</v>
      </c>
      <c t="n" r="D39" s="7">
        <v>442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s>
  <sheetData>
    <row spans="1:4" r="1">
      <c t="s" r="A1" s="1">
        <v>382</v>
      </c>
      <c t="s" r="B1" s="2">
        <v>383</v>
      </c>
      <c t="s" r="C1" s="2">
        <v>384</v>
      </c>
      <c t="s" r="D1" s="2">
        <v>385</v>
      </c>
    </row>
    <row spans="1:4" r="2">
      <c t="s" r="A2" s="3">
        <v>386</v>
      </c>
    </row>
    <row spans="1:4" r="3">
      <c t="s" r="A3" s="4">
        <v>387</v>
      </c>
      <c t="n" r="C3" s="6">
        <v>37</v>
      </c>
    </row>
    <row spans="1:4" r="4">
      <c t="s" r="A4" s="4">
        <v>388</v>
      </c>
      <c t="n" r="D4" s="7">
        <v>908</v>
      </c>
    </row>
    <row spans="1:4" r="5">
      <c t="s" r="A5" s="4">
        <v>327</v>
      </c>
    </row>
    <row spans="1:4" r="6">
      <c t="s" r="A6" s="3">
        <v>386</v>
      </c>
    </row>
    <row spans="1:4" r="7">
      <c t="s" r="A7" s="4">
        <v>328</v>
      </c>
      <c t="s" r="C7" s="4">
        <v>329</v>
      </c>
      <c t="s" r="D7" s="4">
        <v>329</v>
      </c>
    </row>
    <row spans="1:4" r="8">
      <c t="s" r="A8" s="4">
        <v>387</v>
      </c>
      <c t="n" r="C8" s="6">
        <v>6</v>
      </c>
      <c t="n" r="D8" s="6">
        <v>6</v>
      </c>
    </row>
    <row spans="1:4" r="9">
      <c t="s" r="A9" s="4">
        <v>389</v>
      </c>
      <c t="n" r="B9" s="7">
        <v>50</v>
      </c>
    </row>
    <row spans="1:4" r="10">
      <c t="s" r="A10" s="4">
        <v>390</v>
      </c>
      <c t="s" r="B10" s="4">
        <v>391</v>
      </c>
    </row>
    <row spans="1:4" r="11">
      <c t="s" r="A11" s="3">
        <v>392</v>
      </c>
    </row>
    <row spans="1:4" r="12">
      <c t="s" r="A12" s="4">
        <v>40</v>
      </c>
      <c t="n" r="C12" s="9">
        <v>451.6</v>
      </c>
    </row>
    <row spans="1:4" r="13">
      <c t="s" r="A13" s="4">
        <v>393</v>
      </c>
      <c t="n" r="C13" s="6">
        <v>460</v>
      </c>
    </row>
    <row spans="1:4" r="14">
      <c t="s" r="A14" s="4">
        <v>394</v>
      </c>
      <c t="n" r="C14" s="7">
        <v>50</v>
      </c>
    </row>
    <row spans="1:4" r="15">
      <c t="s" r="A15" s="4">
        <v>395</v>
      </c>
      <c t="n" r="C15" s="6">
        <v>5</v>
      </c>
    </row>
    <row spans="1:4" r="16">
      <c t="s" r="A16" s="4">
        <v>396</v>
      </c>
      <c t="n" r="C16" s="7">
        <v>410</v>
      </c>
    </row>
    <row spans="1:4" r="17">
      <c t="s" r="A17" s="4">
        <v>397</v>
      </c>
      <c t="n" r="C17" s="7">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r="A1" s="1">
        <v>398</v>
      </c>
      <c t="s" r="C1" s="2">
        <v>399</v>
      </c>
      <c t="s" r="D1" s="2">
        <v>2</v>
      </c>
      <c t="s" r="E1" s="2">
        <v>30</v>
      </c>
    </row>
    <row spans="1:5" r="2">
      <c t="s" r="A2" s="3">
        <v>400</v>
      </c>
    </row>
    <row spans="1:5" r="3">
      <c t="s" r="A3" s="4">
        <v>44</v>
      </c>
      <c t="s" r="B3" s="4">
        <v>43</v>
      </c>
      <c t="n" r="D3" s="7">
        <v>525000</v>
      </c>
      <c t="n" r="E3" s="7">
        <v>300000</v>
      </c>
    </row>
    <row spans="1:5" r="4">
      <c t="s" r="A4" s="4">
        <v>46</v>
      </c>
      <c t="n" r="D4" s="6">
        <v>100000</v>
      </c>
      <c t="n" r="E4" s="6">
        <v>0</v>
      </c>
    </row>
    <row spans="1:5" r="5">
      <c t="s" r="A5" s="4">
        <v>42</v>
      </c>
      <c t="s" r="B5" s="4">
        <v>45</v>
      </c>
      <c t="n" r="D5" s="6">
        <v>165000</v>
      </c>
      <c t="n" r="E5" s="6">
        <v>50000</v>
      </c>
    </row>
    <row spans="1:5" r="6">
      <c t="s" r="A6" s="3">
        <v>401</v>
      </c>
    </row>
    <row spans="1:5" r="7">
      <c t="s" r="A7" s="4">
        <v>401</v>
      </c>
      <c t="n" r="D7" s="6">
        <v>320054</v>
      </c>
      <c t="n" r="E7" s="6">
        <v>493987</v>
      </c>
    </row>
    <row spans="1:5" r="8">
      <c t="s" r="A8" s="4">
        <v>402</v>
      </c>
      <c t="n" r="D8" s="6">
        <v>318473</v>
      </c>
      <c t="n" r="E8" s="6">
        <v>489961</v>
      </c>
    </row>
    <row spans="1:5" r="9">
      <c t="s" r="A9" s="4">
        <v>70</v>
      </c>
      <c t="s" r="B9" s="4">
        <v>403</v>
      </c>
      <c t="n" r="D9" s="6">
        <v>1581</v>
      </c>
      <c t="n" r="E9" s="6">
        <v>4026</v>
      </c>
    </row>
    <row spans="1:5" r="10">
      <c t="s" r="A10" s="4">
        <v>404</v>
      </c>
      <c t="n" r="D10" s="7">
        <v>1110054</v>
      </c>
      <c t="n" r="E10" s="6">
        <v>843987</v>
      </c>
    </row>
    <row spans="1:5" r="11">
      <c t="s" r="A11" s="4">
        <v>405</v>
      </c>
    </row>
    <row spans="1:5" r="12">
      <c t="s" r="A12" s="3">
        <v>401</v>
      </c>
    </row>
    <row spans="1:5" r="13">
      <c t="s" r="A13" s="4">
        <v>406</v>
      </c>
      <c t="s" r="B13" s="4">
        <v>407</v>
      </c>
      <c t="s" r="D13" s="4">
        <v>408</v>
      </c>
    </row>
    <row spans="1:5" r="14">
      <c t="s" r="A14" s="4">
        <v>409</v>
      </c>
      <c t="s" r="B14" s="4">
        <v>407</v>
      </c>
      <c t="s" r="D14" s="4">
        <v>410</v>
      </c>
    </row>
    <row spans="1:5" r="15">
      <c t="s" r="A15" s="4">
        <v>401</v>
      </c>
      <c t="s" r="B15" s="4">
        <v>407</v>
      </c>
      <c t="n" r="D15" s="7">
        <v>0</v>
      </c>
      <c t="n" r="E15" s="6">
        <v>50725</v>
      </c>
    </row>
    <row spans="1:5" r="16">
      <c t="s" r="A16" s="4">
        <v>411</v>
      </c>
    </row>
    <row spans="1:5" r="17">
      <c t="s" r="A17" s="3">
        <v>401</v>
      </c>
    </row>
    <row spans="1:5" r="18">
      <c t="s" r="A18" s="4">
        <v>406</v>
      </c>
      <c t="s" r="D18" s="4">
        <v>412</v>
      </c>
    </row>
    <row spans="1:5" r="19">
      <c t="s" r="A19" s="4">
        <v>409</v>
      </c>
      <c t="s" r="D19" s="4">
        <v>413</v>
      </c>
    </row>
    <row spans="1:5" r="20">
      <c t="s" r="A20" s="4">
        <v>401</v>
      </c>
      <c t="n" r="D20" s="7">
        <v>0</v>
      </c>
      <c t="n" r="E20" s="6">
        <v>49320</v>
      </c>
    </row>
    <row spans="1:5" r="21">
      <c t="s" r="A21" s="4">
        <v>414</v>
      </c>
    </row>
    <row spans="1:5" r="22">
      <c t="s" r="A22" s="3">
        <v>401</v>
      </c>
    </row>
    <row spans="1:5" r="23">
      <c t="s" r="A23" s="4">
        <v>406</v>
      </c>
      <c t="s" r="D23" s="4">
        <v>415</v>
      </c>
    </row>
    <row spans="1:5" r="24">
      <c t="s" r="A24" s="4">
        <v>409</v>
      </c>
      <c t="s" r="D24" s="4">
        <v>416</v>
      </c>
    </row>
    <row spans="1:5" r="25">
      <c t="s" r="A25" s="4">
        <v>401</v>
      </c>
      <c t="n" r="D25" s="7">
        <v>0</v>
      </c>
      <c t="n" r="E25" s="6">
        <v>29308</v>
      </c>
    </row>
    <row spans="1:5" r="26">
      <c t="s" r="A26" s="4">
        <v>417</v>
      </c>
    </row>
    <row spans="1:5" r="27">
      <c t="s" r="A27" s="3">
        <v>401</v>
      </c>
    </row>
    <row spans="1:5" r="28">
      <c t="s" r="A28" s="4">
        <v>406</v>
      </c>
      <c t="s" r="D28" s="4">
        <v>418</v>
      </c>
    </row>
    <row spans="1:5" r="29">
      <c t="s" r="A29" s="4">
        <v>409</v>
      </c>
      <c t="s" r="D29" s="4">
        <v>416</v>
      </c>
    </row>
    <row spans="1:5" r="30">
      <c t="s" r="A30" s="4">
        <v>401</v>
      </c>
      <c t="n" r="D30" s="7">
        <v>0</v>
      </c>
      <c t="n" r="E30" s="6">
        <v>34575</v>
      </c>
    </row>
    <row spans="1:5" r="31">
      <c t="s" r="A31" s="4">
        <v>419</v>
      </c>
    </row>
    <row spans="1:5" r="32">
      <c t="s" r="A32" s="3">
        <v>401</v>
      </c>
    </row>
    <row spans="1:5" r="33">
      <c t="s" r="A33" s="4">
        <v>70</v>
      </c>
      <c t="n" r="D33" s="7">
        <v>600</v>
      </c>
    </row>
    <row spans="1:5" r="34">
      <c t="s" r="A34" s="4">
        <v>420</v>
      </c>
    </row>
    <row spans="1:5" r="35">
      <c t="s" r="A35" s="3">
        <v>401</v>
      </c>
    </row>
    <row spans="1:5" r="36">
      <c t="s" r="A36" s="4">
        <v>406</v>
      </c>
      <c t="s" r="D36" s="4">
        <v>421</v>
      </c>
    </row>
    <row spans="1:5" r="37">
      <c t="s" r="A37" s="4">
        <v>409</v>
      </c>
      <c t="s" r="D37" s="4">
        <v>422</v>
      </c>
    </row>
    <row spans="1:5" r="38">
      <c t="s" r="A38" s="4">
        <v>401</v>
      </c>
      <c t="n" r="D38" s="7">
        <v>63116</v>
      </c>
      <c t="n" r="E38" s="6">
        <v>64462</v>
      </c>
    </row>
    <row spans="1:5" r="39">
      <c t="s" r="A39" s="4">
        <v>423</v>
      </c>
    </row>
    <row spans="1:5" r="40">
      <c t="s" r="A40" s="3">
        <v>401</v>
      </c>
    </row>
    <row spans="1:5" r="41">
      <c t="s" r="A41" s="4">
        <v>70</v>
      </c>
      <c t="n" r="D41" s="7">
        <v>100</v>
      </c>
    </row>
    <row spans="1:5" r="42">
      <c t="s" r="A42" s="4">
        <v>424</v>
      </c>
    </row>
    <row spans="1:5" r="43">
      <c t="s" r="A43" s="3">
        <v>401</v>
      </c>
    </row>
    <row spans="1:5" r="44">
      <c t="s" r="A44" s="4">
        <v>406</v>
      </c>
      <c t="s" r="D44" s="4">
        <v>425</v>
      </c>
    </row>
    <row spans="1:5" r="45">
      <c t="s" r="A45" s="4">
        <v>409</v>
      </c>
      <c t="s" r="D45" s="4">
        <v>426</v>
      </c>
    </row>
    <row spans="1:5" r="46">
      <c t="s" r="A46" s="4">
        <v>401</v>
      </c>
      <c t="n" r="D46" s="7">
        <v>22833</v>
      </c>
      <c t="n" r="E46" s="6">
        <v>23225</v>
      </c>
    </row>
    <row spans="1:5" r="47">
      <c t="s" r="A47" s="4">
        <v>427</v>
      </c>
    </row>
    <row spans="1:5" r="48">
      <c t="s" r="A48" s="3">
        <v>401</v>
      </c>
    </row>
    <row spans="1:5" r="49">
      <c t="s" r="A49" s="4">
        <v>406</v>
      </c>
      <c t="s" r="D49" s="4">
        <v>428</v>
      </c>
    </row>
    <row spans="1:5" r="50">
      <c t="s" r="A50" s="4">
        <v>409</v>
      </c>
      <c t="s" r="D50" s="4">
        <v>429</v>
      </c>
    </row>
    <row spans="1:5" r="51">
      <c t="s" r="A51" s="4">
        <v>401</v>
      </c>
      <c t="n" r="D51" s="7">
        <v>42895</v>
      </c>
      <c t="n" r="E51" s="6">
        <v>43756</v>
      </c>
    </row>
    <row spans="1:5" r="52">
      <c t="s" r="A52" s="4">
        <v>430</v>
      </c>
    </row>
    <row spans="1:5" r="53">
      <c t="s" r="A53" s="3">
        <v>401</v>
      </c>
    </row>
    <row spans="1:5" r="54">
      <c t="s" r="A54" s="4">
        <v>406</v>
      </c>
      <c t="s" r="D54" s="4">
        <v>431</v>
      </c>
    </row>
    <row spans="1:5" r="55">
      <c t="s" r="A55" s="4">
        <v>409</v>
      </c>
      <c t="s" r="D55" s="4">
        <v>432</v>
      </c>
    </row>
    <row spans="1:5" r="56">
      <c t="s" r="A56" s="4">
        <v>401</v>
      </c>
      <c t="n" r="D56" s="7">
        <v>42823</v>
      </c>
      <c t="n" r="E56" s="6">
        <v>44006</v>
      </c>
    </row>
    <row spans="1:5" r="57">
      <c t="s" r="A57" s="4">
        <v>433</v>
      </c>
    </row>
    <row spans="1:5" r="58">
      <c t="s" r="A58" s="3">
        <v>401</v>
      </c>
    </row>
    <row spans="1:5" r="59">
      <c t="s" r="A59" s="4">
        <v>406</v>
      </c>
      <c t="s" r="D59" s="4">
        <v>434</v>
      </c>
    </row>
    <row spans="1:5" r="60">
      <c t="s" r="A60" s="4">
        <v>409</v>
      </c>
      <c t="s" r="D60" s="4">
        <v>435</v>
      </c>
    </row>
    <row spans="1:5" r="61">
      <c t="s" r="A61" s="4">
        <v>401</v>
      </c>
      <c t="n" r="D61" s="7">
        <v>45668</v>
      </c>
      <c t="n" r="E61" s="6">
        <v>46968</v>
      </c>
    </row>
    <row spans="1:5" r="62">
      <c t="s" r="A62" s="4">
        <v>436</v>
      </c>
    </row>
    <row spans="1:5" r="63">
      <c t="s" r="A63" s="3">
        <v>401</v>
      </c>
    </row>
    <row spans="1:5" r="64">
      <c t="s" r="A64" s="4">
        <v>70</v>
      </c>
      <c t="n" r="D64" s="7">
        <v>900</v>
      </c>
    </row>
    <row spans="1:5" r="65">
      <c t="s" r="A65" s="4">
        <v>437</v>
      </c>
    </row>
    <row spans="1:5" r="66">
      <c t="s" r="A66" s="3">
        <v>401</v>
      </c>
    </row>
    <row spans="1:5" r="67">
      <c t="s" r="A67" s="4">
        <v>406</v>
      </c>
      <c t="s" r="D67" s="4">
        <v>438</v>
      </c>
    </row>
    <row spans="1:5" r="68">
      <c t="s" r="A68" s="4">
        <v>409</v>
      </c>
      <c t="s" r="D68" s="4">
        <v>439</v>
      </c>
    </row>
    <row spans="1:5" r="69">
      <c t="s" r="A69" s="4">
        <v>401</v>
      </c>
      <c t="n" r="D69" s="7">
        <v>26098</v>
      </c>
      <c t="n" r="E69" s="6">
        <v>26461</v>
      </c>
    </row>
    <row spans="1:5" r="70">
      <c t="s" r="A70" s="4">
        <v>440</v>
      </c>
    </row>
    <row spans="1:5" r="71">
      <c t="s" r="A71" s="3">
        <v>401</v>
      </c>
    </row>
    <row spans="1:5" r="72">
      <c t="s" r="A72" s="4">
        <v>406</v>
      </c>
      <c t="s" r="D72" s="4">
        <v>441</v>
      </c>
    </row>
    <row spans="1:5" r="73">
      <c t="s" r="A73" s="4">
        <v>409</v>
      </c>
      <c t="s" r="D73" s="4">
        <v>442</v>
      </c>
    </row>
    <row spans="1:5" r="74">
      <c t="s" r="A74" s="4">
        <v>401</v>
      </c>
      <c t="n" r="D74" s="7">
        <v>75040</v>
      </c>
      <c t="n" r="E74" s="6">
        <v>77155</v>
      </c>
    </row>
    <row spans="1:5" r="75">
      <c t="s" r="A75" s="4">
        <v>443</v>
      </c>
    </row>
    <row spans="1:5" r="76">
      <c t="s" r="A76" s="3">
        <v>400</v>
      </c>
    </row>
    <row spans="1:5" r="77">
      <c t="s" r="A77" s="4">
        <v>444</v>
      </c>
      <c t="s" r="B77" s="4">
        <v>45</v>
      </c>
      <c t="s" r="D77" s="4">
        <v>445</v>
      </c>
    </row>
    <row spans="1:5" r="78">
      <c t="s" r="A78" s="4">
        <v>446</v>
      </c>
    </row>
    <row spans="1:5" r="79">
      <c t="s" r="A79" s="3">
        <v>400</v>
      </c>
    </row>
    <row spans="1:5" r="80">
      <c t="s" r="A80" s="4">
        <v>444</v>
      </c>
      <c t="s" r="D80" s="4">
        <v>447</v>
      </c>
    </row>
    <row spans="1:5" r="81">
      <c t="s" r="A81" s="4">
        <v>448</v>
      </c>
    </row>
    <row spans="1:5" r="82">
      <c t="s" r="A82" s="3">
        <v>400</v>
      </c>
    </row>
    <row spans="1:5" r="83">
      <c t="s" r="A83" s="4">
        <v>44</v>
      </c>
      <c t="s" r="B83" s="4">
        <v>43</v>
      </c>
      <c t="n" r="D83" s="7">
        <v>300000</v>
      </c>
      <c t="n" r="E83" s="6">
        <v>300000</v>
      </c>
    </row>
    <row spans="1:5" r="84">
      <c t="s" r="A84" s="4">
        <v>449</v>
      </c>
    </row>
    <row spans="1:5" r="85">
      <c t="s" r="A85" s="3">
        <v>400</v>
      </c>
    </row>
    <row spans="1:5" r="86">
      <c t="s" r="A86" s="4">
        <v>444</v>
      </c>
      <c t="s" r="D86" s="4">
        <v>450</v>
      </c>
    </row>
    <row spans="1:5" r="87">
      <c t="s" r="A87" s="4">
        <v>451</v>
      </c>
    </row>
    <row spans="1:5" r="88">
      <c t="s" r="A88" s="3">
        <v>400</v>
      </c>
    </row>
    <row spans="1:5" r="89">
      <c t="s" r="A89" s="4">
        <v>44</v>
      </c>
      <c t="s" r="B89" s="4">
        <v>43</v>
      </c>
      <c t="n" r="D89" s="7">
        <v>100000</v>
      </c>
      <c t="n" r="E89" s="6">
        <v>0</v>
      </c>
    </row>
    <row spans="1:5" r="90">
      <c t="s" r="A90" s="4">
        <v>452</v>
      </c>
    </row>
    <row spans="1:5" r="91">
      <c t="s" r="A91" s="3">
        <v>400</v>
      </c>
    </row>
    <row spans="1:5" r="92">
      <c t="s" r="A92" s="4">
        <v>444</v>
      </c>
      <c t="s" r="D92" s="4">
        <v>453</v>
      </c>
    </row>
    <row spans="1:5" r="93">
      <c t="s" r="A93" s="4">
        <v>454</v>
      </c>
    </row>
    <row spans="1:5" r="94">
      <c t="s" r="A94" s="3">
        <v>400</v>
      </c>
    </row>
    <row spans="1:5" r="95">
      <c t="s" r="A95" s="4">
        <v>44</v>
      </c>
      <c t="s" r="B95" s="4">
        <v>43</v>
      </c>
      <c t="n" r="D95" s="7">
        <v>125000</v>
      </c>
      <c t="n" r="E95" s="6">
        <v>0</v>
      </c>
    </row>
    <row spans="1:5" r="96">
      <c t="s" r="A96" s="4">
        <v>455</v>
      </c>
    </row>
    <row spans="1:5" r="97">
      <c t="s" r="A97" s="3">
        <v>400</v>
      </c>
    </row>
    <row spans="1:5" r="98">
      <c t="s" r="A98" s="4">
        <v>46</v>
      </c>
      <c t="n" r="D98" s="7">
        <v>60000</v>
      </c>
      <c t="n" r="E98" s="6">
        <v>0</v>
      </c>
    </row>
    <row spans="1:5" r="99">
      <c t="s" r="A99" s="3">
        <v>401</v>
      </c>
    </row>
    <row spans="1:5" r="100">
      <c t="s" r="A100" s="4">
        <v>406</v>
      </c>
      <c t="s" r="D100" s="4">
        <v>456</v>
      </c>
    </row>
    <row spans="1:5" r="101">
      <c t="s" r="A101" s="4">
        <v>409</v>
      </c>
      <c t="s" r="C101" s="4">
        <v>457</v>
      </c>
      <c t="s" r="D101" s="4">
        <v>457</v>
      </c>
    </row>
    <row spans="1:5" r="102">
      <c t="s" r="A102" s="4">
        <v>458</v>
      </c>
    </row>
    <row spans="1:5" r="103">
      <c t="s" r="A103" s="3">
        <v>400</v>
      </c>
    </row>
    <row spans="1:5" r="104">
      <c t="s" r="A104" s="4">
        <v>46</v>
      </c>
      <c t="n" r="D104" s="7">
        <v>40000</v>
      </c>
      <c t="n" r="E104" s="7">
        <v>0</v>
      </c>
    </row>
    <row spans="1:5" r="105">
      <c t="s" r="A105" s="3">
        <v>401</v>
      </c>
    </row>
    <row spans="1:5" r="106">
      <c t="s" r="A106" s="4">
        <v>406</v>
      </c>
      <c t="s" r="D106" s="4">
        <v>459</v>
      </c>
    </row>
    <row spans="1:5" r="107">
      <c t="s" r="A107" s="4">
        <v>409</v>
      </c>
      <c t="s" r="C107" s="4">
        <v>460</v>
      </c>
      <c t="s" r="D107" s="4">
        <v>460</v>
      </c>
    </row>
    <row spans="1:5" r="108">
      <c t="n" r="A108"/>
    </row>
    <row spans="1:5" r="109">
      <c t="s" r="A109" s="4">
        <v>43</v>
      </c>
      <c t="s" r="B109" s="4">
        <v>66</v>
      </c>
    </row>
    <row spans="1:5" r="110">
      <c t="s" r="A110" s="4">
        <v>45</v>
      </c>
      <c t="s" r="B110" s="4">
        <v>65</v>
      </c>
    </row>
    <row spans="1:5" r="111">
      <c t="s" r="A111" s="4">
        <v>403</v>
      </c>
      <c t="s" r="B111" s="4">
        <v>80</v>
      </c>
    </row>
    <row spans="1:5" r="112">
      <c t="s" r="A112" s="4">
        <v>407</v>
      </c>
      <c t="s" r="B112" s="4">
        <v>461</v>
      </c>
    </row>
  </sheetData>
  <mergeCells count="6">
    <mergeCell ref="A1:B1"/>
    <mergeCell ref="A108:D108"/>
    <mergeCell ref="B109:D109"/>
    <mergeCell ref="B110:D110"/>
    <mergeCell ref="B111:D111"/>
    <mergeCell ref="B112:D1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462</v>
      </c>
      <c t="s" r="C1" s="2">
        <v>399</v>
      </c>
      <c t="s" r="D1" s="2">
        <v>463</v>
      </c>
      <c t="s" r="E1" s="2">
        <v>464</v>
      </c>
      <c t="s" r="F1" s="2">
        <v>465</v>
      </c>
      <c t="s" r="G1" s="2">
        <v>466</v>
      </c>
      <c t="s" r="H1" s="2">
        <v>467</v>
      </c>
      <c t="s" r="I1" s="2">
        <v>468</v>
      </c>
      <c t="s" r="J1" s="2">
        <v>469</v>
      </c>
      <c t="s" r="K1" s="2">
        <v>2</v>
      </c>
      <c t="s" r="L1" s="2">
        <v>30</v>
      </c>
      <c t="s" r="M1" s="2">
        <v>82</v>
      </c>
    </row>
    <row spans="1:13" r="2">
      <c t="s" r="A2" s="3">
        <v>470</v>
      </c>
    </row>
    <row spans="1:13" r="3">
      <c t="s" r="A3" s="4">
        <v>471</v>
      </c>
      <c t="n" r="K3" s="7">
        <v>100000000</v>
      </c>
      <c t="n" r="L3" s="7">
        <v>0</v>
      </c>
      <c t="n" r="M3" s="7">
        <v>0</v>
      </c>
    </row>
    <row spans="1:13" r="4">
      <c t="s" r="A4" s="4">
        <v>472</v>
      </c>
      <c t="s" r="B4" s="4">
        <v>43</v>
      </c>
      <c t="n" r="K4" s="6">
        <v>165000000</v>
      </c>
      <c t="n" r="L4" s="6">
        <v>50000000</v>
      </c>
    </row>
    <row spans="1:13" r="5">
      <c t="s" r="A5" s="4">
        <v>44</v>
      </c>
      <c t="s" r="B5" s="4">
        <v>45</v>
      </c>
      <c t="n" r="K5" s="6">
        <v>525000000</v>
      </c>
      <c t="n" r="L5" s="6">
        <v>300000000</v>
      </c>
    </row>
    <row spans="1:13" r="6">
      <c t="s" r="A6" s="4">
        <v>113</v>
      </c>
      <c t="n" r="K6" s="6">
        <v>-4409000</v>
      </c>
      <c t="n" r="L6" s="6">
        <v>-1427000</v>
      </c>
      <c t="n" r="M6" s="6">
        <v>1386000</v>
      </c>
    </row>
    <row spans="1:13" r="7">
      <c t="s" r="A7" s="4">
        <v>184</v>
      </c>
      <c t="n" r="K7" s="6">
        <v>171488000</v>
      </c>
      <c t="n" r="L7" s="6">
        <v>9123000</v>
      </c>
      <c t="n" r="M7" s="6">
        <v>8099000</v>
      </c>
    </row>
    <row spans="1:13" r="8">
      <c t="s" r="A8" s="4">
        <v>473</v>
      </c>
      <c t="n" r="K8" s="7">
        <v>465400000</v>
      </c>
      <c t="n" r="L8" s="6">
        <v>503900000</v>
      </c>
    </row>
    <row spans="1:13" r="9">
      <c t="s" r="A9" s="4">
        <v>449</v>
      </c>
    </row>
    <row spans="1:13" r="10">
      <c t="s" r="A10" s="3">
        <v>470</v>
      </c>
    </row>
    <row spans="1:13" r="11">
      <c t="s" r="A11" s="4">
        <v>474</v>
      </c>
      <c t="n" r="I11" s="7">
        <v>100000000</v>
      </c>
    </row>
    <row spans="1:13" r="12">
      <c t="s" r="A12" s="4">
        <v>444</v>
      </c>
      <c t="s" r="K12" s="4">
        <v>450</v>
      </c>
    </row>
    <row spans="1:13" r="13">
      <c t="s" r="A13" s="4">
        <v>471</v>
      </c>
      <c t="n" r="I13" s="7">
        <v>100000000</v>
      </c>
    </row>
    <row spans="1:13" r="14">
      <c t="s" r="A14" s="4">
        <v>475</v>
      </c>
    </row>
    <row spans="1:13" r="15">
      <c t="s" r="A15" s="3">
        <v>470</v>
      </c>
    </row>
    <row spans="1:13" r="16">
      <c t="s" r="A16" s="4">
        <v>476</v>
      </c>
      <c t="s" r="I16" s="4">
        <v>477</v>
      </c>
    </row>
    <row spans="1:13" r="17">
      <c t="s" r="A17" s="4">
        <v>478</v>
      </c>
    </row>
    <row spans="1:13" r="18">
      <c t="s" r="A18" s="3">
        <v>470</v>
      </c>
    </row>
    <row spans="1:13" r="19">
      <c t="s" r="A19" s="4">
        <v>476</v>
      </c>
      <c t="s" r="I19" s="4">
        <v>479</v>
      </c>
    </row>
    <row spans="1:13" r="20">
      <c t="s" r="A20" s="4">
        <v>452</v>
      </c>
    </row>
    <row spans="1:13" r="21">
      <c t="s" r="A21" s="3">
        <v>470</v>
      </c>
    </row>
    <row spans="1:13" r="22">
      <c t="s" r="A22" s="4">
        <v>474</v>
      </c>
      <c t="n" r="G22" s="7">
        <v>125000000</v>
      </c>
    </row>
    <row spans="1:13" r="23">
      <c t="s" r="A23" s="4">
        <v>444</v>
      </c>
      <c t="s" r="K23" s="4">
        <v>453</v>
      </c>
    </row>
    <row spans="1:13" r="24">
      <c t="s" r="A24" s="4">
        <v>471</v>
      </c>
      <c t="n" r="F24" s="7">
        <v>125000000</v>
      </c>
    </row>
    <row spans="1:13" r="25">
      <c t="s" r="A25" s="4">
        <v>480</v>
      </c>
      <c t="n" r="G25" s="7">
        <v>250000000</v>
      </c>
    </row>
    <row spans="1:13" r="26">
      <c t="s" r="A26" s="4">
        <v>481</v>
      </c>
    </row>
    <row spans="1:13" r="27">
      <c t="s" r="A27" s="3">
        <v>470</v>
      </c>
    </row>
    <row spans="1:13" r="28">
      <c t="s" r="A28" s="4">
        <v>476</v>
      </c>
      <c t="s" r="G28" s="4">
        <v>482</v>
      </c>
    </row>
    <row spans="1:13" r="29">
      <c t="s" r="A29" s="4">
        <v>483</v>
      </c>
    </row>
    <row spans="1:13" r="30">
      <c t="s" r="A30" s="3">
        <v>470</v>
      </c>
    </row>
    <row spans="1:13" r="31">
      <c t="s" r="A31" s="4">
        <v>476</v>
      </c>
      <c t="s" r="G31" s="4">
        <v>484</v>
      </c>
    </row>
    <row spans="1:13" r="32">
      <c t="s" r="A32" s="4">
        <v>455</v>
      </c>
    </row>
    <row spans="1:13" r="33">
      <c t="s" r="A33" s="3">
        <v>470</v>
      </c>
    </row>
    <row spans="1:13" r="34">
      <c t="s" r="A34" s="4">
        <v>485</v>
      </c>
      <c t="s" r="C34" s="4">
        <v>457</v>
      </c>
      <c t="s" r="K34" s="4">
        <v>457</v>
      </c>
    </row>
    <row spans="1:13" r="35">
      <c t="s" r="A35" s="4">
        <v>486</v>
      </c>
      <c t="n" r="C35" s="7">
        <v>60000000</v>
      </c>
    </row>
    <row spans="1:13" r="36">
      <c t="s" r="A36" s="4">
        <v>487</v>
      </c>
      <c t="s" r="K36" s="4">
        <v>456</v>
      </c>
    </row>
    <row spans="1:13" r="37">
      <c t="s" r="A37" s="4">
        <v>458</v>
      </c>
    </row>
    <row spans="1:13" r="38">
      <c t="s" r="A38" s="3">
        <v>470</v>
      </c>
    </row>
    <row spans="1:13" r="39">
      <c t="s" r="A39" s="4">
        <v>485</v>
      </c>
      <c t="s" r="C39" s="4">
        <v>460</v>
      </c>
      <c t="s" r="K39" s="4">
        <v>460</v>
      </c>
    </row>
    <row spans="1:13" r="40">
      <c t="s" r="A40" s="4">
        <v>486</v>
      </c>
      <c t="n" r="C40" s="7">
        <v>40000000</v>
      </c>
    </row>
    <row spans="1:13" r="41">
      <c t="s" r="A41" s="4">
        <v>487</v>
      </c>
      <c t="s" r="K41" s="4">
        <v>459</v>
      </c>
    </row>
    <row spans="1:13" r="42">
      <c t="s" r="A42" s="4">
        <v>488</v>
      </c>
    </row>
    <row spans="1:13" r="43">
      <c t="s" r="A43" s="3">
        <v>470</v>
      </c>
    </row>
    <row spans="1:13" r="44">
      <c t="s" r="A44" s="4">
        <v>184</v>
      </c>
      <c t="n" r="J44" s="7">
        <v>50700000</v>
      </c>
    </row>
    <row spans="1:13" r="45">
      <c t="s" r="A45" s="4">
        <v>489</v>
      </c>
    </row>
    <row spans="1:13" r="46">
      <c t="s" r="A46" s="3">
        <v>470</v>
      </c>
    </row>
    <row spans="1:13" r="47">
      <c t="s" r="A47" s="4">
        <v>184</v>
      </c>
      <c t="n" r="E47" s="7">
        <v>48600000</v>
      </c>
    </row>
    <row spans="1:13" r="48">
      <c t="s" r="A48" s="4">
        <v>490</v>
      </c>
    </row>
    <row spans="1:13" r="49">
      <c t="s" r="A49" s="3">
        <v>470</v>
      </c>
    </row>
    <row spans="1:13" r="50">
      <c t="s" r="A50" s="4">
        <v>184</v>
      </c>
      <c t="n" r="D50" s="7">
        <v>28900000</v>
      </c>
    </row>
    <row spans="1:13" r="51">
      <c t="s" r="A51" s="4">
        <v>491</v>
      </c>
    </row>
    <row spans="1:13" r="52">
      <c t="s" r="A52" s="3">
        <v>470</v>
      </c>
    </row>
    <row spans="1:13" r="53">
      <c t="s" r="A53" s="4">
        <v>184</v>
      </c>
      <c t="n" r="D53" s="7">
        <v>34100000</v>
      </c>
    </row>
    <row spans="1:13" r="54">
      <c t="s" r="A54" s="4">
        <v>492</v>
      </c>
    </row>
    <row spans="1:13" r="55">
      <c t="s" r="A55" s="3">
        <v>470</v>
      </c>
    </row>
    <row spans="1:13" r="56">
      <c t="s" r="A56" s="4">
        <v>493</v>
      </c>
      <c t="n" r="K56" s="7">
        <v>300000000</v>
      </c>
    </row>
    <row spans="1:13" r="57">
      <c t="s" r="A57" s="4">
        <v>494</v>
      </c>
      <c t="n" r="K57" s="6">
        <v>400000</v>
      </c>
    </row>
    <row spans="1:13" r="58">
      <c t="s" r="A58" s="4">
        <v>495</v>
      </c>
      <c t="n" r="K58" s="6">
        <v>5100000</v>
      </c>
    </row>
    <row spans="1:13" r="59">
      <c t="s" r="A59" s="4">
        <v>496</v>
      </c>
      <c t="n" r="K59" s="6">
        <v>5400000</v>
      </c>
      <c t="n" r="L59" s="6">
        <v>600000</v>
      </c>
      <c t="n" r="M59" s="6">
        <v>500000</v>
      </c>
    </row>
    <row spans="1:13" r="60">
      <c t="s" r="A60" s="4">
        <v>497</v>
      </c>
      <c t="n" r="K60" s="7">
        <v>4700000</v>
      </c>
    </row>
    <row spans="1:13" r="61">
      <c t="s" r="A61" s="4">
        <v>443</v>
      </c>
    </row>
    <row spans="1:13" r="62">
      <c t="s" r="A62" s="3">
        <v>470</v>
      </c>
    </row>
    <row spans="1:13" r="63">
      <c t="s" r="A63" s="4">
        <v>444</v>
      </c>
      <c t="s" r="B63" s="4">
        <v>43</v>
      </c>
      <c t="s" r="K63" s="4">
        <v>445</v>
      </c>
    </row>
    <row spans="1:13" r="64">
      <c t="s" r="A64" s="4">
        <v>498</v>
      </c>
    </row>
    <row spans="1:13" r="65">
      <c t="s" r="A65" s="3">
        <v>470</v>
      </c>
    </row>
    <row spans="1:13" r="66">
      <c t="s" r="A66" s="4">
        <v>499</v>
      </c>
      <c t="n" r="H66" s="7">
        <v>150000000</v>
      </c>
    </row>
    <row spans="1:13" r="67">
      <c t="s" r="A67" s="4">
        <v>474</v>
      </c>
      <c t="n" r="H67" s="7">
        <v>750000000</v>
      </c>
      <c t="n" r="K67" s="7">
        <v>450000000</v>
      </c>
    </row>
    <row spans="1:13" r="68">
      <c t="s" r="A68" s="4">
        <v>480</v>
      </c>
      <c t="n" r="K68" s="6">
        <v>1000000000</v>
      </c>
    </row>
    <row spans="1:13" r="69">
      <c t="s" r="A69" s="4">
        <v>472</v>
      </c>
      <c t="n" r="K69" s="6">
        <v>165000000</v>
      </c>
      <c t="n" r="L69" s="6">
        <v>50000000</v>
      </c>
    </row>
    <row spans="1:13" r="70">
      <c t="s" r="A70" s="4">
        <v>500</v>
      </c>
      <c t="n" r="K70" s="6">
        <v>285000000</v>
      </c>
    </row>
    <row spans="1:13" r="71">
      <c t="s" r="A71" s="4">
        <v>501</v>
      </c>
      <c t="n" r="K71" s="7">
        <v>600000</v>
      </c>
      <c t="n" r="L71" s="6">
        <v>700000</v>
      </c>
      <c t="n" r="M71" s="6">
        <v>700000</v>
      </c>
    </row>
    <row spans="1:13" r="72">
      <c t="s" r="A72" s="4">
        <v>502</v>
      </c>
    </row>
    <row spans="1:13" r="73">
      <c t="s" r="A73" s="3">
        <v>470</v>
      </c>
    </row>
    <row spans="1:13" r="74">
      <c t="s" r="A74" s="4">
        <v>503</v>
      </c>
      <c t="s" r="K74" s="4">
        <v>504</v>
      </c>
    </row>
    <row spans="1:13" r="75">
      <c t="s" r="A75" s="4">
        <v>505</v>
      </c>
    </row>
    <row spans="1:13" r="76">
      <c t="s" r="A76" s="3">
        <v>470</v>
      </c>
    </row>
    <row spans="1:13" r="77">
      <c t="s" r="A77" s="4">
        <v>476</v>
      </c>
      <c t="s" r="K77" s="4">
        <v>506</v>
      </c>
    </row>
    <row spans="1:13" r="78">
      <c t="s" r="A78" s="4">
        <v>507</v>
      </c>
    </row>
    <row spans="1:13" r="79">
      <c t="s" r="A79" s="3">
        <v>470</v>
      </c>
    </row>
    <row spans="1:13" r="80">
      <c t="s" r="A80" s="4">
        <v>503</v>
      </c>
      <c t="s" r="K80" s="4">
        <v>326</v>
      </c>
    </row>
    <row spans="1:13" r="81">
      <c t="s" r="A81" s="4">
        <v>508</v>
      </c>
    </row>
    <row spans="1:13" r="82">
      <c t="s" r="A82" s="3">
        <v>470</v>
      </c>
    </row>
    <row spans="1:13" r="83">
      <c t="s" r="A83" s="4">
        <v>476</v>
      </c>
      <c t="s" r="K83" s="4">
        <v>509</v>
      </c>
    </row>
    <row spans="1:13" r="84">
      <c t="s" r="A84" s="4">
        <v>446</v>
      </c>
    </row>
    <row spans="1:13" r="85">
      <c t="s" r="A85" s="3">
        <v>470</v>
      </c>
    </row>
    <row spans="1:13" r="86">
      <c t="s" r="A86" s="4">
        <v>444</v>
      </c>
      <c t="s" r="K86" s="4">
        <v>447</v>
      </c>
    </row>
    <row spans="1:13" r="87">
      <c t="s" r="A87" s="4">
        <v>510</v>
      </c>
    </row>
    <row spans="1:13" r="88">
      <c t="s" r="A88" s="3">
        <v>470</v>
      </c>
    </row>
    <row spans="1:13" r="89">
      <c t="s" r="A89" s="4">
        <v>44</v>
      </c>
      <c t="s" r="B89" s="4">
        <v>45</v>
      </c>
      <c t="n" r="K89" s="7">
        <v>300000000</v>
      </c>
      <c t="n" r="L89" s="6">
        <v>300000000</v>
      </c>
    </row>
    <row spans="1:13" r="90">
      <c t="s" r="A90" s="4">
        <v>511</v>
      </c>
    </row>
    <row spans="1:13" r="91">
      <c t="s" r="A91" s="3">
        <v>470</v>
      </c>
    </row>
    <row spans="1:13" r="92">
      <c t="s" r="A92" s="4">
        <v>476</v>
      </c>
      <c t="s" r="K92" s="4">
        <v>512</v>
      </c>
    </row>
    <row spans="1:13" r="93">
      <c t="s" r="A93" s="4">
        <v>513</v>
      </c>
    </row>
    <row spans="1:13" r="94">
      <c t="s" r="A94" s="3">
        <v>470</v>
      </c>
    </row>
    <row spans="1:13" r="95">
      <c t="s" r="A95" s="4">
        <v>476</v>
      </c>
      <c t="s" r="K95" s="4">
        <v>514</v>
      </c>
    </row>
    <row spans="1:13" r="96">
      <c t="s" r="A96" s="4">
        <v>515</v>
      </c>
    </row>
    <row spans="1:13" r="97">
      <c t="s" r="A97" s="3">
        <v>470</v>
      </c>
    </row>
    <row spans="1:13" r="98">
      <c t="s" r="A98" s="4">
        <v>44</v>
      </c>
      <c t="s" r="B98" s="4">
        <v>45</v>
      </c>
      <c t="n" r="K98" s="7">
        <v>100000000</v>
      </c>
      <c t="n" r="L98" s="6">
        <v>0</v>
      </c>
    </row>
    <row spans="1:13" r="99">
      <c t="s" r="A99" s="4">
        <v>516</v>
      </c>
    </row>
    <row spans="1:13" r="100">
      <c t="s" r="A100" s="3">
        <v>470</v>
      </c>
    </row>
    <row spans="1:13" r="101">
      <c t="s" r="A101" s="4">
        <v>44</v>
      </c>
      <c t="s" r="B101" s="4">
        <v>45</v>
      </c>
      <c t="n" r="K101" s="7">
        <v>125000000</v>
      </c>
      <c t="n" r="L101" s="6">
        <v>0</v>
      </c>
    </row>
    <row spans="1:13" r="102">
      <c t="s" r="A102" s="4">
        <v>517</v>
      </c>
    </row>
    <row spans="1:13" r="103">
      <c t="s" r="A103" s="3">
        <v>470</v>
      </c>
    </row>
    <row spans="1:13" r="104">
      <c t="s" r="A104" s="4">
        <v>518</v>
      </c>
      <c t="s" r="K104" s="4">
        <v>519</v>
      </c>
    </row>
    <row spans="1:13" r="105">
      <c t="s" r="A105" s="4">
        <v>520</v>
      </c>
    </row>
    <row spans="1:13" r="106">
      <c t="s" r="A106" s="3">
        <v>470</v>
      </c>
    </row>
    <row spans="1:13" r="107">
      <c t="s" r="A107" s="4">
        <v>518</v>
      </c>
      <c t="s" r="K107" s="4">
        <v>521</v>
      </c>
    </row>
    <row spans="1:13" r="108">
      <c t="s" r="A108" s="4">
        <v>522</v>
      </c>
    </row>
    <row spans="1:13" r="109">
      <c t="s" r="A109" s="3">
        <v>470</v>
      </c>
    </row>
    <row spans="1:13" r="110">
      <c t="s" r="A110" s="4">
        <v>523</v>
      </c>
      <c t="s" r="K110" s="4">
        <v>524</v>
      </c>
    </row>
    <row spans="1:13" r="111">
      <c t="s" r="A111" s="4">
        <v>525</v>
      </c>
    </row>
    <row spans="1:13" r="112">
      <c t="s" r="A112" s="3">
        <v>470</v>
      </c>
    </row>
    <row spans="1:13" r="113">
      <c t="s" r="A113" s="4">
        <v>518</v>
      </c>
      <c t="s" r="K113" s="4">
        <v>526</v>
      </c>
    </row>
    <row spans="1:13" r="114">
      <c t="s" r="A114" s="4">
        <v>527</v>
      </c>
    </row>
    <row spans="1:13" r="115">
      <c t="s" r="A115" s="3">
        <v>470</v>
      </c>
    </row>
    <row spans="1:13" r="116">
      <c t="s" r="A116" s="4">
        <v>474</v>
      </c>
      <c t="n" r="K116" s="7">
        <v>300000000</v>
      </c>
    </row>
    <row spans="1:13" r="117">
      <c t="s" r="A117" s="4">
        <v>528</v>
      </c>
    </row>
    <row spans="1:13" r="118">
      <c t="s" r="A118" s="3">
        <v>470</v>
      </c>
    </row>
    <row spans="1:13" r="119">
      <c t="s" r="A119" s="4">
        <v>113</v>
      </c>
      <c t="n" r="K119" s="7">
        <v>-4409000</v>
      </c>
      <c t="n" r="L119" s="7">
        <v>-1427000</v>
      </c>
      <c t="n" r="M119" s="7">
        <v>1386000</v>
      </c>
    </row>
    <row spans="1:13" r="120">
      <c t="n" r="A120"/>
    </row>
    <row spans="1:13" r="121">
      <c t="s" r="A121" s="4">
        <v>43</v>
      </c>
      <c t="s" r="B121" s="4">
        <v>65</v>
      </c>
    </row>
    <row spans="1:13" r="122">
      <c t="s" r="A122" s="4">
        <v>45</v>
      </c>
      <c t="s" r="B122" s="4">
        <v>66</v>
      </c>
    </row>
  </sheetData>
  <mergeCells count="4">
    <mergeCell ref="A1:B1"/>
    <mergeCell ref="A120:L120"/>
    <mergeCell ref="B121:L121"/>
    <mergeCell ref="B122:L1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r="A1" s="1">
        <v>529</v>
      </c>
      <c t="s" r="C1" s="2">
        <v>2</v>
      </c>
      <c t="s" r="D1" s="2">
        <v>30</v>
      </c>
    </row>
    <row spans="1:4" r="2">
      <c t="s" r="A2" s="3">
        <v>211</v>
      </c>
    </row>
    <row spans="1:4" r="3">
      <c t="n" r="A3" s="6">
        <v>2016</v>
      </c>
      <c t="n" r="C3" s="7">
        <v>91993</v>
      </c>
    </row>
    <row spans="1:4" r="4">
      <c t="n" r="A4" s="6">
        <v>2017</v>
      </c>
      <c t="n" r="C4" s="6">
        <v>155908</v>
      </c>
    </row>
    <row spans="1:4" r="5">
      <c t="n" r="A5" s="6">
        <v>2018</v>
      </c>
      <c t="n" r="C5" s="6">
        <v>2366</v>
      </c>
    </row>
    <row spans="1:4" r="6">
      <c t="n" r="A6" s="6">
        <v>2019</v>
      </c>
      <c t="n" r="C6" s="6">
        <v>167456</v>
      </c>
    </row>
    <row spans="1:4" r="7">
      <c t="n" r="A7" s="6">
        <v>2020</v>
      </c>
      <c t="n" r="C7" s="6">
        <v>365750</v>
      </c>
    </row>
    <row spans="1:4" r="8">
      <c t="s" r="A8" s="4">
        <v>530</v>
      </c>
      <c t="n" r="C8" s="6">
        <v>325000</v>
      </c>
    </row>
    <row spans="1:4" r="9">
      <c t="s" r="A9" s="4">
        <v>531</v>
      </c>
      <c t="n" r="C9" s="6">
        <v>1108473</v>
      </c>
    </row>
    <row spans="1:4" r="10">
      <c t="s" r="A10" s="4">
        <v>70</v>
      </c>
      <c t="s" r="B10" s="4">
        <v>43</v>
      </c>
      <c t="n" r="C10" s="6">
        <v>1581</v>
      </c>
      <c t="n" r="D10" s="7">
        <v>4026</v>
      </c>
    </row>
    <row spans="1:4" r="11">
      <c t="s" r="A11" s="4">
        <v>404</v>
      </c>
      <c t="n" r="C11" s="7">
        <v>1110054</v>
      </c>
      <c t="n" r="D11" s="7">
        <v>843987</v>
      </c>
    </row>
    <row spans="1:4" r="12">
      <c t="n" r="A12"/>
    </row>
    <row spans="1:4" r="13">
      <c t="s" r="A13" s="4">
        <v>43</v>
      </c>
      <c t="s" r="B13" s="4">
        <v>80</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6"/>
  </cols>
  <sheetData>
    <row spans="1:5" r="1">
      <c t="s" r="A1" s="1">
        <v>532</v>
      </c>
      <c t="s" r="B1" s="2">
        <v>533</v>
      </c>
    </row>
    <row spans="1:5" r="2">
      <c t="s" r="B2" s="2">
        <v>2</v>
      </c>
      <c t="s" r="C2" s="2">
        <v>534</v>
      </c>
      <c t="s" r="D2" s="2">
        <v>4</v>
      </c>
      <c t="s" r="E2" s="2">
        <v>535</v>
      </c>
    </row>
    <row spans="1:5" r="3">
      <c t="s" r="A3" s="3">
        <v>288</v>
      </c>
    </row>
    <row spans="1:5" r="4">
      <c t="s" r="A4" s="4">
        <v>536</v>
      </c>
      <c t="n" r="B4" s="8">
        <v>0.31</v>
      </c>
      <c t="n" r="C4" s="8">
        <v>0.31</v>
      </c>
      <c t="n" r="D4" s="8">
        <v>0.31</v>
      </c>
      <c t="n" r="E4" s="8">
        <v>0.31</v>
      </c>
    </row>
    <row spans="1:5" r="5">
      <c t="s" r="A5" s="4">
        <v>537</v>
      </c>
      <c t="s" r="B5" s="4">
        <v>11</v>
      </c>
      <c t="s" r="C5" s="4">
        <v>538</v>
      </c>
      <c t="s" r="D5" s="4">
        <v>539</v>
      </c>
      <c t="s" r="E5" s="4">
        <v>540</v>
      </c>
    </row>
    <row spans="1:5" r="6">
      <c t="s" r="A6" s="4">
        <v>541</v>
      </c>
      <c t="s" r="B6" s="4">
        <v>542</v>
      </c>
      <c t="s" r="C6" s="4">
        <v>543</v>
      </c>
      <c t="s" r="D6" s="4">
        <v>544</v>
      </c>
      <c t="s" r="E6" s="4">
        <v>545</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36"/>
    <col customWidth="1" max="2" min="2" width="16"/>
    <col customWidth="1" max="3" min="3" width="16"/>
    <col customWidth="1" max="4" min="4" width="16"/>
    <col customWidth="1" max="5" min="5" width="16"/>
  </cols>
  <sheetData>
    <row spans="1:5" r="1">
      <c t="s" r="A1" s="1">
        <v>546</v>
      </c>
      <c t="s" r="B1" s="2">
        <v>533</v>
      </c>
    </row>
    <row spans="1:5" r="2">
      <c t="s" r="B2" s="2">
        <v>2</v>
      </c>
      <c t="s" r="C2" s="2">
        <v>534</v>
      </c>
      <c t="s" r="D2" s="2">
        <v>4</v>
      </c>
      <c t="s" r="E2" s="2">
        <v>535</v>
      </c>
    </row>
    <row spans="1:5" r="3">
      <c t="s" r="A3" s="4">
        <v>547</v>
      </c>
    </row>
    <row spans="1:5" r="4">
      <c t="s" r="A4" s="3">
        <v>548</v>
      </c>
    </row>
    <row spans="1:5" r="5">
      <c t="s" r="A5" s="4">
        <v>549</v>
      </c>
      <c t="n" r="B5" s="8">
        <v>0.49</v>
      </c>
      <c t="n" r="C5" s="8">
        <v>0.49</v>
      </c>
      <c t="n" r="D5" s="8">
        <v>0.49</v>
      </c>
      <c t="n" r="E5" s="8">
        <v>0.49</v>
      </c>
    </row>
    <row spans="1:5" r="6">
      <c t="s" r="A6" s="4">
        <v>537</v>
      </c>
      <c t="s" r="B6" s="4">
        <v>11</v>
      </c>
      <c t="s" r="C6" s="4">
        <v>538</v>
      </c>
      <c t="s" r="D6" s="4">
        <v>539</v>
      </c>
      <c t="s" r="E6" s="4">
        <v>540</v>
      </c>
    </row>
    <row spans="1:5" r="7">
      <c t="s" r="A7" s="4">
        <v>541</v>
      </c>
      <c t="s" r="B7" s="4">
        <v>542</v>
      </c>
      <c t="s" r="C7" s="4">
        <v>543</v>
      </c>
      <c t="s" r="D7" s="4">
        <v>544</v>
      </c>
      <c t="s" r="E7" s="4">
        <v>545</v>
      </c>
    </row>
    <row spans="1:5" r="8">
      <c t="s" r="A8" s="4">
        <v>550</v>
      </c>
    </row>
    <row spans="1:5" r="9">
      <c t="s" r="A9" s="3">
        <v>548</v>
      </c>
    </row>
    <row spans="1:5" r="10">
      <c t="s" r="A10" s="4">
        <v>549</v>
      </c>
      <c t="n" r="B10" s="8">
        <v>0.5</v>
      </c>
      <c t="n" r="C10" s="8">
        <v>0.5</v>
      </c>
      <c t="n" r="D10" s="8">
        <v>0.5</v>
      </c>
      <c t="n" r="E10" s="8">
        <v>0.5</v>
      </c>
    </row>
    <row spans="1:5" r="11">
      <c t="s" r="A11" s="4">
        <v>537</v>
      </c>
      <c t="s" r="B11" s="4">
        <v>11</v>
      </c>
      <c t="s" r="C11" s="4">
        <v>538</v>
      </c>
      <c t="s" r="D11" s="4">
        <v>539</v>
      </c>
      <c t="s" r="E11" s="4">
        <v>540</v>
      </c>
    </row>
    <row spans="1:5" r="12">
      <c t="s" r="A12" s="4">
        <v>541</v>
      </c>
      <c t="s" r="B12" s="4">
        <v>542</v>
      </c>
      <c t="s" r="C12" s="4">
        <v>543</v>
      </c>
      <c t="s" r="D12" s="4">
        <v>544</v>
      </c>
      <c t="s" r="E12" s="4">
        <v>545</v>
      </c>
    </row>
    <row spans="1:5" r="13">
      <c t="s" r="A13" s="4">
        <v>551</v>
      </c>
    </row>
    <row spans="1:5" r="14">
      <c t="s" r="A14" s="3">
        <v>548</v>
      </c>
    </row>
    <row spans="1:5" r="15">
      <c t="s" r="A15" s="4">
        <v>549</v>
      </c>
      <c t="n" r="B15" s="8">
        <v>0.41</v>
      </c>
      <c t="n" r="C15" s="8">
        <v>0.41</v>
      </c>
      <c t="n" r="D15" s="8">
        <v>0.41</v>
      </c>
      <c t="n" r="E15" s="8">
        <v>0.41</v>
      </c>
    </row>
    <row spans="1:5" r="16">
      <c t="s" r="A16" s="4">
        <v>537</v>
      </c>
      <c t="s" r="B16" s="4">
        <v>11</v>
      </c>
      <c t="s" r="C16" s="4">
        <v>538</v>
      </c>
      <c t="s" r="D16" s="4">
        <v>539</v>
      </c>
      <c t="s" r="E16" s="4">
        <v>540</v>
      </c>
    </row>
    <row spans="1:5" r="17">
      <c t="s" r="A17" s="4">
        <v>541</v>
      </c>
      <c t="s" r="B17" s="4">
        <v>542</v>
      </c>
      <c t="s" r="C17" s="4">
        <v>543</v>
      </c>
      <c t="s" r="D17" s="4">
        <v>544</v>
      </c>
      <c t="s" r="E17" s="4">
        <v>545</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t="s" r="A1" s="1">
        <v>552</v>
      </c>
      <c t="s" r="B1" s="2">
        <v>1</v>
      </c>
    </row>
    <row spans="1:3" r="2">
      <c t="s" r="B2" s="2">
        <v>553</v>
      </c>
      <c t="s" r="C2" s="2">
        <v>554</v>
      </c>
    </row>
    <row spans="1:3" r="3">
      <c t="s" r="A3" s="3">
        <v>555</v>
      </c>
    </row>
    <row spans="1:3" r="4">
      <c t="s" r="A4" s="4">
        <v>77</v>
      </c>
      <c t="n" r="B4" s="6">
        <v>500000000</v>
      </c>
      <c t="n" r="C4" s="6">
        <v>500000000</v>
      </c>
    </row>
    <row spans="1:3" r="5">
      <c t="s" r="A5" s="4">
        <v>556</v>
      </c>
      <c t="n" r="B5" s="8">
        <v>0.01</v>
      </c>
      <c t="n" r="C5" s="8">
        <v>0.01</v>
      </c>
    </row>
    <row spans="1:3" r="6">
      <c t="s" r="A6" s="3">
        <v>557</v>
      </c>
    </row>
    <row spans="1:3" r="7">
      <c t="s" r="A7" s="4">
        <v>73</v>
      </c>
      <c t="n" r="B7" s="6">
        <v>100000000</v>
      </c>
      <c t="n" r="C7" s="6">
        <v>100000000</v>
      </c>
    </row>
    <row spans="1:3" r="8">
      <c t="s" r="A8" s="4">
        <v>558</v>
      </c>
      <c t="n" r="B8" s="8">
        <v>0.01</v>
      </c>
      <c t="n" r="C8" s="8">
        <v>0.01</v>
      </c>
    </row>
    <row spans="1:3" r="9">
      <c t="s" r="A9" s="4">
        <v>559</v>
      </c>
      <c t="n" r="B9" s="6">
        <v>14000000</v>
      </c>
      <c t="n" r="C9" s="6">
        <v>14000000</v>
      </c>
    </row>
    <row spans="1:3" r="10">
      <c t="s" r="A10" s="4">
        <v>560</v>
      </c>
      <c t="n" r="B10" s="7">
        <v>25</v>
      </c>
    </row>
    <row spans="1:3" r="11">
      <c t="s" r="A11" s="3">
        <v>561</v>
      </c>
    </row>
    <row spans="1:3" r="12">
      <c t="s" r="A12" s="4">
        <v>562</v>
      </c>
      <c t="n" r="B12" s="6">
        <v>236351</v>
      </c>
      <c t="n" r="C12" s="6">
        <v>236351</v>
      </c>
    </row>
    <row spans="1:3" r="13">
      <c t="s" r="A13" s="4">
        <v>563</v>
      </c>
      <c t="n" r="B13" s="6">
        <v>9469</v>
      </c>
    </row>
    <row spans="1:3" r="14">
      <c t="s" r="A14" s="4">
        <v>551</v>
      </c>
    </row>
    <row spans="1:3" r="15">
      <c t="s" r="A15" s="3">
        <v>557</v>
      </c>
    </row>
    <row spans="1:3" r="16">
      <c t="s" r="A16" s="4">
        <v>559</v>
      </c>
      <c t="n" r="B16" s="6">
        <v>5000000</v>
      </c>
      <c t="n" r="C16" s="6">
        <v>5000000</v>
      </c>
    </row>
    <row spans="1:3" r="17">
      <c t="s" r="A17" s="4">
        <v>564</v>
      </c>
      <c t="s" r="B17" s="4">
        <v>565</v>
      </c>
      <c t="s" r="C17" s="4">
        <v>565</v>
      </c>
    </row>
    <row spans="1:3" r="18">
      <c t="s" r="A18" s="4">
        <v>566</v>
      </c>
      <c t="n" r="B18" s="10">
        <v>2.0325</v>
      </c>
    </row>
    <row spans="1:3" r="19">
      <c t="s" r="A19" s="4">
        <v>547</v>
      </c>
    </row>
    <row spans="1:3" r="20">
      <c t="s" r="A20" s="3">
        <v>557</v>
      </c>
    </row>
    <row spans="1:3" r="21">
      <c t="s" r="A21" s="4">
        <v>559</v>
      </c>
      <c t="n" r="B21" s="6">
        <v>5600000</v>
      </c>
      <c t="n" r="C21" s="6">
        <v>5600000</v>
      </c>
    </row>
    <row spans="1:3" r="22">
      <c t="s" r="A22" s="4">
        <v>564</v>
      </c>
      <c t="s" r="B22" s="4">
        <v>567</v>
      </c>
      <c t="s" r="C22" s="4">
        <v>567</v>
      </c>
    </row>
    <row spans="1:3" r="23">
      <c t="s" r="A23" s="4">
        <v>566</v>
      </c>
      <c t="n" r="B23" s="10">
        <v>2.3234</v>
      </c>
    </row>
    <row spans="1:3" r="24">
      <c t="s" r="A24" s="4">
        <v>550</v>
      </c>
    </row>
    <row spans="1:3" r="25">
      <c t="s" r="A25" s="3">
        <v>557</v>
      </c>
    </row>
    <row spans="1:3" r="26">
      <c t="s" r="A26" s="4">
        <v>559</v>
      </c>
      <c t="n" r="B26" s="6">
        <v>3400000</v>
      </c>
      <c t="n" r="C26" s="6">
        <v>3400000</v>
      </c>
    </row>
    <row spans="1:3" r="27">
      <c t="s" r="A27" s="4">
        <v>564</v>
      </c>
      <c t="s" r="B27" s="4">
        <v>568</v>
      </c>
      <c t="s" r="C27" s="4">
        <v>568</v>
      </c>
    </row>
    <row spans="1:3" r="28">
      <c t="s" r="A28" s="4">
        <v>566</v>
      </c>
      <c t="n" r="B28" s="10">
        <v>3.4483</v>
      </c>
    </row>
    <row spans="1:3" r="29">
      <c t="s" r="A29" s="4">
        <v>569</v>
      </c>
    </row>
    <row spans="1:3" r="30">
      <c t="s" r="A30" s="3">
        <v>555</v>
      </c>
    </row>
    <row spans="1:3" r="31">
      <c t="s" r="A31" s="4">
        <v>570</v>
      </c>
      <c t="n" r="B31" s="7">
        <v>175</v>
      </c>
    </row>
    <row spans="1:3" r="32">
      <c t="s" r="A32" s="4">
        <v>571</v>
      </c>
      <c t="n" r="B32" s="6">
        <v>170</v>
      </c>
    </row>
    <row spans="1:3" r="33">
      <c t="s" r="A33" s="4">
        <v>572</v>
      </c>
      <c t="n" r="B33" s="9">
        <v>15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6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73</v>
      </c>
      <c t="s" r="C1" s="2">
        <v>574</v>
      </c>
      <c t="s" r="D1" s="2">
        <v>575</v>
      </c>
      <c t="s" r="E1" s="2">
        <v>576</v>
      </c>
      <c t="s" r="F1" s="2">
        <v>577</v>
      </c>
      <c t="s" r="G1" s="2">
        <v>578</v>
      </c>
      <c t="s" r="H1" s="2">
        <v>579</v>
      </c>
      <c t="s" r="I1" s="2">
        <v>2</v>
      </c>
      <c t="s" r="J1" s="2">
        <v>30</v>
      </c>
      <c t="s" r="K1" s="2">
        <v>82</v>
      </c>
    </row>
    <row spans="1:11" r="2">
      <c t="s" r="A2" s="4">
        <v>580</v>
      </c>
    </row>
    <row spans="1:11" r="3">
      <c t="s" r="A3" s="3">
        <v>581</v>
      </c>
    </row>
    <row spans="1:11" r="4">
      <c t="s" r="A4" s="4">
        <v>582</v>
      </c>
      <c t="n" r="I4" s="6">
        <v>129988</v>
      </c>
      <c t="n" r="J4" s="6">
        <v>147881</v>
      </c>
      <c t="n" r="K4" s="6">
        <v>128622</v>
      </c>
    </row>
    <row spans="1:11" r="5">
      <c t="s" r="A5" s="4">
        <v>583</v>
      </c>
      <c t="n" r="I5" s="6">
        <v>46446</v>
      </c>
      <c t="n" r="J5" s="6">
        <v>44322</v>
      </c>
      <c t="n" r="K5" s="6">
        <v>84451</v>
      </c>
    </row>
    <row spans="1:11" r="6">
      <c t="s" r="A6" s="4">
        <v>584</v>
      </c>
      <c t="n" r="I6" s="6">
        <v>-50827</v>
      </c>
      <c t="n" r="J6" s="6">
        <v>-62047</v>
      </c>
      <c t="n" r="K6" s="6">
        <v>-65192</v>
      </c>
    </row>
    <row spans="1:11" r="7">
      <c t="s" r="A7" s="4">
        <v>585</v>
      </c>
      <c t="n" r="I7" s="6">
        <v>-990</v>
      </c>
      <c t="n" r="J7" s="6">
        <v>-168</v>
      </c>
      <c t="n" r="K7" s="6">
        <v>0</v>
      </c>
    </row>
    <row spans="1:11" r="8">
      <c t="s" r="A8" s="4">
        <v>586</v>
      </c>
      <c t="n" r="I8" s="6">
        <v>124617</v>
      </c>
      <c t="n" r="J8" s="6">
        <v>129988</v>
      </c>
      <c t="n" r="K8" s="6">
        <v>147881</v>
      </c>
    </row>
    <row spans="1:11" r="9">
      <c t="s" r="A9" s="4">
        <v>587</v>
      </c>
      <c t="n" r="I9" s="8">
        <v>27.17</v>
      </c>
      <c t="n" r="J9" s="8">
        <v>24.59</v>
      </c>
      <c t="n" r="K9" s="8">
        <v>22.19</v>
      </c>
    </row>
    <row spans="1:11" r="10">
      <c t="s" r="A10" s="4">
        <v>588</v>
      </c>
      <c t="n" r="I10" s="6">
        <v>48</v>
      </c>
      <c t="n" r="J10" s="11">
        <v>30.11</v>
      </c>
      <c t="n" r="K10" s="11">
        <v>26.07</v>
      </c>
    </row>
    <row spans="1:11" r="11">
      <c t="s" r="A11" s="4">
        <v>589</v>
      </c>
      <c t="n" r="I11" s="11">
        <v>25.7</v>
      </c>
      <c t="n" r="J11" s="11">
        <v>23.12</v>
      </c>
      <c t="n" r="K11" s="11">
        <v>21.96</v>
      </c>
    </row>
    <row spans="1:11" r="12">
      <c t="s" r="A12" s="4">
        <v>590</v>
      </c>
      <c t="n" r="I12" s="11">
        <v>36.45</v>
      </c>
      <c t="n" r="J12" s="11">
        <v>27.57</v>
      </c>
      <c t="n" r="K12" s="6">
        <v>0</v>
      </c>
    </row>
    <row spans="1:11" r="13">
      <c t="s" r="A13" s="4">
        <v>591</v>
      </c>
      <c t="n" r="I13" s="8">
        <v>35.46</v>
      </c>
      <c t="n" r="J13" s="8">
        <v>27.17</v>
      </c>
      <c t="n" r="K13" s="8">
        <v>24.59</v>
      </c>
    </row>
    <row spans="1:11" r="14">
      <c t="s" r="A14" s="4">
        <v>592</v>
      </c>
    </row>
    <row spans="1:11" r="15">
      <c t="s" r="A15" s="3">
        <v>581</v>
      </c>
    </row>
    <row spans="1:11" r="16">
      <c t="s" r="A16" s="4">
        <v>583</v>
      </c>
      <c t="n" r="H16" s="6">
        <v>72056</v>
      </c>
    </row>
    <row spans="1:11" r="17">
      <c t="s" r="A17" s="4">
        <v>593</v>
      </c>
    </row>
    <row spans="1:11" r="18">
      <c t="s" r="A18" s="3">
        <v>594</v>
      </c>
    </row>
    <row spans="1:11" r="19">
      <c t="s" r="A19" s="4">
        <v>595</v>
      </c>
      <c t="s" r="H19" s="4">
        <v>596</v>
      </c>
    </row>
    <row spans="1:11" r="20">
      <c t="s" r="A20" s="4">
        <v>597</v>
      </c>
      <c t="n" r="H20" s="9">
        <v>0.7</v>
      </c>
    </row>
    <row spans="1:11" r="21">
      <c t="s" r="A21" s="4">
        <v>598</v>
      </c>
      <c t="s" r="H21" s="4">
        <v>599</v>
      </c>
    </row>
    <row spans="1:11" r="22">
      <c t="s" r="A22" s="4">
        <v>406</v>
      </c>
      <c t="s" r="H22" s="4">
        <v>600</v>
      </c>
    </row>
    <row spans="1:11" r="23">
      <c t="s" r="A23" s="4">
        <v>601</v>
      </c>
      <c t="s" r="H23" s="4">
        <v>484</v>
      </c>
    </row>
    <row spans="1:11" r="24">
      <c t="s" r="A24" s="4">
        <v>602</v>
      </c>
    </row>
    <row spans="1:11" r="25">
      <c t="s" r="A25" s="3">
        <v>594</v>
      </c>
    </row>
    <row spans="1:11" r="26">
      <c t="s" r="A26" s="4">
        <v>595</v>
      </c>
      <c t="s" r="H26" s="4">
        <v>596</v>
      </c>
    </row>
    <row spans="1:11" r="27">
      <c t="s" r="A27" s="4">
        <v>597</v>
      </c>
      <c t="n" r="H27" s="9">
        <v>0.6</v>
      </c>
    </row>
    <row spans="1:11" r="28">
      <c t="s" r="A28" s="4">
        <v>598</v>
      </c>
      <c t="s" r="H28" s="4">
        <v>599</v>
      </c>
    </row>
    <row spans="1:11" r="29">
      <c t="s" r="A29" s="4">
        <v>406</v>
      </c>
      <c t="s" r="H29" s="4">
        <v>600</v>
      </c>
    </row>
    <row spans="1:11" r="30">
      <c t="s" r="A30" s="4">
        <v>601</v>
      </c>
      <c t="s" r="H30" s="4">
        <v>484</v>
      </c>
    </row>
    <row spans="1:11" r="31">
      <c t="s" r="A31" s="4">
        <v>603</v>
      </c>
    </row>
    <row spans="1:11" r="32">
      <c t="s" r="A32" s="3">
        <v>594</v>
      </c>
    </row>
    <row spans="1:11" r="33">
      <c t="s" r="A33" s="4">
        <v>595</v>
      </c>
      <c t="s" r="H33" s="4">
        <v>604</v>
      </c>
    </row>
    <row spans="1:11" r="34">
      <c t="s" r="A34" s="4">
        <v>597</v>
      </c>
      <c t="n" r="H34" s="9">
        <v>0.7</v>
      </c>
    </row>
    <row spans="1:11" r="35">
      <c t="s" r="A35" s="4">
        <v>598</v>
      </c>
      <c t="s" r="H35" s="4">
        <v>599</v>
      </c>
    </row>
    <row spans="1:11" r="36">
      <c t="s" r="A36" s="4">
        <v>406</v>
      </c>
      <c t="s" r="H36" s="4">
        <v>600</v>
      </c>
    </row>
    <row spans="1:11" r="37">
      <c t="s" r="A37" s="4">
        <v>601</v>
      </c>
      <c t="s" r="H37" s="4">
        <v>484</v>
      </c>
    </row>
    <row spans="1:11" r="38">
      <c t="s" r="A38" s="4">
        <v>605</v>
      </c>
    </row>
    <row spans="1:11" r="39">
      <c t="s" r="A39" s="3">
        <v>581</v>
      </c>
    </row>
    <row spans="1:11" r="40">
      <c t="s" r="A40" s="4">
        <v>583</v>
      </c>
      <c t="n" r="G40" s="6">
        <v>72118</v>
      </c>
    </row>
    <row spans="1:11" r="41">
      <c t="s" r="A41" s="4">
        <v>606</v>
      </c>
    </row>
    <row spans="1:11" r="42">
      <c t="s" r="A42" s="3">
        <v>594</v>
      </c>
    </row>
    <row spans="1:11" r="43">
      <c t="s" r="A43" s="4">
        <v>595</v>
      </c>
      <c t="s" r="G43" s="4">
        <v>596</v>
      </c>
    </row>
    <row spans="1:11" r="44">
      <c t="s" r="A44" s="4">
        <v>597</v>
      </c>
      <c t="n" r="G44" s="9">
        <v>0.7</v>
      </c>
    </row>
    <row spans="1:11" r="45">
      <c t="s" r="A45" s="4">
        <v>598</v>
      </c>
      <c t="s" r="G45" s="4">
        <v>607</v>
      </c>
    </row>
    <row spans="1:11" r="46">
      <c t="s" r="A46" s="4">
        <v>406</v>
      </c>
      <c t="s" r="G46" s="4">
        <v>608</v>
      </c>
    </row>
    <row spans="1:11" r="47">
      <c t="s" r="A47" s="4">
        <v>601</v>
      </c>
      <c t="s" r="G47" s="4">
        <v>484</v>
      </c>
    </row>
    <row spans="1:11" r="48">
      <c t="s" r="A48" s="4">
        <v>609</v>
      </c>
    </row>
    <row spans="1:11" r="49">
      <c t="s" r="A49" s="3">
        <v>594</v>
      </c>
    </row>
    <row spans="1:11" r="50">
      <c t="s" r="A50" s="4">
        <v>595</v>
      </c>
      <c t="s" r="G50" s="4">
        <v>596</v>
      </c>
    </row>
    <row spans="1:11" r="51">
      <c t="s" r="A51" s="4">
        <v>597</v>
      </c>
      <c t="n" r="G51" s="9">
        <v>0.5</v>
      </c>
    </row>
    <row spans="1:11" r="52">
      <c t="s" r="A52" s="4">
        <v>598</v>
      </c>
      <c t="s" r="G52" s="4">
        <v>607</v>
      </c>
    </row>
    <row spans="1:11" r="53">
      <c t="s" r="A53" s="4">
        <v>406</v>
      </c>
      <c t="s" r="G53" s="4">
        <v>608</v>
      </c>
    </row>
    <row spans="1:11" r="54">
      <c t="s" r="A54" s="4">
        <v>601</v>
      </c>
      <c t="s" r="G54" s="4">
        <v>484</v>
      </c>
    </row>
    <row spans="1:11" r="55">
      <c t="s" r="A55" s="4">
        <v>610</v>
      </c>
    </row>
    <row spans="1:11" r="56">
      <c t="s" r="A56" s="3">
        <v>594</v>
      </c>
    </row>
    <row spans="1:11" r="57">
      <c t="s" r="A57" s="4">
        <v>595</v>
      </c>
      <c t="s" r="G57" s="4">
        <v>604</v>
      </c>
    </row>
    <row spans="1:11" r="58">
      <c t="s" r="A58" s="4">
        <v>597</v>
      </c>
      <c t="n" r="G58" s="9">
        <v>0.7</v>
      </c>
    </row>
    <row spans="1:11" r="59">
      <c t="s" r="A59" s="4">
        <v>598</v>
      </c>
      <c t="s" r="G59" s="4">
        <v>607</v>
      </c>
    </row>
    <row spans="1:11" r="60">
      <c t="s" r="A60" s="4">
        <v>406</v>
      </c>
      <c t="s" r="G60" s="4">
        <v>608</v>
      </c>
    </row>
    <row spans="1:11" r="61">
      <c t="s" r="A61" s="4">
        <v>601</v>
      </c>
      <c t="s" r="G61" s="4">
        <v>484</v>
      </c>
    </row>
    <row spans="1:11" r="62">
      <c t="s" r="A62" s="4">
        <v>611</v>
      </c>
    </row>
    <row spans="1:11" r="63">
      <c t="s" r="A63" s="3">
        <v>581</v>
      </c>
    </row>
    <row spans="1:11" r="64">
      <c t="s" r="A64" s="4">
        <v>583</v>
      </c>
      <c t="n" r="F64" s="6">
        <v>252088</v>
      </c>
    </row>
    <row spans="1:11" r="65">
      <c t="s" r="A65" s="4">
        <v>612</v>
      </c>
    </row>
    <row spans="1:11" r="66">
      <c t="s" r="A66" s="3">
        <v>594</v>
      </c>
    </row>
    <row spans="1:11" r="67">
      <c t="s" r="A67" s="4">
        <v>595</v>
      </c>
      <c t="s" r="F67" s="4">
        <v>613</v>
      </c>
    </row>
    <row spans="1:11" r="68">
      <c t="s" r="A68" s="4">
        <v>597</v>
      </c>
      <c t="n" r="F68" s="9">
        <v>4.7</v>
      </c>
    </row>
    <row spans="1:11" r="69">
      <c t="s" r="A69" s="4">
        <v>598</v>
      </c>
      <c t="s" r="F69" s="4">
        <v>614</v>
      </c>
    </row>
    <row spans="1:11" r="70">
      <c t="s" r="A70" s="4">
        <v>601</v>
      </c>
      <c t="s" r="F70" s="4">
        <v>615</v>
      </c>
    </row>
    <row spans="1:11" r="71">
      <c t="s" r="A71" s="4">
        <v>616</v>
      </c>
    </row>
    <row spans="1:11" r="72">
      <c t="s" r="A72" s="3">
        <v>594</v>
      </c>
    </row>
    <row spans="1:11" r="73">
      <c t="s" r="A73" s="4">
        <v>595</v>
      </c>
      <c t="s" r="F73" s="4">
        <v>613</v>
      </c>
    </row>
    <row spans="1:11" r="74">
      <c t="s" r="A74" s="4">
        <v>597</v>
      </c>
      <c t="n" r="F74" s="9">
        <v>2.9</v>
      </c>
    </row>
    <row spans="1:11" r="75">
      <c t="s" r="A75" s="4">
        <v>598</v>
      </c>
      <c t="s" r="F75" s="4">
        <v>614</v>
      </c>
    </row>
    <row spans="1:11" r="76">
      <c t="s" r="A76" s="4">
        <v>601</v>
      </c>
      <c t="s" r="F76" s="4">
        <v>615</v>
      </c>
    </row>
    <row spans="1:11" r="77">
      <c t="s" r="A77" s="4">
        <v>617</v>
      </c>
    </row>
    <row spans="1:11" r="78">
      <c t="s" r="A78" s="3">
        <v>581</v>
      </c>
    </row>
    <row spans="1:11" r="79">
      <c t="s" r="A79" s="4">
        <v>583</v>
      </c>
      <c t="n" r="E79" s="6">
        <v>66483</v>
      </c>
    </row>
    <row spans="1:11" r="80">
      <c t="s" r="A80" s="4">
        <v>618</v>
      </c>
    </row>
    <row spans="1:11" r="81">
      <c t="s" r="A81" s="3">
        <v>594</v>
      </c>
    </row>
    <row spans="1:11" r="82">
      <c t="s" r="A82" s="4">
        <v>595</v>
      </c>
      <c t="s" r="E82" s="4">
        <v>596</v>
      </c>
    </row>
    <row spans="1:11" r="83">
      <c t="s" r="A83" s="4">
        <v>597</v>
      </c>
      <c t="n" r="E83" s="9">
        <v>0.7</v>
      </c>
    </row>
    <row spans="1:11" r="84">
      <c t="s" r="A84" s="4">
        <v>598</v>
      </c>
      <c t="s" r="E84" s="4">
        <v>614</v>
      </c>
    </row>
    <row spans="1:11" r="85">
      <c t="s" r="A85" s="4">
        <v>406</v>
      </c>
      <c t="s" r="E85" s="4">
        <v>619</v>
      </c>
    </row>
    <row spans="1:11" r="86">
      <c t="s" r="A86" s="4">
        <v>601</v>
      </c>
      <c t="s" r="E86" s="4">
        <v>615</v>
      </c>
    </row>
    <row spans="1:11" r="87">
      <c t="s" r="A87" s="4">
        <v>620</v>
      </c>
    </row>
    <row spans="1:11" r="88">
      <c t="s" r="A88" s="3">
        <v>594</v>
      </c>
    </row>
    <row spans="1:11" r="89">
      <c t="s" r="A89" s="4">
        <v>595</v>
      </c>
      <c t="s" r="E89" s="4">
        <v>596</v>
      </c>
    </row>
    <row spans="1:11" r="90">
      <c t="s" r="A90" s="4">
        <v>597</v>
      </c>
      <c t="n" r="E90" s="9">
        <v>0.5</v>
      </c>
    </row>
    <row spans="1:11" r="91">
      <c t="s" r="A91" s="4">
        <v>598</v>
      </c>
      <c t="s" r="E91" s="4">
        <v>614</v>
      </c>
    </row>
    <row spans="1:11" r="92">
      <c t="s" r="A92" s="4">
        <v>406</v>
      </c>
      <c t="s" r="E92" s="4">
        <v>619</v>
      </c>
    </row>
    <row spans="1:11" r="93">
      <c t="s" r="A93" s="4">
        <v>601</v>
      </c>
      <c t="s" r="E93" s="4">
        <v>615</v>
      </c>
    </row>
    <row spans="1:11" r="94">
      <c t="s" r="A94" s="4">
        <v>621</v>
      </c>
    </row>
    <row spans="1:11" r="95">
      <c t="s" r="A95" s="3">
        <v>594</v>
      </c>
    </row>
    <row spans="1:11" r="96">
      <c t="s" r="A96" s="4">
        <v>595</v>
      </c>
      <c t="s" r="E96" s="4">
        <v>604</v>
      </c>
    </row>
    <row spans="1:11" r="97">
      <c t="s" r="A97" s="4">
        <v>597</v>
      </c>
      <c t="n" r="E97" s="9">
        <v>0.8</v>
      </c>
    </row>
    <row spans="1:11" r="98">
      <c t="s" r="A98" s="4">
        <v>598</v>
      </c>
      <c t="s" r="E98" s="4">
        <v>614</v>
      </c>
    </row>
    <row spans="1:11" r="99">
      <c t="s" r="A99" s="4">
        <v>406</v>
      </c>
      <c t="s" r="E99" s="4">
        <v>619</v>
      </c>
    </row>
    <row spans="1:11" r="100">
      <c t="s" r="A100" s="4">
        <v>601</v>
      </c>
      <c t="s" r="E100" s="4">
        <v>615</v>
      </c>
    </row>
    <row spans="1:11" r="101">
      <c t="s" r="A101" s="4">
        <v>622</v>
      </c>
    </row>
    <row spans="1:11" r="102">
      <c t="s" r="A102" s="3">
        <v>581</v>
      </c>
    </row>
    <row spans="1:11" r="103">
      <c t="s" r="A103" s="4">
        <v>583</v>
      </c>
      <c t="n" r="D103" s="6">
        <v>44962</v>
      </c>
    </row>
    <row spans="1:11" r="104">
      <c t="s" r="A104" s="4">
        <v>623</v>
      </c>
    </row>
    <row spans="1:11" r="105">
      <c t="s" r="A105" s="3">
        <v>594</v>
      </c>
    </row>
    <row spans="1:11" r="106">
      <c t="s" r="A106" s="4">
        <v>595</v>
      </c>
      <c t="s" r="D106" s="4">
        <v>596</v>
      </c>
    </row>
    <row spans="1:11" r="107">
      <c t="s" r="A107" s="4">
        <v>597</v>
      </c>
      <c t="n" r="D107" s="9">
        <v>0.9</v>
      </c>
    </row>
    <row spans="1:11" r="108">
      <c t="s" r="A108" s="4">
        <v>598</v>
      </c>
      <c t="s" r="D108" s="4">
        <v>624</v>
      </c>
    </row>
    <row spans="1:11" r="109">
      <c t="s" r="A109" s="4">
        <v>406</v>
      </c>
      <c t="s" r="D109" s="4">
        <v>625</v>
      </c>
    </row>
    <row spans="1:11" r="110">
      <c t="s" r="A110" s="4">
        <v>601</v>
      </c>
      <c t="s" r="D110" s="4">
        <v>626</v>
      </c>
    </row>
    <row spans="1:11" r="111">
      <c t="s" r="A111" s="4">
        <v>627</v>
      </c>
    </row>
    <row spans="1:11" r="112">
      <c t="s" r="A112" s="3">
        <v>594</v>
      </c>
    </row>
    <row spans="1:11" r="113">
      <c t="s" r="A113" s="4">
        <v>595</v>
      </c>
      <c t="s" r="D113" s="4">
        <v>604</v>
      </c>
    </row>
    <row spans="1:11" r="114">
      <c t="s" r="A114" s="4">
        <v>597</v>
      </c>
      <c t="n" r="D114" s="9">
        <v>0.7</v>
      </c>
    </row>
    <row spans="1:11" r="115">
      <c t="s" r="A115" s="4">
        <v>598</v>
      </c>
      <c t="s" r="D115" s="4">
        <v>624</v>
      </c>
    </row>
    <row spans="1:11" r="116">
      <c t="s" r="A116" s="4">
        <v>406</v>
      </c>
      <c t="s" r="D116" s="4">
        <v>625</v>
      </c>
    </row>
    <row spans="1:11" r="117">
      <c t="s" r="A117" s="4">
        <v>601</v>
      </c>
      <c t="s" r="D117" s="4">
        <v>626</v>
      </c>
    </row>
    <row spans="1:11" r="118">
      <c t="s" r="A118" s="4">
        <v>628</v>
      </c>
    </row>
    <row spans="1:11" r="119">
      <c t="s" r="A119" s="3">
        <v>594</v>
      </c>
    </row>
    <row spans="1:11" r="120">
      <c t="s" r="A120" s="4">
        <v>595</v>
      </c>
      <c t="s" r="D120" s="4">
        <v>596</v>
      </c>
    </row>
    <row spans="1:11" r="121">
      <c t="s" r="A121" s="4">
        <v>597</v>
      </c>
      <c t="n" r="D121" s="9">
        <v>0.7</v>
      </c>
    </row>
    <row spans="1:11" r="122">
      <c t="s" r="A122" s="4">
        <v>598</v>
      </c>
      <c t="s" r="D122" s="4">
        <v>624</v>
      </c>
    </row>
    <row spans="1:11" r="123">
      <c t="s" r="A123" s="4">
        <v>406</v>
      </c>
      <c t="s" r="D123" s="4">
        <v>625</v>
      </c>
    </row>
    <row spans="1:11" r="124">
      <c t="s" r="A124" s="4">
        <v>601</v>
      </c>
      <c t="s" r="D124" s="4">
        <v>626</v>
      </c>
    </row>
    <row spans="1:11" r="125">
      <c t="s" r="A125" s="4">
        <v>629</v>
      </c>
    </row>
    <row spans="1:11" r="126">
      <c t="s" r="A126" s="3">
        <v>581</v>
      </c>
    </row>
    <row spans="1:11" r="127">
      <c t="s" r="A127" s="4">
        <v>583</v>
      </c>
      <c t="n" r="C127" s="6">
        <v>771</v>
      </c>
    </row>
    <row spans="1:11" r="128">
      <c t="s" r="A128" s="4">
        <v>630</v>
      </c>
    </row>
    <row spans="1:11" r="129">
      <c t="s" r="A129" s="3">
        <v>594</v>
      </c>
    </row>
    <row spans="1:11" r="130">
      <c t="s" r="A130" s="4">
        <v>595</v>
      </c>
      <c t="s" r="C130" s="4">
        <v>596</v>
      </c>
    </row>
    <row spans="1:11" r="131">
      <c t="s" r="A131" s="4">
        <v>597</v>
      </c>
      <c t="s" r="B131" s="4">
        <v>43</v>
      </c>
      <c t="n" r="C131" s="7">
        <v>0</v>
      </c>
    </row>
    <row spans="1:11" r="132">
      <c t="s" r="A132" s="4">
        <v>598</v>
      </c>
      <c t="s" r="C132" s="4">
        <v>624</v>
      </c>
    </row>
    <row spans="1:11" r="133">
      <c t="s" r="A133" s="4">
        <v>406</v>
      </c>
      <c t="s" r="C133" s="4">
        <v>631</v>
      </c>
    </row>
    <row spans="1:11" r="134">
      <c t="s" r="A134" s="4">
        <v>601</v>
      </c>
      <c t="s" r="C134" s="4">
        <v>626</v>
      </c>
    </row>
    <row spans="1:11" r="135">
      <c t="s" r="A135" s="4">
        <v>632</v>
      </c>
    </row>
    <row spans="1:11" r="136">
      <c t="s" r="A136" s="3">
        <v>594</v>
      </c>
    </row>
    <row spans="1:11" r="137">
      <c t="s" r="A137" s="4">
        <v>595</v>
      </c>
      <c t="s" r="C137" s="4">
        <v>604</v>
      </c>
    </row>
    <row spans="1:11" r="138">
      <c t="s" r="A138" s="4">
        <v>597</v>
      </c>
      <c t="s" r="B138" s="4">
        <v>43</v>
      </c>
      <c t="n" r="C138" s="7">
        <v>0</v>
      </c>
    </row>
    <row spans="1:11" r="139">
      <c t="s" r="A139" s="4">
        <v>598</v>
      </c>
      <c t="s" r="C139" s="4">
        <v>624</v>
      </c>
    </row>
    <row spans="1:11" r="140">
      <c t="s" r="A140" s="4">
        <v>406</v>
      </c>
      <c t="s" r="C140" s="4">
        <v>631</v>
      </c>
    </row>
    <row spans="1:11" r="141">
      <c t="s" r="A141" s="4">
        <v>601</v>
      </c>
      <c t="s" r="C141" s="4">
        <v>626</v>
      </c>
    </row>
    <row spans="1:11" r="142">
      <c t="s" r="A142" s="4">
        <v>633</v>
      </c>
    </row>
    <row spans="1:11" r="143">
      <c t="s" r="A143" s="3">
        <v>594</v>
      </c>
    </row>
    <row spans="1:11" r="144">
      <c t="s" r="A144" s="4">
        <v>595</v>
      </c>
      <c t="s" r="C144" s="4">
        <v>596</v>
      </c>
    </row>
    <row spans="1:11" r="145">
      <c t="s" r="A145" s="4">
        <v>597</v>
      </c>
      <c t="s" r="B145" s="4">
        <v>43</v>
      </c>
      <c t="n" r="C145" s="7">
        <v>0</v>
      </c>
    </row>
    <row spans="1:11" r="146">
      <c t="s" r="A146" s="4">
        <v>598</v>
      </c>
      <c t="s" r="C146" s="4">
        <v>624</v>
      </c>
    </row>
    <row spans="1:11" r="147">
      <c t="s" r="A147" s="4">
        <v>406</v>
      </c>
      <c t="s" r="C147" s="4">
        <v>631</v>
      </c>
    </row>
    <row spans="1:11" r="148">
      <c t="s" r="A148" s="4">
        <v>601</v>
      </c>
      <c t="s" r="C148" s="4">
        <v>626</v>
      </c>
    </row>
    <row spans="1:11" r="149">
      <c t="s" r="A149" s="4">
        <v>634</v>
      </c>
    </row>
    <row spans="1:11" r="150">
      <c t="s" r="A150" s="3">
        <v>594</v>
      </c>
    </row>
    <row spans="1:11" r="151">
      <c t="s" r="A151" s="4">
        <v>406</v>
      </c>
      <c t="s" r="F151" s="4">
        <v>600</v>
      </c>
    </row>
    <row spans="1:11" r="152">
      <c t="s" r="A152" s="4">
        <v>635</v>
      </c>
    </row>
    <row spans="1:11" r="153">
      <c t="s" r="A153" s="3">
        <v>594</v>
      </c>
    </row>
    <row spans="1:11" r="154">
      <c t="s" r="A154" s="4">
        <v>406</v>
      </c>
      <c t="s" r="F154" s="4">
        <v>600</v>
      </c>
    </row>
    <row spans="1:11" r="155">
      <c t="s" r="A155" s="4">
        <v>636</v>
      </c>
    </row>
    <row spans="1:11" r="156">
      <c t="s" r="A156" s="3">
        <v>594</v>
      </c>
    </row>
    <row spans="1:11" r="157">
      <c t="s" r="A157" s="4">
        <v>406</v>
      </c>
      <c t="s" r="F157" s="4">
        <v>514</v>
      </c>
    </row>
    <row spans="1:11" r="158">
      <c t="s" r="A158" s="4">
        <v>637</v>
      </c>
    </row>
    <row spans="1:11" r="159">
      <c t="s" r="A159" s="3">
        <v>594</v>
      </c>
    </row>
    <row spans="1:11" r="160">
      <c t="s" r="A160" s="4">
        <v>406</v>
      </c>
      <c t="s" r="F160" s="4">
        <v>514</v>
      </c>
    </row>
    <row spans="1:11" r="161">
      <c t="n" r="A161"/>
    </row>
    <row spans="1:11" r="162">
      <c t="s" r="A162" s="4">
        <v>43</v>
      </c>
      <c t="s" r="B162" s="4">
        <v>638</v>
      </c>
    </row>
  </sheetData>
  <mergeCells count="3">
    <mergeCell ref="A1:B1"/>
    <mergeCell ref="A161:J161"/>
    <mergeCell ref="B162:J16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spans="1:10" r="1">
      <c t="s" r="A1" s="1">
        <v>639</v>
      </c>
      <c t="s" r="B1" s="2">
        <v>574</v>
      </c>
      <c t="s" r="C1" s="2">
        <v>575</v>
      </c>
      <c t="s" r="D1" s="2">
        <v>576</v>
      </c>
      <c t="s" r="E1" s="2">
        <v>577</v>
      </c>
      <c t="s" r="F1" s="2">
        <v>578</v>
      </c>
      <c t="s" r="G1" s="2">
        <v>579</v>
      </c>
      <c t="s" r="H1" s="2">
        <v>2</v>
      </c>
      <c t="s" r="I1" s="2">
        <v>30</v>
      </c>
      <c t="s" r="J1" s="2">
        <v>82</v>
      </c>
    </row>
    <row spans="1:10" r="2">
      <c t="s" r="A2" s="3">
        <v>640</v>
      </c>
    </row>
    <row spans="1:10" r="3">
      <c t="s" r="A3" s="4">
        <v>641</v>
      </c>
      <c t="s" r="H3" s="4">
        <v>642</v>
      </c>
    </row>
    <row spans="1:10" r="4">
      <c t="s" r="A4" s="4">
        <v>643</v>
      </c>
      <c t="n" r="H4" s="6">
        <v>762013</v>
      </c>
    </row>
    <row spans="1:10" r="5">
      <c t="s" r="A5" s="4">
        <v>562</v>
      </c>
      <c t="n" r="H5" s="6">
        <v>236351</v>
      </c>
      <c t="n" r="I5" s="6">
        <v>236351</v>
      </c>
    </row>
    <row spans="1:10" r="6">
      <c t="s" r="A6" s="4">
        <v>563</v>
      </c>
      <c t="n" r="H6" s="6">
        <v>9469</v>
      </c>
    </row>
    <row spans="1:10" r="7">
      <c t="s" r="A7" s="4">
        <v>580</v>
      </c>
    </row>
    <row spans="1:10" r="8">
      <c t="s" r="A8" s="3">
        <v>640</v>
      </c>
    </row>
    <row spans="1:10" r="9">
      <c t="s" r="A9" s="4">
        <v>644</v>
      </c>
      <c t="n" r="H9" s="9">
        <v>1.6</v>
      </c>
      <c t="n" r="I9" s="9">
        <v>1.4</v>
      </c>
      <c t="n" r="J9" s="9">
        <v>1.5</v>
      </c>
    </row>
    <row spans="1:10" r="10">
      <c t="s" r="A10" s="4">
        <v>645</v>
      </c>
      <c t="n" r="H10" s="9">
        <v>2.7</v>
      </c>
    </row>
    <row spans="1:10" r="11">
      <c t="s" r="A11" s="4">
        <v>646</v>
      </c>
      <c t="s" r="H11" s="4">
        <v>647</v>
      </c>
    </row>
    <row spans="1:10" r="12">
      <c t="s" r="A12" s="4">
        <v>648</v>
      </c>
      <c t="n" r="H12" s="6">
        <v>46446</v>
      </c>
      <c t="n" r="I12" s="6">
        <v>44322</v>
      </c>
      <c t="n" r="J12" s="6">
        <v>84451</v>
      </c>
    </row>
    <row spans="1:10" r="13">
      <c t="s" r="A13" s="4">
        <v>649</v>
      </c>
      <c t="n" r="H13" s="6">
        <v>50827</v>
      </c>
      <c t="n" r="I13" s="6">
        <v>62047</v>
      </c>
      <c t="n" r="J13" s="6">
        <v>65192</v>
      </c>
    </row>
    <row spans="1:10" r="14">
      <c t="s" r="A14" s="4">
        <v>650</v>
      </c>
    </row>
    <row spans="1:10" r="15">
      <c t="s" r="A15" s="3">
        <v>640</v>
      </c>
    </row>
    <row spans="1:10" r="16">
      <c t="s" r="A16" s="4">
        <v>641</v>
      </c>
      <c t="s" r="H16" s="4">
        <v>651</v>
      </c>
    </row>
    <row spans="1:10" r="17">
      <c t="s" r="A17" s="4">
        <v>652</v>
      </c>
    </row>
    <row spans="1:10" r="18">
      <c t="s" r="A18" s="3">
        <v>640</v>
      </c>
    </row>
    <row spans="1:10" r="19">
      <c t="s" r="A19" s="4">
        <v>641</v>
      </c>
      <c t="s" r="H19" s="4">
        <v>653</v>
      </c>
    </row>
    <row spans="1:10" r="20">
      <c t="s" r="A20" s="4">
        <v>654</v>
      </c>
    </row>
    <row spans="1:10" r="21">
      <c t="s" r="A21" s="3">
        <v>640</v>
      </c>
    </row>
    <row spans="1:10" r="22">
      <c t="s" r="A22" s="4">
        <v>644</v>
      </c>
      <c t="n" r="H22" s="9">
        <v>5.6</v>
      </c>
      <c t="n" r="I22" s="9">
        <v>7.7</v>
      </c>
      <c t="n" r="J22" s="9">
        <v>2.1</v>
      </c>
    </row>
    <row spans="1:10" r="23">
      <c t="s" r="A23" s="4">
        <v>645</v>
      </c>
      <c t="n" r="H23" s="9">
        <v>10.2</v>
      </c>
    </row>
    <row spans="1:10" r="24">
      <c t="s" r="A24" s="4">
        <v>646</v>
      </c>
      <c t="s" r="H24" s="4">
        <v>655</v>
      </c>
    </row>
    <row spans="1:10" r="25">
      <c t="s" r="A25" s="4">
        <v>656</v>
      </c>
    </row>
    <row spans="1:10" r="26">
      <c t="s" r="A26" s="3">
        <v>640</v>
      </c>
    </row>
    <row spans="1:10" r="27">
      <c t="s" r="A27" s="4">
        <v>657</v>
      </c>
      <c t="n" r="H27" s="8">
        <v>8.5</v>
      </c>
    </row>
    <row spans="1:10" r="28">
      <c t="s" r="A28" s="4">
        <v>563</v>
      </c>
      <c t="n" r="H28" s="6">
        <v>9469</v>
      </c>
    </row>
    <row spans="1:10" r="29">
      <c t="s" r="A29" s="4">
        <v>658</v>
      </c>
    </row>
    <row spans="1:10" r="30">
      <c t="s" r="A30" s="3">
        <v>640</v>
      </c>
    </row>
    <row spans="1:10" r="31">
      <c t="s" r="A31" s="4">
        <v>657</v>
      </c>
      <c t="n" r="E31" s="8">
        <v>29.19</v>
      </c>
    </row>
    <row spans="1:10" r="32">
      <c t="s" r="A32" s="4">
        <v>659</v>
      </c>
      <c t="n" r="E32" s="6">
        <v>226882</v>
      </c>
    </row>
    <row spans="1:10" r="33">
      <c t="s" r="A33" s="4">
        <v>660</v>
      </c>
      <c t="n" r="E33" s="9">
        <v>6.6</v>
      </c>
    </row>
    <row spans="1:10" r="34">
      <c t="s" r="A34" s="4">
        <v>661</v>
      </c>
    </row>
    <row spans="1:10" r="35">
      <c t="s" r="A35" s="3">
        <v>640</v>
      </c>
    </row>
    <row spans="1:10" r="36">
      <c t="s" r="A36" s="4">
        <v>644</v>
      </c>
      <c t="n" r="H36" s="9">
        <v>1.1</v>
      </c>
      <c t="n" r="I36" s="9">
        <v>2.6</v>
      </c>
      <c t="n" r="J36" s="9">
        <v>1.6</v>
      </c>
    </row>
    <row spans="1:10" r="37">
      <c t="s" r="A37" s="4">
        <v>645</v>
      </c>
      <c t="n" r="H37" s="9">
        <v>4.4</v>
      </c>
    </row>
    <row spans="1:10" r="38">
      <c t="s" r="A38" s="4">
        <v>646</v>
      </c>
      <c t="s" r="H38" s="4">
        <v>662</v>
      </c>
    </row>
    <row spans="1:10" r="39">
      <c t="s" r="A39" s="4">
        <v>592</v>
      </c>
    </row>
    <row spans="1:10" r="40">
      <c t="s" r="A40" s="3">
        <v>640</v>
      </c>
    </row>
    <row spans="1:10" r="41">
      <c t="s" r="A41" s="4">
        <v>648</v>
      </c>
      <c t="n" r="G41" s="6">
        <v>72056</v>
      </c>
    </row>
    <row spans="1:10" r="42">
      <c t="s" r="A42" s="4">
        <v>605</v>
      </c>
    </row>
    <row spans="1:10" r="43">
      <c t="s" r="A43" s="3">
        <v>640</v>
      </c>
    </row>
    <row spans="1:10" r="44">
      <c t="s" r="A44" s="4">
        <v>648</v>
      </c>
      <c t="n" r="F44" s="6">
        <v>72118</v>
      </c>
    </row>
    <row spans="1:10" r="45">
      <c t="s" r="A45" s="4">
        <v>663</v>
      </c>
      <c t="n" r="F45" s="6">
        <v>11753</v>
      </c>
    </row>
    <row spans="1:10" r="46">
      <c t="s" r="A46" s="4">
        <v>664</v>
      </c>
    </row>
    <row spans="1:10" r="47">
      <c t="s" r="A47" s="3">
        <v>640</v>
      </c>
    </row>
    <row spans="1:10" r="48">
      <c t="s" r="A48" s="4">
        <v>665</v>
      </c>
      <c t="s" r="F48" s="4">
        <v>666</v>
      </c>
    </row>
    <row spans="1:10" r="49">
      <c t="s" r="A49" s="4">
        <v>667</v>
      </c>
    </row>
    <row spans="1:10" r="50">
      <c t="s" r="A50" s="3">
        <v>640</v>
      </c>
    </row>
    <row spans="1:10" r="51">
      <c t="s" r="A51" s="4">
        <v>665</v>
      </c>
      <c t="s" r="F51" s="4">
        <v>668</v>
      </c>
    </row>
    <row spans="1:10" r="52">
      <c t="s" r="A52" s="4">
        <v>611</v>
      </c>
    </row>
    <row spans="1:10" r="53">
      <c t="s" r="A53" s="3">
        <v>640</v>
      </c>
    </row>
    <row spans="1:10" r="54">
      <c t="s" r="A54" s="4">
        <v>648</v>
      </c>
      <c t="n" r="E54" s="6">
        <v>252088</v>
      </c>
    </row>
    <row spans="1:10" r="55">
      <c t="s" r="A55" s="4">
        <v>669</v>
      </c>
    </row>
    <row spans="1:10" r="56">
      <c t="s" r="A56" s="3">
        <v>640</v>
      </c>
    </row>
    <row spans="1:10" r="57">
      <c t="s" r="A57" s="4">
        <v>665</v>
      </c>
      <c t="s" r="E57" s="4">
        <v>666</v>
      </c>
    </row>
    <row spans="1:10" r="58">
      <c t="s" r="A58" s="4">
        <v>670</v>
      </c>
    </row>
    <row spans="1:10" r="59">
      <c t="s" r="A59" s="3">
        <v>640</v>
      </c>
    </row>
    <row spans="1:10" r="60">
      <c t="s" r="A60" s="4">
        <v>665</v>
      </c>
      <c t="s" r="E60" s="4">
        <v>668</v>
      </c>
    </row>
    <row spans="1:10" r="61">
      <c t="s" r="A61" s="4">
        <v>617</v>
      </c>
    </row>
    <row spans="1:10" r="62">
      <c t="s" r="A62" s="3">
        <v>640</v>
      </c>
    </row>
    <row spans="1:10" r="63">
      <c t="s" r="A63" s="4">
        <v>648</v>
      </c>
      <c t="n" r="D63" s="6">
        <v>66483</v>
      </c>
    </row>
    <row spans="1:10" r="64">
      <c t="s" r="A64" s="4">
        <v>663</v>
      </c>
      <c t="n" r="D64" s="6">
        <v>12261</v>
      </c>
    </row>
    <row spans="1:10" r="65">
      <c t="s" r="A65" s="4">
        <v>671</v>
      </c>
    </row>
    <row spans="1:10" r="66">
      <c t="s" r="A66" s="3">
        <v>640</v>
      </c>
    </row>
    <row spans="1:10" r="67">
      <c t="s" r="A67" s="4">
        <v>665</v>
      </c>
      <c t="s" r="D67" s="4">
        <v>666</v>
      </c>
    </row>
    <row spans="1:10" r="68">
      <c t="s" r="A68" s="4">
        <v>672</v>
      </c>
    </row>
    <row spans="1:10" r="69">
      <c t="s" r="A69" s="3">
        <v>640</v>
      </c>
    </row>
    <row spans="1:10" r="70">
      <c t="s" r="A70" s="4">
        <v>665</v>
      </c>
      <c t="s" r="D70" s="4">
        <v>668</v>
      </c>
    </row>
    <row spans="1:10" r="71">
      <c t="s" r="A71" s="4">
        <v>622</v>
      </c>
    </row>
    <row spans="1:10" r="72">
      <c t="s" r="A72" s="3">
        <v>640</v>
      </c>
    </row>
    <row spans="1:10" r="73">
      <c t="s" r="A73" s="4">
        <v>648</v>
      </c>
      <c t="n" r="C73" s="6">
        <v>44962</v>
      </c>
    </row>
    <row spans="1:10" r="74">
      <c t="s" r="A74" s="4">
        <v>663</v>
      </c>
      <c t="n" r="C74" s="6">
        <v>8559</v>
      </c>
    </row>
    <row spans="1:10" r="75">
      <c t="s" r="A75" s="4">
        <v>673</v>
      </c>
    </row>
    <row spans="1:10" r="76">
      <c t="s" r="A76" s="3">
        <v>640</v>
      </c>
    </row>
    <row spans="1:10" r="77">
      <c t="s" r="A77" s="4">
        <v>665</v>
      </c>
      <c t="s" r="C77" s="4">
        <v>666</v>
      </c>
    </row>
    <row spans="1:10" r="78">
      <c t="s" r="A78" s="4">
        <v>674</v>
      </c>
    </row>
    <row spans="1:10" r="79">
      <c t="s" r="A79" s="3">
        <v>640</v>
      </c>
    </row>
    <row spans="1:10" r="80">
      <c t="s" r="A80" s="4">
        <v>665</v>
      </c>
      <c t="s" r="C80" s="4">
        <v>668</v>
      </c>
    </row>
    <row spans="1:10" r="81">
      <c t="s" r="A81" s="4">
        <v>629</v>
      </c>
    </row>
    <row spans="1:10" r="82">
      <c t="s" r="A82" s="3">
        <v>640</v>
      </c>
    </row>
    <row spans="1:10" r="83">
      <c t="s" r="A83" s="4">
        <v>648</v>
      </c>
      <c t="n" r="B83" s="6">
        <v>771</v>
      </c>
    </row>
    <row spans="1:10" r="84">
      <c t="s" r="A84" s="4">
        <v>675</v>
      </c>
    </row>
    <row spans="1:10" r="85">
      <c t="s" r="A85" s="3">
        <v>640</v>
      </c>
    </row>
    <row spans="1:10" r="86">
      <c t="s" r="A86" s="4">
        <v>649</v>
      </c>
      <c t="n" r="H86" s="6">
        <v>120016</v>
      </c>
    </row>
    <row spans="1:10" r="87">
      <c t="s" r="A87" s="4">
        <v>676</v>
      </c>
    </row>
    <row spans="1:10" r="88">
      <c t="s" r="A88" s="3">
        <v>640</v>
      </c>
    </row>
    <row spans="1:10" r="89">
      <c t="s" r="A89" s="4">
        <v>649</v>
      </c>
      <c t="n" r="H89" s="6">
        <v>875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77</v>
      </c>
      <c t="s" r="B1" s="2">
        <v>1</v>
      </c>
    </row>
    <row spans="1:4" r="2">
      <c t="s" r="B2" s="2">
        <v>2</v>
      </c>
      <c t="s" r="C2" s="2">
        <v>30</v>
      </c>
      <c t="s" r="D2" s="2">
        <v>82</v>
      </c>
    </row>
    <row spans="1:4" r="3">
      <c t="s" r="A3" s="3">
        <v>678</v>
      </c>
    </row>
    <row spans="1:4" r="4">
      <c t="s" r="A4" s="4">
        <v>679</v>
      </c>
      <c t="n" r="B4" s="7">
        <v>2590</v>
      </c>
      <c t="n" r="C4" s="7">
        <v>3251</v>
      </c>
      <c t="n" r="D4" s="7">
        <v>1226</v>
      </c>
    </row>
    <row spans="1:4" r="5">
      <c t="s" r="A5" s="4">
        <v>547</v>
      </c>
    </row>
    <row spans="1:4" r="6">
      <c t="s" r="A6" s="3">
        <v>678</v>
      </c>
    </row>
    <row spans="1:4" r="7">
      <c t="s" r="A7" s="4">
        <v>680</v>
      </c>
      <c t="n" r="C7" s="12">
        <v>0.4261</v>
      </c>
    </row>
    <row spans="1:4" r="8">
      <c t="s" r="A8" s="4">
        <v>550</v>
      </c>
    </row>
    <row spans="1:4" r="9">
      <c t="s" r="A9" s="3">
        <v>678</v>
      </c>
    </row>
    <row spans="1:4" r="10">
      <c t="s" r="A10" s="4">
        <v>680</v>
      </c>
      <c t="n" r="C10" s="10">
        <v>0.4328</v>
      </c>
    </row>
    <row spans="1:4" r="11">
      <c t="s" r="A11" s="4">
        <v>551</v>
      </c>
    </row>
    <row spans="1:4" r="12">
      <c t="s" r="A12" s="3">
        <v>678</v>
      </c>
    </row>
    <row spans="1:4" r="13">
      <c t="s" r="A13" s="4">
        <v>680</v>
      </c>
      <c t="n" r="C13" s="10">
        <v>0.3517</v>
      </c>
    </row>
    <row spans="1:4" r="14">
      <c t="s" r="A14" s="4">
        <v>120</v>
      </c>
    </row>
    <row spans="1:4" r="15">
      <c t="s" r="A15" s="3">
        <v>678</v>
      </c>
    </row>
    <row spans="1:4" r="16">
      <c t="s" r="A16" s="4">
        <v>680</v>
      </c>
      <c t="n" r="B16" s="12">
        <v>0.2164</v>
      </c>
      <c t="n" r="C16" s="12">
        <v>0.1692</v>
      </c>
    </row>
    <row spans="1:4" r="17">
      <c t="s" r="A17" s="4">
        <v>681</v>
      </c>
    </row>
    <row spans="1:4" r="18">
      <c t="s" r="A18" s="3">
        <v>678</v>
      </c>
    </row>
    <row spans="1:4" r="19">
      <c t="s" r="A19" s="4">
        <v>679</v>
      </c>
      <c t="n" r="B19" s="7">
        <v>900</v>
      </c>
      <c t="n" r="C19" s="7">
        <v>200</v>
      </c>
      <c t="n" r="D19" s="7">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3"/>
    <col customWidth="1" max="5" min="5" width="36"/>
    <col customWidth="1" max="6" min="6" width="55"/>
    <col customWidth="1" max="7" min="7" width="54"/>
    <col customWidth="1" max="8" min="8" width="16"/>
    <col customWidth="1" max="9" min="9" width="33"/>
  </cols>
  <sheetData>
    <row spans="1:9" r="1">
      <c t="s" r="A1" s="1">
        <v>117</v>
      </c>
      <c t="s" r="B1" s="2">
        <v>118</v>
      </c>
      <c t="s" r="C1" s="2">
        <v>119</v>
      </c>
      <c t="s" r="D1" s="2">
        <v>120</v>
      </c>
      <c t="s" r="E1" s="2">
        <v>121</v>
      </c>
      <c t="s" r="F1" s="2">
        <v>122</v>
      </c>
      <c t="s" r="G1" s="2">
        <v>123</v>
      </c>
      <c t="s" r="H1" s="2">
        <v>124</v>
      </c>
      <c t="s" r="I1" s="2">
        <v>125</v>
      </c>
    </row>
    <row spans="1:9" r="2">
      <c t="s" r="A2" s="4">
        <v>126</v>
      </c>
      <c t="n" r="C2" s="6">
        <v>9000000</v>
      </c>
    </row>
    <row spans="1:9" r="3">
      <c t="s" r="A3" s="4">
        <v>127</v>
      </c>
      <c t="n" r="D3" s="6">
        <v>60955090</v>
      </c>
    </row>
    <row spans="1:9" r="4">
      <c t="s" r="A4" s="4">
        <v>128</v>
      </c>
      <c t="n" r="B4" s="7">
        <v>1313092</v>
      </c>
      <c t="n" r="C4" s="7">
        <v>90</v>
      </c>
      <c t="n" r="D4" s="7">
        <v>610</v>
      </c>
      <c t="n" r="E4" s="7">
        <v>1362349</v>
      </c>
      <c t="n" r="F4" s="7">
        <v>-300</v>
      </c>
      <c t="n" r="G4" s="7">
        <v>-49798</v>
      </c>
      <c t="n" r="H4" s="7">
        <v>1312951</v>
      </c>
      <c t="n" r="I4" s="7">
        <v>141</v>
      </c>
    </row>
    <row spans="1:9" r="5">
      <c t="s" r="A5" s="3">
        <v>129</v>
      </c>
    </row>
    <row spans="1:9" r="6">
      <c t="s" r="A6" s="4">
        <v>130</v>
      </c>
      <c t="n" r="C6" s="6">
        <v>4000000</v>
      </c>
      <c t="n" r="D6" s="6">
        <v>2701893</v>
      </c>
    </row>
    <row spans="1:9" r="7">
      <c t="s" r="A7" s="4">
        <v>131</v>
      </c>
      <c t="n" r="B7" s="6">
        <v>175575</v>
      </c>
      <c t="n" r="C7" s="7">
        <v>40</v>
      </c>
      <c t="n" r="D7" s="7">
        <v>27</v>
      </c>
      <c t="n" r="E7" s="6">
        <v>175508</v>
      </c>
      <c t="n" r="H7" s="6">
        <v>175575</v>
      </c>
    </row>
    <row spans="1:9" r="8">
      <c t="s" r="A8" s="4">
        <v>132</v>
      </c>
      <c t="n" r="D8" s="6">
        <v>9097</v>
      </c>
    </row>
    <row spans="1:9" r="9">
      <c t="s" r="A9" s="4">
        <v>133</v>
      </c>
      <c t="n" r="B9" s="6">
        <v>207</v>
      </c>
      <c t="n" r="E9" s="6">
        <v>207</v>
      </c>
      <c t="n" r="H9" s="6">
        <v>207</v>
      </c>
    </row>
    <row spans="1:9" r="10">
      <c t="s" r="A10" s="4">
        <v>134</v>
      </c>
      <c t="n" r="D10" s="6">
        <v>-21644</v>
      </c>
    </row>
    <row spans="1:9" r="11">
      <c t="s" r="A11" s="4">
        <v>135</v>
      </c>
      <c t="n" r="B11" s="6">
        <v>-523</v>
      </c>
      <c t="n" r="E11" s="6">
        <v>-523</v>
      </c>
      <c t="n" r="H11" s="6">
        <v>-523</v>
      </c>
    </row>
    <row spans="1:9" r="12">
      <c t="s" r="A12" s="4">
        <v>136</v>
      </c>
      <c t="n" r="D12" s="6">
        <v>65192</v>
      </c>
    </row>
    <row spans="1:9" r="13">
      <c t="s" r="A13" s="4">
        <v>137</v>
      </c>
      <c t="n" r="B13" s="6">
        <v>5222</v>
      </c>
      <c t="n" r="E13" s="6">
        <v>3597</v>
      </c>
      <c t="n" r="H13" s="6">
        <v>3597</v>
      </c>
      <c t="n" r="I13" s="6">
        <v>1625</v>
      </c>
    </row>
    <row spans="1:9" r="14">
      <c t="s" r="A14" s="4">
        <v>138</v>
      </c>
      <c t="n" r="B14" s="6">
        <v>-40099</v>
      </c>
      <c t="n" r="G14" s="6">
        <v>-39819</v>
      </c>
      <c t="n" r="H14" s="6">
        <v>-39819</v>
      </c>
      <c t="n" r="I14" s="6">
        <v>-280</v>
      </c>
    </row>
    <row spans="1:9" r="15">
      <c t="s" r="A15" s="4">
        <v>139</v>
      </c>
      <c t="n" r="B15" s="6">
        <v>-22968</v>
      </c>
      <c t="n" r="G15" s="6">
        <v>-22953</v>
      </c>
      <c t="n" r="H15" s="6">
        <v>-22953</v>
      </c>
      <c t="n" r="I15" s="6">
        <v>-15</v>
      </c>
    </row>
    <row spans="1:9" r="16">
      <c t="s" r="A16" s="4">
        <v>113</v>
      </c>
      <c t="n" r="B16" s="6">
        <v>1386</v>
      </c>
      <c t="n" r="F16" s="6">
        <v>1386</v>
      </c>
      <c t="n" r="H16" s="6">
        <v>1386</v>
      </c>
    </row>
    <row spans="1:9" r="17">
      <c t="s" r="A17" s="4">
        <v>140</v>
      </c>
      <c t="n" r="B17" s="6">
        <v>43192</v>
      </c>
      <c t="n" r="G17" s="6">
        <v>42918</v>
      </c>
      <c t="n" r="H17" s="6">
        <v>42918</v>
      </c>
      <c t="n" r="I17" s="6">
        <v>274</v>
      </c>
    </row>
    <row spans="1:9" r="18">
      <c t="s" r="A18" s="4">
        <v>141</v>
      </c>
      <c t="n" r="C18" s="6">
        <v>13000000</v>
      </c>
    </row>
    <row spans="1:9" r="19">
      <c t="s" r="A19" s="4">
        <v>142</v>
      </c>
      <c t="n" r="D19" s="6">
        <v>63709628</v>
      </c>
    </row>
    <row spans="1:9" r="20">
      <c t="s" r="A20" s="4">
        <v>143</v>
      </c>
      <c t="n" r="B20" s="6">
        <v>1475084</v>
      </c>
      <c t="n" r="C20" s="7">
        <v>130</v>
      </c>
      <c t="n" r="D20" s="7">
        <v>637</v>
      </c>
      <c t="n" r="E20" s="6">
        <v>1541138</v>
      </c>
      <c t="n" r="F20" s="6">
        <v>1086</v>
      </c>
      <c t="n" r="G20" s="6">
        <v>-69652</v>
      </c>
      <c t="n" r="H20" s="6">
        <v>1473339</v>
      </c>
      <c t="n" r="I20" s="6">
        <v>1745</v>
      </c>
    </row>
    <row spans="1:9" r="21">
      <c t="s" r="A21" s="3">
        <v>129</v>
      </c>
    </row>
    <row spans="1:9" r="22">
      <c t="s" r="A22" s="4">
        <v>130</v>
      </c>
      <c t="n" r="C22" s="6">
        <v>1000000</v>
      </c>
      <c t="n" r="D22" s="6">
        <v>7530000</v>
      </c>
    </row>
    <row spans="1:9" r="23">
      <c t="s" r="A23" s="4">
        <v>131</v>
      </c>
      <c t="n" r="B23" s="6">
        <v>316910</v>
      </c>
      <c t="n" r="C23" s="7">
        <v>10</v>
      </c>
      <c t="n" r="D23" s="7">
        <v>75</v>
      </c>
      <c t="n" r="E23" s="6">
        <v>316825</v>
      </c>
      <c t="n" r="H23" s="6">
        <v>316910</v>
      </c>
    </row>
    <row spans="1:9" r="24">
      <c t="s" r="A24" s="4">
        <v>132</v>
      </c>
      <c t="n" r="D24" s="6">
        <v>13793</v>
      </c>
    </row>
    <row spans="1:9" r="25">
      <c t="s" r="A25" s="4">
        <v>133</v>
      </c>
      <c t="n" r="B25" s="6">
        <v>421</v>
      </c>
      <c t="n" r="E25" s="6">
        <v>421</v>
      </c>
      <c t="n" r="H25" s="6">
        <v>421</v>
      </c>
    </row>
    <row spans="1:9" r="26">
      <c t="s" r="A26" s="4">
        <v>134</v>
      </c>
      <c t="n" r="D26" s="6">
        <v>-20539</v>
      </c>
    </row>
    <row spans="1:9" r="27">
      <c t="s" r="A27" s="4">
        <v>135</v>
      </c>
      <c t="n" r="B27" s="6">
        <v>-632</v>
      </c>
      <c t="n" r="E27" s="6">
        <v>-632</v>
      </c>
      <c t="n" r="H27" s="6">
        <v>-632</v>
      </c>
    </row>
    <row spans="1:9" r="28">
      <c t="s" r="A28" s="4">
        <v>136</v>
      </c>
      <c t="n" r="D28" s="6">
        <v>62498</v>
      </c>
    </row>
    <row spans="1:9" r="29">
      <c t="s" r="A29" s="4">
        <v>144</v>
      </c>
      <c t="n" r="D29" s="7">
        <v>1</v>
      </c>
    </row>
    <row spans="1:9" r="30">
      <c t="s" r="A30" s="4">
        <v>137</v>
      </c>
      <c t="n" r="B30" s="6">
        <v>11695</v>
      </c>
      <c t="n" r="E30" s="6">
        <v>9085</v>
      </c>
      <c t="n" r="H30" s="6">
        <v>9086</v>
      </c>
      <c t="n" r="I30" s="6">
        <v>2609</v>
      </c>
    </row>
    <row spans="1:9" r="31">
      <c t="s" r="A31" s="4">
        <v>138</v>
      </c>
      <c t="n" r="B31" s="6">
        <v>-62857</v>
      </c>
      <c t="n" r="G31" s="6">
        <v>-62298</v>
      </c>
      <c t="n" r="H31" s="6">
        <v>-62298</v>
      </c>
      <c t="n" r="I31" s="6">
        <v>-559</v>
      </c>
    </row>
    <row spans="1:9" r="32">
      <c t="s" r="A32" s="4">
        <v>139</v>
      </c>
      <c t="n" r="B32" s="6">
        <v>-25095</v>
      </c>
      <c t="n" r="G32" s="6">
        <v>-25079</v>
      </c>
      <c t="n" r="H32" s="6">
        <v>-25079</v>
      </c>
      <c t="n" r="I32" s="6">
        <v>-16</v>
      </c>
    </row>
    <row spans="1:9" r="33">
      <c t="s" r="A33" s="4">
        <v>145</v>
      </c>
      <c t="n" r="D33" s="6">
        <v>258101</v>
      </c>
    </row>
    <row spans="1:9" r="34">
      <c t="s" r="A34" s="4">
        <v>146</v>
      </c>
      <c t="n" r="B34" s="6">
        <v>-5231</v>
      </c>
      <c t="n" r="D34" s="7">
        <v>3</v>
      </c>
      <c t="n" r="E34" s="6">
        <v>-2098</v>
      </c>
      <c t="n" r="H34" s="6">
        <v>-2095</v>
      </c>
      <c t="n" r="I34" s="6">
        <v>-3136</v>
      </c>
    </row>
    <row spans="1:9" r="35">
      <c t="s" r="A35" s="4">
        <v>113</v>
      </c>
      <c t="n" r="B35" s="6">
        <v>-1427</v>
      </c>
      <c t="n" r="F35" s="6">
        <v>-1427</v>
      </c>
      <c t="n" r="H35" s="6">
        <v>-1427</v>
      </c>
    </row>
    <row spans="1:9" r="36">
      <c t="s" r="A36" s="4">
        <v>140</v>
      </c>
      <c t="n" r="B36" s="7">
        <v>73543</v>
      </c>
      <c t="n" r="G36" s="6">
        <v>72866</v>
      </c>
      <c t="n" r="H36" s="6">
        <v>72866</v>
      </c>
      <c t="n" r="I36" s="6">
        <v>677</v>
      </c>
    </row>
    <row spans="1:9" r="37">
      <c t="s" r="A37" s="4">
        <v>147</v>
      </c>
      <c t="n" r="B37" s="6">
        <v>14000000</v>
      </c>
      <c t="n" r="C37" s="6">
        <v>14000000</v>
      </c>
    </row>
    <row spans="1:9" r="38">
      <c t="s" r="A38" s="4">
        <v>148</v>
      </c>
      <c t="n" r="B38" s="6">
        <v>71553481</v>
      </c>
      <c t="n" r="D38" s="6">
        <v>71553481</v>
      </c>
    </row>
    <row spans="1:9" r="39">
      <c t="s" r="A39" s="4">
        <v>149</v>
      </c>
      <c t="n" r="B39" s="7">
        <v>1782411</v>
      </c>
      <c t="n" r="C39" s="7">
        <v>140</v>
      </c>
      <c t="n" r="D39" s="7">
        <v>716</v>
      </c>
      <c t="n" r="E39" s="6">
        <v>1864739</v>
      </c>
      <c t="n" r="F39" s="6">
        <v>-341</v>
      </c>
      <c t="n" r="G39" s="6">
        <v>-84163</v>
      </c>
      <c t="n" r="H39" s="6">
        <v>1781091</v>
      </c>
      <c t="n" r="I39" s="6">
        <v>1320</v>
      </c>
    </row>
    <row spans="1:9" r="40">
      <c t="s" r="A40" s="3">
        <v>129</v>
      </c>
    </row>
    <row spans="1:9" r="41">
      <c t="s" r="A41" s="4">
        <v>131</v>
      </c>
      <c t="n" r="B41" s="6">
        <v>-195</v>
      </c>
      <c t="n" r="E41" s="6">
        <v>-195</v>
      </c>
      <c t="n" r="H41" s="6">
        <v>-195</v>
      </c>
    </row>
    <row spans="1:9" r="42">
      <c t="s" r="A42" s="4">
        <v>132</v>
      </c>
      <c t="n" r="D42" s="6">
        <v>8084</v>
      </c>
    </row>
    <row spans="1:9" r="43">
      <c t="s" r="A43" s="4">
        <v>133</v>
      </c>
      <c t="n" r="B43" s="6">
        <v>372</v>
      </c>
      <c t="n" r="E43" s="6">
        <v>372</v>
      </c>
      <c t="n" r="H43" s="6">
        <v>372</v>
      </c>
    </row>
    <row spans="1:9" r="44">
      <c t="s" r="A44" s="4">
        <v>134</v>
      </c>
      <c t="n" r="D44" s="6">
        <v>-84835</v>
      </c>
    </row>
    <row spans="1:9" r="45">
      <c t="s" r="A45" s="4">
        <v>135</v>
      </c>
      <c t="n" r="B45" s="6">
        <v>-4094</v>
      </c>
      <c t="n" r="E45" s="6">
        <v>-4094</v>
      </c>
      <c t="n" r="H45" s="6">
        <v>-4094</v>
      </c>
    </row>
    <row spans="1:9" r="46">
      <c t="s" r="A46" s="4">
        <v>136</v>
      </c>
      <c t="n" r="D46" s="6">
        <v>258399</v>
      </c>
    </row>
    <row spans="1:9" r="47">
      <c t="s" r="A47" s="4">
        <v>137</v>
      </c>
      <c t="n" r="B47" s="6">
        <v>8331</v>
      </c>
      <c t="n" r="D47" s="7">
        <v>1</v>
      </c>
      <c t="n" r="E47" s="6">
        <v>7225</v>
      </c>
      <c t="n" r="H47" s="6">
        <v>7226</v>
      </c>
      <c t="n" r="I47" s="6">
        <v>1105</v>
      </c>
    </row>
    <row spans="1:9" r="48">
      <c t="s" r="A48" s="4">
        <v>138</v>
      </c>
      <c t="n" r="B48" s="6">
        <v>-90612</v>
      </c>
      <c t="n" r="G48" s="6">
        <v>-90320</v>
      </c>
      <c t="n" r="H48" s="6">
        <v>-90320</v>
      </c>
      <c t="n" r="I48" s="6">
        <v>-292</v>
      </c>
    </row>
    <row spans="1:9" r="49">
      <c t="s" r="A49" s="4">
        <v>139</v>
      </c>
      <c t="n" r="B49" s="6">
        <v>-25965</v>
      </c>
      <c t="n" r="G49" s="6">
        <v>-25950</v>
      </c>
      <c t="n" r="H49" s="6">
        <v>-25950</v>
      </c>
      <c t="n" r="I49" s="6">
        <v>-15</v>
      </c>
    </row>
    <row spans="1:9" r="50">
      <c t="s" r="A50" s="4">
        <v>113</v>
      </c>
      <c t="n" r="B50" s="6">
        <v>-4409</v>
      </c>
      <c t="n" r="F50" s="6">
        <v>-4409</v>
      </c>
      <c t="n" r="H50" s="6">
        <v>-4409</v>
      </c>
    </row>
    <row spans="1:9" r="51">
      <c t="s" r="A51" s="4">
        <v>140</v>
      </c>
      <c t="n" r="B51" s="7">
        <v>94995</v>
      </c>
      <c t="n" r="G51" s="6">
        <v>94668</v>
      </c>
      <c t="n" r="H51" s="6">
        <v>94668</v>
      </c>
      <c t="n" r="I51" s="6">
        <v>327</v>
      </c>
    </row>
    <row spans="1:9" r="52">
      <c t="s" r="A52" s="4">
        <v>150</v>
      </c>
      <c t="n" r="B52" s="6">
        <v>14000000</v>
      </c>
      <c t="n" r="C52" s="6">
        <v>14000000</v>
      </c>
    </row>
    <row spans="1:9" r="53">
      <c t="s" r="A53" s="4">
        <v>151</v>
      </c>
      <c t="n" r="B53" s="6">
        <v>71735129</v>
      </c>
      <c t="n" r="D53" s="6">
        <v>71735129</v>
      </c>
    </row>
    <row spans="1:9" r="54">
      <c t="s" r="A54" s="4">
        <v>152</v>
      </c>
      <c t="n" r="B54" s="7">
        <v>1760834</v>
      </c>
      <c t="n" r="C54" s="7">
        <v>140</v>
      </c>
      <c t="n" r="D54" s="7">
        <v>717</v>
      </c>
      <c t="n" r="E54" s="7">
        <v>1868047</v>
      </c>
      <c t="n" r="F54" s="7">
        <v>-4750</v>
      </c>
      <c t="n" r="G54" s="7">
        <v>-105765</v>
      </c>
      <c t="n" r="H54" s="7">
        <v>1758389</v>
      </c>
      <c t="n" r="I54" s="7">
        <v>24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682</v>
      </c>
      <c t="s" r="B1" s="2">
        <v>1</v>
      </c>
    </row>
    <row spans="1:4" r="2">
      <c t="s" r="B2" s="2">
        <v>2</v>
      </c>
      <c t="s" r="C2" s="2">
        <v>30</v>
      </c>
      <c t="s" r="D2" s="2">
        <v>82</v>
      </c>
    </row>
    <row spans="1:4" r="3">
      <c t="s" r="A3" s="4">
        <v>120</v>
      </c>
    </row>
    <row spans="1:4" r="4">
      <c t="s" r="A4" s="3">
        <v>683</v>
      </c>
    </row>
    <row spans="1:4" r="5">
      <c t="s" r="A5" s="4">
        <v>684</v>
      </c>
      <c t="n" r="B5" s="12">
        <v>1.1715</v>
      </c>
      <c t="n" r="C5" s="12">
        <v>0.9108000000000001</v>
      </c>
      <c t="n" r="D5" s="12">
        <v>0.6</v>
      </c>
    </row>
    <row spans="1:4" r="6">
      <c t="s" r="A6" s="4">
        <v>685</v>
      </c>
      <c t="n" r="B6" s="10">
        <v>0.0213</v>
      </c>
      <c t="n" r="C6" s="6">
        <v>0</v>
      </c>
      <c t="n" r="D6" s="6">
        <v>0</v>
      </c>
    </row>
    <row spans="1:4" r="7">
      <c t="s" r="A7" s="4">
        <v>686</v>
      </c>
      <c t="n" r="B7" s="6">
        <v>0</v>
      </c>
      <c t="n" r="C7" s="6">
        <v>0</v>
      </c>
      <c t="n" r="D7" s="6">
        <v>0</v>
      </c>
    </row>
    <row spans="1:4" r="8">
      <c t="s" r="A8" s="4">
        <v>687</v>
      </c>
      <c t="n" r="B8" s="6">
        <v>0</v>
      </c>
      <c t="n" r="C8" s="6">
        <v>0</v>
      </c>
      <c t="n" r="D8" s="6">
        <v>0</v>
      </c>
    </row>
    <row spans="1:4" r="9">
      <c t="s" r="A9" s="4">
        <v>688</v>
      </c>
      <c t="n" r="B9" s="12">
        <v>1.1928</v>
      </c>
      <c t="n" r="C9" s="12">
        <v>0.9108000000000001</v>
      </c>
      <c t="n" r="D9" s="12">
        <v>0.6</v>
      </c>
    </row>
    <row spans="1:4" r="10">
      <c t="s" r="A10" s="4">
        <v>689</v>
      </c>
      <c t="s" r="B10" s="4">
        <v>690</v>
      </c>
      <c t="s" r="C10" s="4">
        <v>691</v>
      </c>
      <c t="s" r="D10" s="4">
        <v>691</v>
      </c>
    </row>
    <row spans="1:4" r="11">
      <c t="s" r="A11" s="4">
        <v>692</v>
      </c>
      <c t="s" r="B11" s="4">
        <v>693</v>
      </c>
      <c t="s" r="C11" s="4">
        <v>666</v>
      </c>
      <c t="s" r="D11" s="4">
        <v>666</v>
      </c>
    </row>
    <row spans="1:4" r="12">
      <c t="s" r="A12" s="4">
        <v>694</v>
      </c>
      <c t="s" r="B12" s="4">
        <v>666</v>
      </c>
      <c t="s" r="C12" s="4">
        <v>666</v>
      </c>
      <c t="s" r="D12" s="4">
        <v>666</v>
      </c>
    </row>
    <row spans="1:4" r="13">
      <c t="s" r="A13" s="4">
        <v>695</v>
      </c>
      <c t="s" r="B13" s="4">
        <v>666</v>
      </c>
      <c t="s" r="C13" s="4">
        <v>666</v>
      </c>
      <c t="s" r="D13" s="4">
        <v>666</v>
      </c>
    </row>
    <row spans="1:4" r="14">
      <c t="s" r="A14" s="4">
        <v>696</v>
      </c>
      <c t="s" r="B14" s="4">
        <v>691</v>
      </c>
      <c t="s" r="C14" s="4">
        <v>691</v>
      </c>
      <c t="s" r="D14" s="4">
        <v>691</v>
      </c>
    </row>
    <row spans="1:4" r="15">
      <c t="s" r="A15" s="4">
        <v>547</v>
      </c>
    </row>
    <row spans="1:4" r="16">
      <c t="s" r="A16" s="3">
        <v>683</v>
      </c>
    </row>
    <row spans="1:4" r="17">
      <c t="s" r="A17" s="4">
        <v>684</v>
      </c>
      <c t="n" r="B17" s="12">
        <v>1.9336</v>
      </c>
      <c t="n" r="C17" s="12">
        <v>2.3948</v>
      </c>
      <c t="n" r="D17" s="12">
        <v>2.0349</v>
      </c>
    </row>
    <row spans="1:4" r="18">
      <c t="s" r="A18" s="4">
        <v>685</v>
      </c>
      <c t="n" r="B18" s="10">
        <v>0.0352</v>
      </c>
      <c t="n" r="C18" s="6">
        <v>0</v>
      </c>
      <c t="n" r="D18" s="6">
        <v>0</v>
      </c>
    </row>
    <row spans="1:4" r="19">
      <c t="s" r="A19" s="4">
        <v>686</v>
      </c>
      <c t="n" r="B19" s="6">
        <v>0</v>
      </c>
      <c t="n" r="C19" s="6">
        <v>0</v>
      </c>
      <c t="n" r="D19" s="6">
        <v>0</v>
      </c>
    </row>
    <row spans="1:4" r="20">
      <c t="s" r="A20" s="4">
        <v>687</v>
      </c>
      <c t="n" r="B20" s="6">
        <v>0</v>
      </c>
      <c t="n" r="C20" s="6">
        <v>0</v>
      </c>
      <c t="n" r="D20" s="6">
        <v>0</v>
      </c>
    </row>
    <row spans="1:4" r="21">
      <c t="s" r="A21" s="4">
        <v>688</v>
      </c>
      <c t="n" r="B21" s="12">
        <v>1.9688</v>
      </c>
      <c t="n" r="C21" s="12">
        <v>2.3948</v>
      </c>
      <c t="n" r="D21" s="12">
        <v>2.0349</v>
      </c>
    </row>
    <row spans="1:4" r="22">
      <c t="s" r="A22" s="4">
        <v>689</v>
      </c>
      <c t="s" r="B22" s="4">
        <v>690</v>
      </c>
      <c t="s" r="C22" s="4">
        <v>691</v>
      </c>
      <c t="s" r="D22" s="4">
        <v>691</v>
      </c>
    </row>
    <row spans="1:4" r="23">
      <c t="s" r="A23" s="4">
        <v>692</v>
      </c>
      <c t="s" r="B23" s="4">
        <v>693</v>
      </c>
      <c t="s" r="C23" s="4">
        <v>666</v>
      </c>
      <c t="s" r="D23" s="4">
        <v>666</v>
      </c>
    </row>
    <row spans="1:4" r="24">
      <c t="s" r="A24" s="4">
        <v>694</v>
      </c>
      <c t="s" r="B24" s="4">
        <v>666</v>
      </c>
      <c t="s" r="C24" s="4">
        <v>666</v>
      </c>
      <c t="s" r="D24" s="4">
        <v>666</v>
      </c>
    </row>
    <row spans="1:4" r="25">
      <c t="s" r="A25" s="4">
        <v>695</v>
      </c>
      <c t="s" r="B25" s="4">
        <v>666</v>
      </c>
      <c t="s" r="C25" s="4">
        <v>666</v>
      </c>
      <c t="s" r="D25" s="4">
        <v>666</v>
      </c>
    </row>
    <row spans="1:4" r="26">
      <c t="s" r="A26" s="4">
        <v>696</v>
      </c>
      <c t="s" r="B26" s="4">
        <v>691</v>
      </c>
      <c t="s" r="C26" s="4">
        <v>691</v>
      </c>
      <c t="s" r="D26" s="4">
        <v>691</v>
      </c>
    </row>
    <row spans="1:4" r="27">
      <c t="s" r="A27" s="4">
        <v>550</v>
      </c>
    </row>
    <row spans="1:4" r="28">
      <c t="s" r="A28" s="3">
        <v>683</v>
      </c>
    </row>
    <row spans="1:4" r="29">
      <c t="s" r="A29" s="4">
        <v>684</v>
      </c>
      <c t="n" r="B29" s="12">
        <v>1.9643</v>
      </c>
      <c t="n" r="C29" s="12">
        <v>2.4328</v>
      </c>
      <c t="n" r="D29" s="12">
        <v>2.0672</v>
      </c>
    </row>
    <row spans="1:4" r="30">
      <c t="s" r="A30" s="4">
        <v>685</v>
      </c>
      <c t="n" r="B30" s="10">
        <v>0.0357</v>
      </c>
      <c t="n" r="C30" s="6">
        <v>0</v>
      </c>
      <c t="n" r="D30" s="6">
        <v>0</v>
      </c>
    </row>
    <row spans="1:4" r="31">
      <c t="s" r="A31" s="4">
        <v>686</v>
      </c>
      <c t="n" r="B31" s="6">
        <v>0</v>
      </c>
      <c t="n" r="C31" s="6">
        <v>0</v>
      </c>
      <c t="n" r="D31" s="6">
        <v>0</v>
      </c>
    </row>
    <row spans="1:4" r="32">
      <c t="s" r="A32" s="4">
        <v>687</v>
      </c>
      <c t="n" r="B32" s="6">
        <v>0</v>
      </c>
      <c t="n" r="C32" s="6">
        <v>0</v>
      </c>
      <c t="n" r="D32" s="6">
        <v>0</v>
      </c>
    </row>
    <row spans="1:4" r="33">
      <c t="s" r="A33" s="4">
        <v>688</v>
      </c>
      <c t="n" r="B33" s="7">
        <v>2</v>
      </c>
      <c t="n" r="C33" s="12">
        <v>2.4328</v>
      </c>
      <c t="n" r="D33" s="12">
        <v>2.0672</v>
      </c>
    </row>
    <row spans="1:4" r="34">
      <c t="s" r="A34" s="4">
        <v>689</v>
      </c>
      <c t="s" r="B34" s="4">
        <v>690</v>
      </c>
      <c t="s" r="C34" s="4">
        <v>691</v>
      </c>
      <c t="s" r="D34" s="4">
        <v>691</v>
      </c>
    </row>
    <row spans="1:4" r="35">
      <c t="s" r="A35" s="4">
        <v>692</v>
      </c>
      <c t="s" r="B35" s="4">
        <v>693</v>
      </c>
      <c t="s" r="C35" s="4">
        <v>666</v>
      </c>
      <c t="s" r="D35" s="4">
        <v>666</v>
      </c>
    </row>
    <row spans="1:4" r="36">
      <c t="s" r="A36" s="4">
        <v>694</v>
      </c>
      <c t="s" r="B36" s="4">
        <v>666</v>
      </c>
      <c t="s" r="C36" s="4">
        <v>666</v>
      </c>
      <c t="s" r="D36" s="4">
        <v>666</v>
      </c>
    </row>
    <row spans="1:4" r="37">
      <c t="s" r="A37" s="4">
        <v>695</v>
      </c>
      <c t="s" r="B37" s="4">
        <v>666</v>
      </c>
      <c t="s" r="C37" s="4">
        <v>666</v>
      </c>
      <c t="s" r="D37" s="4">
        <v>666</v>
      </c>
    </row>
    <row spans="1:4" r="38">
      <c t="s" r="A38" s="4">
        <v>696</v>
      </c>
      <c t="s" r="B38" s="4">
        <v>691</v>
      </c>
      <c t="s" r="C38" s="4">
        <v>691</v>
      </c>
      <c t="s" r="D38" s="4">
        <v>691</v>
      </c>
    </row>
    <row spans="1:4" r="39">
      <c t="s" r="A39" s="4">
        <v>551</v>
      </c>
    </row>
    <row spans="1:4" r="40">
      <c t="s" r="A40" s="3">
        <v>683</v>
      </c>
    </row>
    <row spans="1:4" r="41">
      <c t="s" r="A41" s="4">
        <v>684</v>
      </c>
      <c t="n" r="B41" s="12">
        <v>1.596</v>
      </c>
      <c t="n" r="C41" s="12">
        <v>1.9767</v>
      </c>
      <c t="n" r="D41" s="12">
        <v>0.989</v>
      </c>
    </row>
    <row spans="1:4" r="42">
      <c t="s" r="A42" s="4">
        <v>685</v>
      </c>
      <c t="n" r="B42" s="10">
        <v>0.029</v>
      </c>
      <c t="n" r="C42" s="6">
        <v>0</v>
      </c>
      <c t="n" r="D42" s="6">
        <v>0</v>
      </c>
    </row>
    <row spans="1:4" r="43">
      <c t="s" r="A43" s="4">
        <v>686</v>
      </c>
      <c t="n" r="B43" s="6">
        <v>0</v>
      </c>
      <c t="n" r="C43" s="6">
        <v>0</v>
      </c>
      <c t="n" r="D43" s="6">
        <v>0</v>
      </c>
    </row>
    <row spans="1:4" r="44">
      <c t="s" r="A44" s="4">
        <v>687</v>
      </c>
      <c t="n" r="B44" s="6">
        <v>0</v>
      </c>
      <c t="n" r="C44" s="6">
        <v>0</v>
      </c>
      <c t="n" r="D44" s="6">
        <v>0</v>
      </c>
    </row>
    <row spans="1:4" r="45">
      <c t="s" r="A45" s="4">
        <v>688</v>
      </c>
      <c t="n" r="B45" s="12">
        <v>1.625</v>
      </c>
      <c t="n" r="C45" s="12">
        <v>1.9767</v>
      </c>
      <c t="n" r="D45" s="12">
        <v>0.989</v>
      </c>
    </row>
    <row spans="1:4" r="46">
      <c t="s" r="A46" s="4">
        <v>689</v>
      </c>
      <c t="s" r="B46" s="4">
        <v>697</v>
      </c>
      <c t="s" r="C46" s="4">
        <v>691</v>
      </c>
      <c t="s" r="D46" s="4">
        <v>691</v>
      </c>
    </row>
    <row spans="1:4" r="47">
      <c t="s" r="A47" s="4">
        <v>692</v>
      </c>
      <c t="s" r="B47" s="4">
        <v>698</v>
      </c>
      <c t="s" r="C47" s="4">
        <v>666</v>
      </c>
      <c t="s" r="D47" s="4">
        <v>666</v>
      </c>
    </row>
    <row spans="1:4" r="48">
      <c t="s" r="A48" s="4">
        <v>694</v>
      </c>
      <c t="s" r="B48" s="4">
        <v>666</v>
      </c>
      <c t="s" r="C48" s="4">
        <v>666</v>
      </c>
      <c t="s" r="D48" s="4">
        <v>666</v>
      </c>
    </row>
    <row spans="1:4" r="49">
      <c t="s" r="A49" s="4">
        <v>695</v>
      </c>
      <c t="s" r="B49" s="4">
        <v>666</v>
      </c>
      <c t="s" r="C49" s="4">
        <v>666</v>
      </c>
      <c t="s" r="D49" s="4">
        <v>666</v>
      </c>
    </row>
    <row spans="1:4" r="50">
      <c t="s" r="A50" s="4">
        <v>696</v>
      </c>
      <c t="s" r="B50" s="4">
        <v>691</v>
      </c>
      <c t="s" r="C50" s="4">
        <v>691</v>
      </c>
      <c t="s" r="D50" s="4">
        <v>6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9</v>
      </c>
      <c t="s" r="B1" s="2">
        <v>1</v>
      </c>
    </row>
    <row spans="1:4" r="2">
      <c t="s" r="B2" s="2">
        <v>2</v>
      </c>
      <c t="s" r="C2" s="2">
        <v>30</v>
      </c>
      <c t="s" r="D2" s="2">
        <v>82</v>
      </c>
    </row>
    <row spans="1:4" r="3">
      <c t="s" r="A3" s="4">
        <v>679</v>
      </c>
      <c t="n" r="B3" s="7">
        <v>2590</v>
      </c>
      <c t="n" r="C3" s="7">
        <v>3251</v>
      </c>
      <c t="n" r="D3" s="7">
        <v>1226</v>
      </c>
    </row>
    <row spans="1:4" r="4">
      <c t="s" r="A4" s="4">
        <v>700</v>
      </c>
    </row>
    <row spans="1:4" r="5">
      <c t="s" r="A5" s="4">
        <v>701</v>
      </c>
      <c t="n" r="B5" s="6">
        <v>1389</v>
      </c>
      <c t="n" r="C5" s="6">
        <v>2121</v>
      </c>
      <c t="n" r="D5" s="6">
        <v>718</v>
      </c>
    </row>
    <row spans="1:4" r="6">
      <c t="s" r="A6" s="4">
        <v>702</v>
      </c>
      <c t="n" r="B6" s="6">
        <v>55</v>
      </c>
      <c t="n" r="C6" s="6">
        <v>317</v>
      </c>
      <c t="n" r="D6" s="6">
        <v>0</v>
      </c>
    </row>
    <row spans="1:4" r="7">
      <c t="s" r="A7" s="4">
        <v>703</v>
      </c>
      <c t="n" r="B7" s="6">
        <v>287</v>
      </c>
      <c t="n" r="C7" s="6">
        <v>555</v>
      </c>
      <c t="n" r="D7" s="6">
        <v>313</v>
      </c>
    </row>
    <row spans="1:4" r="8">
      <c t="s" r="A8" s="4">
        <v>704</v>
      </c>
      <c t="n" r="B8" s="6">
        <v>-72</v>
      </c>
      <c t="n" r="C8" s="6">
        <v>25</v>
      </c>
      <c t="n" r="D8" s="6">
        <v>0</v>
      </c>
    </row>
    <row spans="1:4" r="9">
      <c t="s" r="A9" s="4">
        <v>679</v>
      </c>
      <c t="n" r="B9" s="7">
        <v>1659</v>
      </c>
      <c t="n" r="C9" s="7">
        <v>3018</v>
      </c>
      <c t="n" r="D9" s="7">
        <v>10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5</v>
      </c>
      <c t="s" r="B1" s="2">
        <v>1</v>
      </c>
    </row>
    <row spans="1:4" r="2">
      <c t="s" r="B2" s="2">
        <v>2</v>
      </c>
      <c t="s" r="C2" s="2">
        <v>30</v>
      </c>
      <c t="s" r="D2" s="2">
        <v>82</v>
      </c>
    </row>
    <row spans="1:4" r="3">
      <c t="s" r="A3" s="4">
        <v>679</v>
      </c>
      <c t="n" r="B3" s="7">
        <v>2590</v>
      </c>
      <c t="n" r="C3" s="7">
        <v>3251</v>
      </c>
      <c t="n" r="D3" s="7">
        <v>1226</v>
      </c>
    </row>
    <row spans="1:4" r="4">
      <c t="s" r="A4" s="4">
        <v>700</v>
      </c>
    </row>
    <row spans="1:4" r="5">
      <c t="s" r="A5" s="4">
        <v>706</v>
      </c>
      <c t="n" r="B5" s="6">
        <v>1367</v>
      </c>
      <c t="n" r="C5" s="6">
        <v>2561</v>
      </c>
      <c t="n" r="D5" s="6">
        <v>718</v>
      </c>
    </row>
    <row spans="1:4" r="6">
      <c t="s" r="A6" s="4">
        <v>707</v>
      </c>
      <c t="n" r="B6" s="6">
        <v>111</v>
      </c>
      <c t="n" r="C6" s="6">
        <v>457</v>
      </c>
      <c t="n" r="D6" s="6">
        <v>313</v>
      </c>
    </row>
    <row spans="1:4" r="7">
      <c t="s" r="A7" s="4">
        <v>160</v>
      </c>
      <c t="n" r="B7" s="6">
        <v>181</v>
      </c>
      <c t="n" r="C7" s="6">
        <v>0</v>
      </c>
      <c t="n" r="D7" s="6">
        <v>0</v>
      </c>
    </row>
    <row spans="1:4" r="8">
      <c t="s" r="A8" s="4">
        <v>679</v>
      </c>
      <c t="n" r="B8" s="7">
        <v>1659</v>
      </c>
      <c t="n" r="C8" s="7">
        <v>3018</v>
      </c>
      <c t="n" r="D8" s="7">
        <v>10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8</v>
      </c>
      <c t="s" r="B1" s="2">
        <v>533</v>
      </c>
      <c t="s" r="J1" s="2">
        <v>1</v>
      </c>
    </row>
    <row spans="1:12" r="2">
      <c t="s" r="B2" s="2">
        <v>2</v>
      </c>
      <c t="s" r="C2" s="2">
        <v>534</v>
      </c>
      <c t="s" r="D2" s="2">
        <v>4</v>
      </c>
      <c t="s" r="E2" s="2">
        <v>535</v>
      </c>
      <c t="s" r="F2" s="2">
        <v>30</v>
      </c>
      <c t="s" r="G2" s="2">
        <v>709</v>
      </c>
      <c t="s" r="H2" s="2">
        <v>710</v>
      </c>
      <c t="s" r="I2" s="2">
        <v>711</v>
      </c>
      <c t="s" r="J2" s="2">
        <v>2</v>
      </c>
      <c t="s" r="K2" s="2">
        <v>30</v>
      </c>
      <c t="s" r="L2" s="2">
        <v>82</v>
      </c>
    </row>
    <row spans="1:12" r="3">
      <c t="s" r="A3" s="3">
        <v>712</v>
      </c>
    </row>
    <row spans="1:12" r="4">
      <c t="s" r="A4" s="4">
        <v>106</v>
      </c>
      <c t="n" r="B4" s="7">
        <v>16428</v>
      </c>
      <c t="n" r="C4" s="7">
        <v>31631</v>
      </c>
      <c t="n" r="D4" s="7">
        <v>20004</v>
      </c>
      <c t="n" r="E4" s="7">
        <v>655</v>
      </c>
      <c t="n" r="F4" s="7">
        <v>9462</v>
      </c>
      <c t="n" r="G4" s="7">
        <v>23737</v>
      </c>
      <c t="n" r="H4" s="7">
        <v>16591</v>
      </c>
      <c t="n" r="I4" s="7">
        <v>-2003</v>
      </c>
      <c t="n" r="J4" s="7">
        <v>68718</v>
      </c>
      <c t="n" r="K4" s="7">
        <v>47787</v>
      </c>
      <c t="n" r="L4" s="7">
        <v>19965</v>
      </c>
    </row>
    <row spans="1:12" r="5">
      <c t="s" r="A5" s="4">
        <v>713</v>
      </c>
      <c t="n" r="J5" s="6">
        <v>-432</v>
      </c>
      <c t="n" r="K5" s="6">
        <v>-459</v>
      </c>
      <c t="n" r="L5" s="6">
        <v>-328</v>
      </c>
    </row>
    <row spans="1:12" r="6">
      <c t="s" r="A6" s="4">
        <v>714</v>
      </c>
      <c t="n" r="J6" s="6">
        <v>0</v>
      </c>
      <c t="n" r="K6" s="6">
        <v>0</v>
      </c>
      <c t="n" r="L6" s="6">
        <v>0</v>
      </c>
    </row>
    <row spans="1:12" r="7">
      <c t="s" r="A7" s="4">
        <v>715</v>
      </c>
      <c t="n" r="J7" s="7">
        <v>68286</v>
      </c>
      <c t="n" r="K7" s="7">
        <v>47328</v>
      </c>
      <c t="n" r="L7" s="7">
        <v>19637</v>
      </c>
    </row>
    <row spans="1:12" r="8">
      <c t="s" r="A8" s="3">
        <v>716</v>
      </c>
    </row>
    <row spans="1:12" r="9">
      <c t="s" r="A9" s="4">
        <v>717</v>
      </c>
      <c t="n" r="J9" s="6">
        <v>71715870</v>
      </c>
      <c t="n" r="K9" s="6">
        <v>65646712</v>
      </c>
      <c t="n" r="L9" s="6">
        <v>61498389</v>
      </c>
    </row>
    <row spans="1:12" r="10">
      <c t="s" r="A10" s="4">
        <v>718</v>
      </c>
      <c t="n" r="J10" s="6">
        <v>668419</v>
      </c>
      <c t="n" r="K10" s="6">
        <v>617406</v>
      </c>
      <c t="n" r="L10" s="6">
        <v>338352</v>
      </c>
    </row>
    <row spans="1:12" r="11">
      <c t="s" r="A11" s="4">
        <v>719</v>
      </c>
      <c t="n" r="J11" s="6">
        <v>72384289</v>
      </c>
      <c t="n" r="K11" s="6">
        <v>66264118</v>
      </c>
      <c t="n" r="L11" s="6">
        <v>61836741</v>
      </c>
    </row>
    <row spans="1:12" r="12">
      <c t="s" r="A12" s="4">
        <v>107</v>
      </c>
      <c t="n" r="B12" s="8">
        <v>0.23</v>
      </c>
      <c t="n" r="C12" s="8">
        <v>0.44</v>
      </c>
      <c t="n" r="D12" s="8">
        <v>0.28</v>
      </c>
      <c t="n" r="E12" s="8">
        <v>0.01</v>
      </c>
      <c t="n" r="J12" s="8">
        <v>0.95</v>
      </c>
      <c t="n" r="K12" s="8">
        <v>0.72</v>
      </c>
      <c t="n" r="L12" s="8">
        <v>0.32</v>
      </c>
    </row>
    <row spans="1:12" r="13">
      <c t="s" r="A13" s="4">
        <v>108</v>
      </c>
      <c t="n" r="B13" s="8">
        <v>0.23</v>
      </c>
      <c t="n" r="C13" s="8">
        <v>0.43</v>
      </c>
      <c t="n" r="D13" s="8">
        <v>0.27</v>
      </c>
      <c t="n" r="E13" s="8">
        <v>0.01</v>
      </c>
      <c t="n" r="J13" s="8">
        <v>0.9399999999999999</v>
      </c>
      <c t="n" r="K13" s="8">
        <v>0.71</v>
      </c>
      <c t="n" r="L13" s="8">
        <v>0.3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7"/>
    <col customWidth="1" max="2" min="2" width="47"/>
    <col customWidth="1" max="3" min="3" width="21"/>
    <col customWidth="1" max="4" min="4" width="21"/>
  </cols>
  <sheetData>
    <row spans="1:4" r="1">
      <c t="s" r="A1" s="1">
        <v>720</v>
      </c>
      <c t="s" r="B1" s="2">
        <v>1</v>
      </c>
    </row>
    <row spans="1:4" r="2">
      <c t="s" r="B2" s="2">
        <v>721</v>
      </c>
      <c t="s" r="C2" s="2">
        <v>352</v>
      </c>
      <c t="s" r="D2" s="2">
        <v>353</v>
      </c>
    </row>
    <row spans="1:4" r="3">
      <c t="s" r="A3" s="3">
        <v>722</v>
      </c>
    </row>
    <row spans="1:4" r="4">
      <c t="s" r="A4" s="4">
        <v>723</v>
      </c>
      <c t="n" r="B4" s="7">
        <v>23500</v>
      </c>
      <c t="n" r="C4" s="7">
        <v>19300</v>
      </c>
      <c t="n" r="D4" s="7">
        <v>15800</v>
      </c>
    </row>
    <row spans="1:4" r="5">
      <c t="s" r="A5" s="3">
        <v>724</v>
      </c>
    </row>
    <row spans="1:4" r="6">
      <c t="s" r="A6" s="4">
        <v>725</v>
      </c>
      <c t="s" r="B6" s="4">
        <v>726</v>
      </c>
    </row>
    <row spans="1:4" r="7">
      <c t="s" r="A7" s="4">
        <v>36</v>
      </c>
      <c t="n" r="B7" s="7">
        <v>9453</v>
      </c>
      <c t="n" r="C7" s="6">
        <v>16383</v>
      </c>
    </row>
    <row spans="1:4" r="8">
      <c t="s" r="A8" s="4">
        <v>355</v>
      </c>
      <c t="n" r="B8" s="6">
        <v>7408</v>
      </c>
    </row>
    <row spans="1:4" r="9">
      <c t="s" r="A9" s="4">
        <v>727</v>
      </c>
      <c t="n" r="B9" s="7">
        <v>12100</v>
      </c>
      <c t="n" r="C9" s="7">
        <v>8900</v>
      </c>
      <c t="n" r="D9" s="7">
        <v>7600</v>
      </c>
    </row>
    <row spans="1:4" r="10">
      <c t="s" r="A10" s="4">
        <v>728</v>
      </c>
    </row>
    <row spans="1:4" r="11">
      <c t="s" r="A11" s="3">
        <v>722</v>
      </c>
    </row>
    <row spans="1:4" r="12">
      <c t="s" r="A12" s="4">
        <v>729</v>
      </c>
      <c t="s" r="B12" s="4">
        <v>653</v>
      </c>
    </row>
    <row spans="1:4" r="13">
      <c t="s" r="A13" s="4">
        <v>730</v>
      </c>
      <c t="s" r="B13" s="4">
        <v>653</v>
      </c>
    </row>
    <row spans="1:4" r="14">
      <c t="s" r="A14" s="4">
        <v>731</v>
      </c>
      <c t="n" r="B14" s="6">
        <v>0</v>
      </c>
    </row>
    <row spans="1:4" r="15">
      <c t="s" r="A15" s="4">
        <v>732</v>
      </c>
      <c t="s" r="B15" s="4">
        <v>733</v>
      </c>
    </row>
    <row spans="1:4" r="16">
      <c t="s" r="A16" s="4">
        <v>734</v>
      </c>
    </row>
    <row spans="1:4" r="17">
      <c t="s" r="A17" s="3">
        <v>722</v>
      </c>
    </row>
    <row spans="1:4" r="18">
      <c t="s" r="A18" s="4">
        <v>729</v>
      </c>
      <c t="s" r="B18" s="4">
        <v>735</v>
      </c>
    </row>
    <row spans="1:4" r="19">
      <c t="s" r="A19" s="4">
        <v>730</v>
      </c>
      <c t="s" r="B19" s="4">
        <v>736</v>
      </c>
    </row>
    <row spans="1:4" r="20">
      <c t="s" r="A20" s="4">
        <v>731</v>
      </c>
      <c t="n" r="B20" s="6">
        <v>5</v>
      </c>
    </row>
    <row spans="1:4" r="21">
      <c t="s" r="A21" s="4">
        <v>732</v>
      </c>
      <c t="s" r="B21" s="4">
        <v>726</v>
      </c>
    </row>
    <row spans="1:4" r="22">
      <c t="s" r="A22" s="4">
        <v>737</v>
      </c>
    </row>
    <row spans="1:4" r="23">
      <c t="s" r="A23" s="3">
        <v>724</v>
      </c>
    </row>
    <row spans="1:4" r="24">
      <c t="s" r="A24" s="4">
        <v>738</v>
      </c>
      <c t="n" r="B24" s="6">
        <v>2059</v>
      </c>
    </row>
    <row spans="1:4" r="25">
      <c t="s" r="A25" s="4">
        <v>739</v>
      </c>
      <c t="n" r="B25" s="7">
        <v>200</v>
      </c>
    </row>
    <row spans="1:4" r="26">
      <c t="s" r="A26" s="4">
        <v>740</v>
      </c>
    </row>
    <row spans="1:4" r="27">
      <c t="s" r="A27" s="3">
        <v>724</v>
      </c>
    </row>
    <row spans="1:4" r="28">
      <c t="s" r="A28" s="4">
        <v>738</v>
      </c>
      <c t="n" r="B28" s="6">
        <v>2059</v>
      </c>
    </row>
    <row spans="1:4" r="29">
      <c t="s" r="A29" s="4">
        <v>739</v>
      </c>
      <c t="n" r="B29" s="7">
        <v>1300</v>
      </c>
    </row>
    <row spans="1:4" r="30">
      <c t="s" r="A30" s="4">
        <v>436</v>
      </c>
    </row>
    <row spans="1:4" r="31">
      <c t="s" r="A31" s="3">
        <v>724</v>
      </c>
    </row>
    <row spans="1:4" r="32">
      <c t="s" r="A32" s="4">
        <v>738</v>
      </c>
      <c t="n" r="B32" s="6">
        <v>2097</v>
      </c>
    </row>
    <row spans="1:4" r="33">
      <c t="s" r="A33" s="4">
        <v>741</v>
      </c>
    </row>
    <row spans="1:4" r="34">
      <c t="s" r="A34" s="3">
        <v>724</v>
      </c>
    </row>
    <row spans="1:4" r="35">
      <c t="s" r="A35" s="4">
        <v>738</v>
      </c>
      <c t="s" r="B35" s="4">
        <v>742</v>
      </c>
    </row>
    <row spans="1:4" r="36">
      <c t="s" r="A36" s="4">
        <v>739</v>
      </c>
      <c t="n" r="B36" s="7">
        <v>500</v>
      </c>
    </row>
    <row spans="1:4" r="37">
      <c t="s" r="A37" s="4">
        <v>743</v>
      </c>
      <c t="s" r="B37" s="4">
        <v>744</v>
      </c>
    </row>
    <row spans="1:4" r="38">
      <c t="s" r="A38" s="4">
        <v>745</v>
      </c>
    </row>
    <row spans="1:4" r="39">
      <c t="s" r="A39" s="3">
        <v>724</v>
      </c>
    </row>
    <row spans="1:4" r="40">
      <c t="s" r="A40" s="4">
        <v>738</v>
      </c>
      <c t="n" r="B40" s="6">
        <v>2107</v>
      </c>
    </row>
    <row spans="1:4" r="41">
      <c t="s" r="A41" s="4">
        <v>739</v>
      </c>
      <c t="n" r="B41" s="7">
        <v>3500</v>
      </c>
    </row>
    <row spans="1:4" r="42">
      <c t="s" r="A42" s="4">
        <v>743</v>
      </c>
      <c t="s" r="B42" s="4">
        <v>653</v>
      </c>
    </row>
    <row spans="1:4" r="43">
      <c t="s" r="A43" s="4">
        <v>746</v>
      </c>
      <c t="n" r="B43" s="6">
        <v>19</v>
      </c>
    </row>
    <row spans="1:4" r="44">
      <c t="s" r="A44" s="4">
        <v>358</v>
      </c>
    </row>
    <row spans="1:4" r="45">
      <c t="s" r="A45" s="3">
        <v>724</v>
      </c>
    </row>
    <row spans="1:4" r="46">
      <c t="s" r="A46" s="4">
        <v>738</v>
      </c>
      <c t="n" r="B46" s="6">
        <v>2105</v>
      </c>
    </row>
    <row spans="1:4" r="47">
      <c t="s" r="A47" s="4">
        <v>739</v>
      </c>
      <c t="n" r="B47" s="7">
        <v>100</v>
      </c>
    </row>
    <row spans="1:4" r="48">
      <c t="s" r="A48" s="4">
        <v>747</v>
      </c>
    </row>
    <row spans="1:4" r="49">
      <c t="s" r="A49" s="3">
        <v>724</v>
      </c>
    </row>
    <row spans="1:4" r="50">
      <c t="s" r="A50" s="4">
        <v>739</v>
      </c>
      <c t="n" r="B50" s="7">
        <v>100</v>
      </c>
    </row>
    <row spans="1:4" r="51">
      <c t="s" r="A51" s="4">
        <v>748</v>
      </c>
    </row>
    <row spans="1:4" r="52">
      <c t="s" r="A52" s="3">
        <v>724</v>
      </c>
    </row>
    <row spans="1:4" r="53">
      <c t="s" r="A53" s="4">
        <v>738</v>
      </c>
      <c t="n" r="B53" s="6">
        <v>2062</v>
      </c>
    </row>
    <row spans="1:4" r="54">
      <c t="s" r="A54" s="4">
        <v>749</v>
      </c>
      <c t="s" r="B54" s="4">
        <v>750</v>
      </c>
    </row>
    <row spans="1:4" r="55">
      <c t="s" r="A55" s="4">
        <v>751</v>
      </c>
      <c t="s" r="B55" s="4">
        <v>752</v>
      </c>
    </row>
    <row spans="1:4" r="56">
      <c t="s" r="A56" s="4">
        <v>753</v>
      </c>
      <c t="s" r="B56" s="4">
        <v>754</v>
      </c>
    </row>
    <row spans="1:4" r="57">
      <c t="s" r="A57" s="4">
        <v>755</v>
      </c>
      <c t="s" r="B57" s="4">
        <v>752</v>
      </c>
    </row>
    <row spans="1:4" r="58">
      <c t="s" r="A58" s="4">
        <v>756</v>
      </c>
    </row>
    <row spans="1:4" r="59">
      <c t="s" r="A59" s="3">
        <v>724</v>
      </c>
    </row>
    <row spans="1:4" r="60">
      <c t="s" r="A60" s="4">
        <v>738</v>
      </c>
      <c t="n" r="B60" s="13">
        <v>2016</v>
      </c>
    </row>
    <row spans="1:4" r="61">
      <c t="s" r="A61" s="4">
        <v>741</v>
      </c>
    </row>
    <row spans="1:4" r="62">
      <c t="s" r="A62" s="3">
        <v>724</v>
      </c>
    </row>
    <row spans="1:4" r="63">
      <c t="s" r="A63" s="4">
        <v>757</v>
      </c>
      <c t="n" r="B63" s="6">
        <v>64</v>
      </c>
    </row>
    <row spans="1:4" r="64">
      <c t="s" r="A64" s="4">
        <v>355</v>
      </c>
      <c t="n" r="B64" s="6">
        <v>1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58</v>
      </c>
      <c t="s" r="B1" s="2">
        <v>759</v>
      </c>
    </row>
    <row spans="1:2" r="2">
      <c t="s" r="A2" s="3">
        <v>226</v>
      </c>
    </row>
    <row spans="1:2" r="3">
      <c t="n" r="A3" s="6">
        <v>2016</v>
      </c>
      <c t="n" r="B3" s="7">
        <v>7240</v>
      </c>
    </row>
    <row spans="1:2" r="4">
      <c t="n" r="A4" s="6">
        <v>2017</v>
      </c>
      <c t="n" r="B4" s="6">
        <v>7326</v>
      </c>
    </row>
    <row spans="1:2" r="5">
      <c t="n" r="A5" s="6">
        <v>2018</v>
      </c>
      <c t="n" r="B5" s="6">
        <v>7744</v>
      </c>
    </row>
    <row spans="1:2" r="6">
      <c t="n" r="A6" s="6">
        <v>2019</v>
      </c>
      <c t="n" r="B6" s="6">
        <v>7807</v>
      </c>
    </row>
    <row spans="1:2" r="7">
      <c t="n" r="A7" s="6">
        <v>2020</v>
      </c>
      <c t="n" r="B7" s="6">
        <v>7873</v>
      </c>
    </row>
    <row spans="1:2" r="8">
      <c t="s" r="A8" s="4">
        <v>530</v>
      </c>
      <c t="n" r="B8" s="6">
        <v>747083</v>
      </c>
    </row>
    <row spans="1:2" r="9">
      <c t="s" r="A9" s="4">
        <v>118</v>
      </c>
      <c t="n" r="B9" s="7">
        <v>7850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2</v>
      </c>
      <c t="s" r="C2" s="2">
        <v>30</v>
      </c>
      <c t="s" r="D2" s="2">
        <v>82</v>
      </c>
    </row>
    <row spans="1:4" r="3">
      <c t="s" r="A3" s="3">
        <v>761</v>
      </c>
    </row>
    <row spans="1:4" r="4">
      <c t="s" r="A4" s="4">
        <v>762</v>
      </c>
      <c t="n" r="B4" s="7">
        <v>38128</v>
      </c>
      <c t="n" r="C4" s="7">
        <v>26945</v>
      </c>
      <c t="n" r="D4" s="7">
        <v>23528</v>
      </c>
    </row>
    <row spans="1:4" r="5">
      <c t="s" r="A5" s="4">
        <v>763</v>
      </c>
      <c t="n" r="B5" s="6">
        <v>598</v>
      </c>
      <c t="n" r="C5" s="6">
        <v>0</v>
      </c>
      <c t="n" r="D5" s="6">
        <v>206</v>
      </c>
    </row>
    <row spans="1:4" r="6">
      <c t="s" r="A6" s="4">
        <v>764</v>
      </c>
      <c t="n" r="B6" s="6">
        <v>2487</v>
      </c>
      <c t="n" r="C6" s="6">
        <v>3049</v>
      </c>
      <c t="n" r="D6" s="6">
        <v>1572</v>
      </c>
    </row>
    <row spans="1:4" r="7">
      <c t="s" r="A7" s="4">
        <v>765</v>
      </c>
      <c t="n" r="B7" s="6">
        <v>29869</v>
      </c>
      <c t="n" r="C7" s="6">
        <v>23293</v>
      </c>
    </row>
    <row spans="1:4" r="8">
      <c t="s" r="A8" s="4">
        <v>766</v>
      </c>
      <c t="n" r="B8" s="6">
        <v>372</v>
      </c>
      <c t="n" r="C8" s="6">
        <v>421</v>
      </c>
      <c t="n" r="D8" s="6">
        <v>207</v>
      </c>
    </row>
    <row spans="1:4" r="9">
      <c t="s" r="A9" s="4">
        <v>767</v>
      </c>
      <c t="n" r="B9" s="6">
        <v>0</v>
      </c>
      <c t="n" r="C9" s="6">
        <v>50725</v>
      </c>
      <c t="n" r="D9" s="6">
        <v>90448</v>
      </c>
    </row>
    <row spans="1:4" r="10">
      <c t="s" r="A10" s="4">
        <v>768</v>
      </c>
      <c t="n" r="B10" s="6">
        <v>20110</v>
      </c>
      <c t="n" r="C10" s="6">
        <v>15375</v>
      </c>
      <c t="n" r="D10" s="6">
        <v>2826</v>
      </c>
    </row>
    <row spans="1:4" r="11">
      <c t="s" r="A11" s="4">
        <v>769</v>
      </c>
      <c t="n" r="B11" s="6">
        <v>0</v>
      </c>
      <c t="n" r="C11" s="6">
        <v>10758</v>
      </c>
      <c t="n" r="D11" s="6">
        <v>0</v>
      </c>
    </row>
    <row spans="1:4" r="12">
      <c t="s" r="A12" s="4">
        <v>770</v>
      </c>
      <c t="n" r="B12" s="6">
        <v>0</v>
      </c>
      <c t="n" r="C12" s="6">
        <v>0</v>
      </c>
      <c t="n" r="D12" s="6">
        <v>4000</v>
      </c>
    </row>
    <row spans="1:4" r="13">
      <c t="s" r="A13" s="4">
        <v>771</v>
      </c>
      <c t="n" r="B13" s="6">
        <v>1262</v>
      </c>
      <c t="n" r="C13" s="6">
        <v>6537</v>
      </c>
      <c t="n" r="D13" s="6">
        <v>603</v>
      </c>
    </row>
    <row spans="1:4" r="14">
      <c t="s" r="A14" s="4">
        <v>772</v>
      </c>
      <c t="n" r="B14" s="6">
        <v>6013</v>
      </c>
      <c t="n" r="C14" s="6">
        <v>4446</v>
      </c>
      <c t="n" r="D14" s="6">
        <v>0</v>
      </c>
    </row>
    <row spans="1:4" r="15">
      <c t="s" r="A15" s="4">
        <v>773</v>
      </c>
      <c t="n" r="B15" s="7">
        <v>1577</v>
      </c>
      <c t="n" r="C15" s="7">
        <v>2258</v>
      </c>
      <c t="n" r="D15" s="7">
        <v>0</v>
      </c>
    </row>
    <row spans="1:4" r="16">
      <c t="s" r="A16" s="4">
        <v>774</v>
      </c>
      <c t="n" r="B16" s="6">
        <v>0</v>
      </c>
      <c t="n" r="C16" s="6">
        <v>258101</v>
      </c>
      <c t="n" r="D16" s="6">
        <v>0</v>
      </c>
    </row>
    <row spans="1:4" r="17">
      <c t="s" r="A17" s="4">
        <v>120</v>
      </c>
    </row>
    <row spans="1:4" r="18">
      <c t="s" r="A18" s="3">
        <v>761</v>
      </c>
    </row>
    <row spans="1:4" r="19">
      <c t="s" r="A19" s="4">
        <v>765</v>
      </c>
      <c t="n" r="B19" s="7">
        <v>24319</v>
      </c>
      <c t="n" r="C19" s="7">
        <v>17743</v>
      </c>
      <c t="n" r="D19" s="7">
        <v>10592</v>
      </c>
    </row>
    <row spans="1:4" r="20">
      <c t="s" r="A20" s="4">
        <v>119</v>
      </c>
    </row>
    <row spans="1:4" r="21">
      <c t="s" r="A21" s="3">
        <v>761</v>
      </c>
    </row>
    <row spans="1:4" r="22">
      <c t="s" r="A22" s="4">
        <v>765</v>
      </c>
      <c t="n" r="B22" s="7">
        <v>5550</v>
      </c>
      <c t="n" r="C22" s="7">
        <v>5550</v>
      </c>
      <c t="n" r="D22" s="7">
        <v>52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775</v>
      </c>
      <c t="s" r="B1" s="2">
        <v>776</v>
      </c>
      <c t="s" r="C1" s="2">
        <v>777</v>
      </c>
      <c t="s" r="D1" s="2">
        <v>466</v>
      </c>
      <c t="s" r="E1" s="2">
        <v>468</v>
      </c>
      <c t="s" r="F1" s="2">
        <v>2</v>
      </c>
      <c t="s" r="G1" s="2">
        <v>30</v>
      </c>
      <c t="s" r="H1" s="2">
        <v>82</v>
      </c>
      <c t="s" r="I1" s="2">
        <v>778</v>
      </c>
    </row>
    <row spans="1:9" r="2">
      <c t="s" r="A2" s="3">
        <v>779</v>
      </c>
    </row>
    <row spans="1:9" r="3">
      <c t="s" r="A3" s="4">
        <v>780</v>
      </c>
      <c t="n" r="F3" s="7">
        <v>25</v>
      </c>
    </row>
    <row spans="1:9" r="4">
      <c t="s" r="A4" s="4">
        <v>781</v>
      </c>
      <c t="s" r="F4" s="4">
        <v>642</v>
      </c>
    </row>
    <row spans="1:9" r="5">
      <c t="s" r="A5" s="4">
        <v>782</v>
      </c>
    </row>
    <row spans="1:9" r="6">
      <c t="s" r="A6" s="3">
        <v>779</v>
      </c>
    </row>
    <row spans="1:9" r="7">
      <c t="s" r="A7" s="4">
        <v>783</v>
      </c>
      <c t="n" r="C7" s="7">
        <v>150000000</v>
      </c>
    </row>
    <row spans="1:9" r="8">
      <c t="s" r="A8" s="4">
        <v>781</v>
      </c>
      <c t="s" r="B8" s="4">
        <v>651</v>
      </c>
    </row>
    <row spans="1:9" r="9">
      <c t="s" r="A9" s="4">
        <v>784</v>
      </c>
    </row>
    <row spans="1:9" r="10">
      <c t="s" r="A10" s="3">
        <v>779</v>
      </c>
    </row>
    <row spans="1:9" r="11">
      <c t="s" r="A11" s="4">
        <v>785</v>
      </c>
      <c t="n" r="C11" s="6">
        <v>75000000</v>
      </c>
    </row>
    <row spans="1:9" r="12">
      <c t="s" r="A12" s="4">
        <v>480</v>
      </c>
      <c t="n" r="C12" s="6">
        <v>175000000</v>
      </c>
    </row>
    <row spans="1:9" r="13">
      <c t="s" r="A13" s="4">
        <v>452</v>
      </c>
    </row>
    <row spans="1:9" r="14">
      <c t="s" r="A14" s="3">
        <v>779</v>
      </c>
    </row>
    <row spans="1:9" r="15">
      <c t="s" r="A15" s="4">
        <v>480</v>
      </c>
      <c t="n" r="D15" s="7">
        <v>250000000</v>
      </c>
    </row>
    <row spans="1:9" r="16">
      <c t="s" r="A16" s="4">
        <v>786</v>
      </c>
    </row>
    <row spans="1:9" r="17">
      <c t="s" r="A17" s="3">
        <v>779</v>
      </c>
    </row>
    <row spans="1:9" r="18">
      <c t="s" r="A18" s="4">
        <v>785</v>
      </c>
      <c t="n" r="C18" s="6">
        <v>75000000</v>
      </c>
    </row>
    <row spans="1:9" r="19">
      <c t="s" r="A19" s="4">
        <v>480</v>
      </c>
      <c t="n" r="C19" s="7">
        <v>200000000</v>
      </c>
    </row>
    <row spans="1:9" r="20">
      <c t="s" r="A20" s="4">
        <v>518</v>
      </c>
      <c t="s" r="C20" s="4">
        <v>787</v>
      </c>
    </row>
    <row spans="1:9" r="21">
      <c t="s" r="A21" s="4">
        <v>788</v>
      </c>
    </row>
    <row spans="1:9" r="22">
      <c t="s" r="A22" s="3">
        <v>779</v>
      </c>
    </row>
    <row spans="1:9" r="23">
      <c t="s" r="A23" s="4">
        <v>780</v>
      </c>
      <c t="n" r="I23" s="7">
        <v>25</v>
      </c>
    </row>
    <row spans="1:9" r="24">
      <c t="s" r="A24" s="4">
        <v>789</v>
      </c>
    </row>
    <row spans="1:9" r="25">
      <c t="s" r="A25" s="3">
        <v>779</v>
      </c>
    </row>
    <row spans="1:9" r="26">
      <c t="s" r="A26" s="4">
        <v>790</v>
      </c>
      <c t="n" r="B26" s="7">
        <v>150000000</v>
      </c>
    </row>
    <row spans="1:9" r="27">
      <c t="s" r="A27" s="4">
        <v>580</v>
      </c>
    </row>
    <row spans="1:9" r="28">
      <c t="s" r="A28" s="3">
        <v>779</v>
      </c>
    </row>
    <row spans="1:9" r="29">
      <c t="s" r="A29" s="4">
        <v>648</v>
      </c>
      <c t="n" r="F29" s="6">
        <v>46446</v>
      </c>
      <c t="n" r="G29" s="6">
        <v>44322</v>
      </c>
      <c t="n" r="H29" s="6">
        <v>84451</v>
      </c>
    </row>
    <row spans="1:9" r="30">
      <c t="s" r="A30" s="4">
        <v>791</v>
      </c>
    </row>
    <row spans="1:9" r="31">
      <c t="s" r="A31" s="3">
        <v>779</v>
      </c>
    </row>
    <row spans="1:9" r="32">
      <c t="s" r="A32" s="4">
        <v>648</v>
      </c>
      <c t="n" r="B32" s="6">
        <v>67280</v>
      </c>
    </row>
    <row spans="1:9" r="33">
      <c t="s" r="A33" s="4">
        <v>650</v>
      </c>
    </row>
    <row spans="1:9" r="34">
      <c t="s" r="A34" s="3">
        <v>779</v>
      </c>
    </row>
    <row spans="1:9" r="35">
      <c t="s" r="A35" s="4">
        <v>781</v>
      </c>
      <c t="s" r="F35" s="4">
        <v>651</v>
      </c>
    </row>
    <row spans="1:9" r="36">
      <c t="s" r="A36" s="4">
        <v>652</v>
      </c>
    </row>
    <row spans="1:9" r="37">
      <c t="s" r="A37" s="3">
        <v>779</v>
      </c>
    </row>
    <row spans="1:9" r="38">
      <c t="s" r="A38" s="4">
        <v>781</v>
      </c>
      <c t="s" r="F38" s="4">
        <v>653</v>
      </c>
    </row>
    <row spans="1:9" r="39">
      <c t="s" r="A39" s="4">
        <v>792</v>
      </c>
    </row>
    <row spans="1:9" r="40">
      <c t="s" r="A40" s="3">
        <v>779</v>
      </c>
    </row>
    <row spans="1:9" r="41">
      <c t="s" r="A41" s="4">
        <v>648</v>
      </c>
      <c t="n" r="B41" s="6">
        <v>100919</v>
      </c>
    </row>
    <row spans="1:9" r="42">
      <c t="s" r="A42" s="4">
        <v>793</v>
      </c>
    </row>
    <row spans="1:9" r="43">
      <c t="s" r="A43" s="3">
        <v>779</v>
      </c>
    </row>
    <row spans="1:9" r="44">
      <c t="s" r="A44" s="4">
        <v>794</v>
      </c>
      <c t="s" r="E44" s="4">
        <v>477</v>
      </c>
    </row>
    <row spans="1:9" r="45">
      <c t="s" r="A45" s="4">
        <v>795</v>
      </c>
    </row>
    <row spans="1:9" r="46">
      <c t="s" r="A46" s="3">
        <v>779</v>
      </c>
    </row>
    <row spans="1:9" r="47">
      <c t="s" r="A47" s="4">
        <v>794</v>
      </c>
      <c t="s" r="C47" s="4">
        <v>477</v>
      </c>
    </row>
    <row spans="1:9" r="48">
      <c t="s" r="A48" s="4">
        <v>796</v>
      </c>
    </row>
    <row spans="1:9" r="49">
      <c t="s" r="A49" s="3">
        <v>779</v>
      </c>
    </row>
    <row spans="1:9" r="50">
      <c t="s" r="A50" s="4">
        <v>794</v>
      </c>
      <c t="s" r="D50" s="4">
        <v>482</v>
      </c>
    </row>
    <row spans="1:9" r="51">
      <c t="s" r="A51" s="4">
        <v>797</v>
      </c>
    </row>
    <row spans="1:9" r="52">
      <c t="s" r="A52" s="3">
        <v>779</v>
      </c>
    </row>
    <row spans="1:9" r="53">
      <c t="s" r="A53" s="4">
        <v>794</v>
      </c>
      <c t="s" r="E53" s="4">
        <v>479</v>
      </c>
    </row>
    <row spans="1:9" r="54">
      <c t="s" r="A54" s="4">
        <v>798</v>
      </c>
    </row>
    <row spans="1:9" r="55">
      <c t="s" r="A55" s="3">
        <v>779</v>
      </c>
    </row>
    <row spans="1:9" r="56">
      <c t="s" r="A56" s="4">
        <v>794</v>
      </c>
      <c t="s" r="C56" s="4">
        <v>479</v>
      </c>
    </row>
    <row spans="1:9" r="57">
      <c t="s" r="A57" s="4">
        <v>799</v>
      </c>
    </row>
    <row spans="1:9" r="58">
      <c t="s" r="A58" s="3">
        <v>779</v>
      </c>
    </row>
    <row spans="1:9" r="59">
      <c t="s" r="A59" s="4">
        <v>794</v>
      </c>
      <c t="s" r="D59" s="4">
        <v>4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0</v>
      </c>
      <c t="s" r="B1" s="2">
        <v>533</v>
      </c>
      <c t="s" r="J1" s="2">
        <v>1</v>
      </c>
    </row>
    <row spans="1:12" r="2">
      <c t="s" r="B2" s="2">
        <v>2</v>
      </c>
      <c t="s" r="C2" s="2">
        <v>534</v>
      </c>
      <c t="s" r="D2" s="2">
        <v>4</v>
      </c>
      <c t="s" r="E2" s="2">
        <v>535</v>
      </c>
      <c t="s" r="F2" s="2">
        <v>30</v>
      </c>
      <c t="s" r="G2" s="2">
        <v>709</v>
      </c>
      <c t="s" r="H2" s="2">
        <v>710</v>
      </c>
      <c t="s" r="I2" s="2">
        <v>711</v>
      </c>
      <c t="s" r="J2" s="2">
        <v>2</v>
      </c>
      <c t="s" r="K2" s="2">
        <v>30</v>
      </c>
      <c t="s" r="L2" s="2">
        <v>82</v>
      </c>
    </row>
    <row spans="1:12" r="3">
      <c t="s" r="A3" s="3">
        <v>235</v>
      </c>
    </row>
    <row spans="1:12" r="4">
      <c t="s" r="A4" s="4">
        <v>87</v>
      </c>
      <c t="n" r="B4" s="7">
        <v>193425</v>
      </c>
      <c t="n" r="C4" s="7">
        <v>216321</v>
      </c>
      <c t="n" r="D4" s="7">
        <v>197683</v>
      </c>
      <c t="n" r="E4" s="7">
        <v>163435</v>
      </c>
      <c t="n" r="F4" s="7">
        <v>155934</v>
      </c>
      <c t="n" r="G4" s="7">
        <v>169676</v>
      </c>
      <c t="n" r="H4" s="7">
        <v>147454</v>
      </c>
      <c t="n" r="I4" s="7">
        <v>125712</v>
      </c>
      <c t="n" r="J4" s="7">
        <v>770864</v>
      </c>
      <c t="n" r="K4" s="7">
        <v>598776</v>
      </c>
      <c t="n" r="L4" s="7">
        <v>489217</v>
      </c>
    </row>
    <row spans="1:12" r="5">
      <c t="s" r="A5" s="4">
        <v>102</v>
      </c>
      <c t="n" r="B5" s="6">
        <v>22994</v>
      </c>
      <c t="n" r="C5" s="6">
        <v>38248</v>
      </c>
      <c t="n" r="D5" s="6">
        <v>26583</v>
      </c>
      <c t="n" r="E5" s="6">
        <v>7170</v>
      </c>
      <c t="n" r="F5" s="6">
        <v>16090</v>
      </c>
      <c t="n" r="G5" s="6">
        <v>30439</v>
      </c>
      <c t="n" r="H5" s="6">
        <v>22893</v>
      </c>
      <c t="n" r="I5" s="6">
        <v>4121</v>
      </c>
      <c t="n" r="J5" s="6">
        <v>94995</v>
      </c>
      <c t="n" r="K5" s="6">
        <v>73543</v>
      </c>
      <c t="n" r="L5" s="6">
        <v>43192</v>
      </c>
    </row>
    <row spans="1:12" r="6">
      <c t="s" r="A6" s="4">
        <v>104</v>
      </c>
      <c t="n" r="B6" s="6">
        <v>22915</v>
      </c>
      <c t="n" r="C6" s="6">
        <v>38119</v>
      </c>
      <c t="n" r="D6" s="6">
        <v>26491</v>
      </c>
      <c t="n" r="E6" s="6">
        <v>7143</v>
      </c>
      <c t="n" r="F6" s="6">
        <v>15950</v>
      </c>
      <c t="n" r="G6" s="6">
        <v>30165</v>
      </c>
      <c t="n" r="H6" s="6">
        <v>22673</v>
      </c>
      <c t="n" r="I6" s="6">
        <v>4078</v>
      </c>
      <c t="n" r="J6" s="6">
        <v>94668</v>
      </c>
      <c t="n" r="K6" s="6">
        <v>72866</v>
      </c>
      <c t="n" r="L6" s="6">
        <v>42918</v>
      </c>
    </row>
    <row spans="1:12" r="7">
      <c t="s" r="A7" s="4">
        <v>106</v>
      </c>
      <c t="n" r="B7" s="7">
        <v>16428</v>
      </c>
      <c t="n" r="C7" s="7">
        <v>31631</v>
      </c>
      <c t="n" r="D7" s="7">
        <v>20004</v>
      </c>
      <c t="n" r="E7" s="7">
        <v>655</v>
      </c>
      <c t="n" r="F7" s="7">
        <v>9462</v>
      </c>
      <c t="n" r="G7" s="7">
        <v>23737</v>
      </c>
      <c t="n" r="H7" s="7">
        <v>16591</v>
      </c>
      <c t="n" r="I7" s="7">
        <v>-2003</v>
      </c>
      <c t="n" r="J7" s="7">
        <v>68718</v>
      </c>
      <c t="n" r="K7" s="7">
        <v>47787</v>
      </c>
      <c t="n" r="L7" s="7">
        <v>19965</v>
      </c>
    </row>
    <row spans="1:12" r="8">
      <c t="s" r="A8" s="4">
        <v>107</v>
      </c>
      <c t="n" r="B8" s="8">
        <v>0.23</v>
      </c>
      <c t="n" r="C8" s="8">
        <v>0.44</v>
      </c>
      <c t="n" r="D8" s="8">
        <v>0.28</v>
      </c>
      <c t="n" r="E8" s="8">
        <v>0.01</v>
      </c>
      <c t="n" r="J8" s="8">
        <v>0.95</v>
      </c>
      <c t="n" r="K8" s="8">
        <v>0.72</v>
      </c>
      <c t="n" r="L8" s="8">
        <v>0.32</v>
      </c>
    </row>
    <row spans="1:12" r="9">
      <c t="s" r="A9" s="4">
        <v>108</v>
      </c>
      <c t="n" r="B9" s="8">
        <v>0.23</v>
      </c>
      <c t="n" r="C9" s="8">
        <v>0.43</v>
      </c>
      <c t="n" r="D9" s="8">
        <v>0.27</v>
      </c>
      <c t="n" r="E9" s="8">
        <v>0.01</v>
      </c>
      <c t="n" r="J9" s="8">
        <v>0.9399999999999999</v>
      </c>
      <c t="n" r="K9" s="8">
        <v>0.71</v>
      </c>
      <c t="n" r="L9" s="8">
        <v>0.32</v>
      </c>
    </row>
    <row spans="1:12" r="10">
      <c t="s" r="A10" s="4">
        <v>801</v>
      </c>
      <c t="n" r="F10" s="8">
        <v>0.13</v>
      </c>
      <c t="n" r="G10" s="8">
        <v>0.36</v>
      </c>
      <c t="n" r="H10" s="8">
        <v>0.26</v>
      </c>
      <c t="n" r="I10" s="8">
        <v>-0.0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802</v>
      </c>
      <c t="s" r="C1" s="2">
        <v>1</v>
      </c>
    </row>
    <row spans="1:6" r="2">
      <c t="s" r="C2" s="2">
        <v>2</v>
      </c>
      <c t="s" r="D2" s="2">
        <v>30</v>
      </c>
      <c t="s" r="E2" s="2">
        <v>82</v>
      </c>
      <c t="s" r="F2" s="2">
        <v>803</v>
      </c>
    </row>
    <row spans="1:6" r="3">
      <c t="s" r="A3" s="3">
        <v>804</v>
      </c>
    </row>
    <row spans="1:6" r="4">
      <c t="s" r="A4" s="4">
        <v>805</v>
      </c>
      <c t="n" r="C4" s="7">
        <v>318473</v>
      </c>
    </row>
    <row spans="1:6" r="5">
      <c t="s" r="A5" s="4">
        <v>806</v>
      </c>
      <c t="n" r="C5" s="6">
        <v>499381</v>
      </c>
    </row>
    <row spans="1:6" r="6">
      <c t="s" r="A6" s="4">
        <v>807</v>
      </c>
      <c t="n" r="C6" s="6">
        <v>2049089</v>
      </c>
    </row>
    <row spans="1:6" r="7">
      <c t="s" r="A7" s="4">
        <v>808</v>
      </c>
      <c t="n" r="C7" s="6">
        <v>125741</v>
      </c>
    </row>
    <row spans="1:6" r="8">
      <c t="s" r="A8" s="4">
        <v>809</v>
      </c>
      <c t="s" r="B8" s="4">
        <v>43</v>
      </c>
      <c t="n" r="C8" s="6">
        <v>282551</v>
      </c>
    </row>
    <row spans="1:6" r="9">
      <c t="s" r="A9" s="4">
        <v>810</v>
      </c>
      <c t="n" r="C9" s="6">
        <v>499381</v>
      </c>
    </row>
    <row spans="1:6" r="10">
      <c t="s" r="A10" s="4">
        <v>811</v>
      </c>
      <c t="n" r="C10" s="6">
        <v>2225168</v>
      </c>
    </row>
    <row spans="1:6" r="11">
      <c t="s" r="A11" s="4">
        <v>812</v>
      </c>
      <c t="n" r="C11" s="6">
        <v>232212</v>
      </c>
    </row>
    <row spans="1:6" r="12">
      <c t="s" r="A12" s="4">
        <v>813</v>
      </c>
      <c t="n" r="C12" s="6">
        <v>2956761</v>
      </c>
      <c t="n" r="D12" s="7">
        <v>2538270</v>
      </c>
      <c t="n" r="E12" s="7">
        <v>1849939</v>
      </c>
      <c t="n" r="F12" s="7">
        <v>1495167</v>
      </c>
    </row>
    <row spans="1:6" r="13">
      <c t="s" r="A13" s="4">
        <v>814</v>
      </c>
      <c t="n" r="C13" s="6">
        <v>283177</v>
      </c>
      <c t="n" r="D13" s="6">
        <v>194580</v>
      </c>
      <c t="n" r="E13" s="7">
        <v>132328</v>
      </c>
      <c t="n" r="F13" s="7">
        <v>77938</v>
      </c>
    </row>
    <row spans="1:6" r="14">
      <c t="s" r="A14" s="4">
        <v>815</v>
      </c>
      <c t="n" r="C14" s="6">
        <v>2673584</v>
      </c>
    </row>
    <row spans="1:6" r="15">
      <c t="s" r="A15" s="4">
        <v>70</v>
      </c>
      <c t="s" r="B15" s="4">
        <v>45</v>
      </c>
      <c t="n" r="C15" s="6">
        <v>1581</v>
      </c>
      <c t="n" r="D15" s="7">
        <v>4026</v>
      </c>
    </row>
    <row spans="1:6" r="16">
      <c t="s" r="A16" s="4">
        <v>491</v>
      </c>
    </row>
    <row spans="1:6" r="17">
      <c t="s" r="A17" s="3">
        <v>804</v>
      </c>
    </row>
    <row spans="1:6" r="18">
      <c t="s" r="A18" s="4">
        <v>805</v>
      </c>
      <c t="n" r="C18" s="6">
        <v>0</v>
      </c>
    </row>
    <row spans="1:6" r="19">
      <c t="s" r="A19" s="4">
        <v>806</v>
      </c>
      <c t="n" r="C19" s="6">
        <v>10065</v>
      </c>
    </row>
    <row spans="1:6" r="20">
      <c t="s" r="A20" s="4">
        <v>807</v>
      </c>
      <c t="n" r="C20" s="6">
        <v>53000</v>
      </c>
    </row>
    <row spans="1:6" r="21">
      <c t="s" r="A21" s="4">
        <v>808</v>
      </c>
      <c t="n" r="C21" s="6">
        <v>4035</v>
      </c>
    </row>
    <row spans="1:6" r="22">
      <c t="s" r="A22" s="4">
        <v>809</v>
      </c>
      <c t="s" r="B22" s="4">
        <v>43</v>
      </c>
      <c t="n" r="C22" s="6">
        <v>8573</v>
      </c>
    </row>
    <row spans="1:6" r="23">
      <c t="s" r="A23" s="4">
        <v>810</v>
      </c>
      <c t="n" r="C23" s="6">
        <v>10065</v>
      </c>
    </row>
    <row spans="1:6" r="24">
      <c t="s" r="A24" s="4">
        <v>811</v>
      </c>
      <c t="n" r="C24" s="6">
        <v>58812</v>
      </c>
    </row>
    <row spans="1:6" r="25">
      <c t="s" r="A25" s="4">
        <v>812</v>
      </c>
      <c t="n" r="C25" s="6">
        <v>6796</v>
      </c>
    </row>
    <row spans="1:6" r="26">
      <c t="s" r="A26" s="4">
        <v>813</v>
      </c>
      <c t="n" r="C26" s="6">
        <v>75673</v>
      </c>
    </row>
    <row spans="1:6" r="27">
      <c t="s" r="A27" s="4">
        <v>814</v>
      </c>
      <c t="n" r="C27" s="6">
        <v>13584</v>
      </c>
    </row>
    <row spans="1:6" r="28">
      <c t="s" r="A28" s="4">
        <v>815</v>
      </c>
      <c t="n" r="C28" s="7">
        <v>62089</v>
      </c>
    </row>
    <row spans="1:6" r="29">
      <c t="s" r="A29" s="4">
        <v>816</v>
      </c>
      <c t="n" r="C29" s="6">
        <v>1971</v>
      </c>
    </row>
    <row spans="1:6" r="30">
      <c t="s" r="A30" s="4">
        <v>817</v>
      </c>
      <c t="s" r="C30" s="4">
        <v>818</v>
      </c>
    </row>
    <row spans="1:6" r="31">
      <c t="s" r="A31" s="4">
        <v>819</v>
      </c>
    </row>
    <row spans="1:6" r="32">
      <c t="s" r="A32" s="3">
        <v>804</v>
      </c>
    </row>
    <row spans="1:6" r="33">
      <c t="s" r="A33" s="4">
        <v>805</v>
      </c>
      <c t="n" r="C33" s="7">
        <v>0</v>
      </c>
    </row>
    <row spans="1:6" r="34">
      <c t="s" r="A34" s="4">
        <v>806</v>
      </c>
      <c t="n" r="C34" s="6">
        <v>22500</v>
      </c>
    </row>
    <row spans="1:6" r="35">
      <c t="s" r="A35" s="4">
        <v>807</v>
      </c>
      <c t="n" r="C35" s="6">
        <v>60547</v>
      </c>
    </row>
    <row spans="1:6" r="36">
      <c t="s" r="A36" s="4">
        <v>808</v>
      </c>
      <c t="n" r="C36" s="6">
        <v>6953</v>
      </c>
    </row>
    <row spans="1:6" r="37">
      <c t="s" r="A37" s="4">
        <v>809</v>
      </c>
      <c t="s" r="B37" s="4">
        <v>43</v>
      </c>
      <c t="n" r="C37" s="6">
        <v>18605</v>
      </c>
    </row>
    <row spans="1:6" r="38">
      <c t="s" r="A38" s="4">
        <v>810</v>
      </c>
      <c t="n" r="C38" s="6">
        <v>22500</v>
      </c>
    </row>
    <row spans="1:6" r="39">
      <c t="s" r="A39" s="4">
        <v>811</v>
      </c>
      <c t="n" r="C39" s="6">
        <v>71771</v>
      </c>
    </row>
    <row spans="1:6" r="40">
      <c t="s" r="A40" s="4">
        <v>812</v>
      </c>
      <c t="n" r="C40" s="6">
        <v>14334</v>
      </c>
    </row>
    <row spans="1:6" r="41">
      <c t="s" r="A41" s="4">
        <v>813</v>
      </c>
      <c t="n" r="C41" s="6">
        <v>108605</v>
      </c>
    </row>
    <row spans="1:6" r="42">
      <c t="s" r="A42" s="4">
        <v>814</v>
      </c>
      <c t="n" r="C42" s="6">
        <v>20390</v>
      </c>
    </row>
    <row spans="1:6" r="43">
      <c t="s" r="A43" s="4">
        <v>815</v>
      </c>
      <c t="n" r="C43" s="7">
        <v>88215</v>
      </c>
    </row>
    <row spans="1:6" r="44">
      <c t="s" r="A44" s="4">
        <v>816</v>
      </c>
      <c t="n" r="C44" s="6">
        <v>1928</v>
      </c>
    </row>
    <row spans="1:6" r="45">
      <c t="s" r="A45" s="4">
        <v>817</v>
      </c>
      <c t="s" r="C45" s="4">
        <v>820</v>
      </c>
    </row>
    <row spans="1:6" r="46">
      <c t="s" r="A46" s="4">
        <v>489</v>
      </c>
    </row>
    <row spans="1:6" r="47">
      <c t="s" r="A47" s="3">
        <v>804</v>
      </c>
    </row>
    <row spans="1:6" r="48">
      <c t="s" r="A48" s="4">
        <v>805</v>
      </c>
      <c t="n" r="C48" s="7">
        <v>0</v>
      </c>
    </row>
    <row spans="1:6" r="49">
      <c t="s" r="A49" s="4">
        <v>806</v>
      </c>
      <c t="n" r="C49" s="6">
        <v>25000</v>
      </c>
    </row>
    <row spans="1:6" r="50">
      <c t="s" r="A50" s="4">
        <v>807</v>
      </c>
      <c t="n" r="C50" s="6">
        <v>68844</v>
      </c>
    </row>
    <row spans="1:6" r="51">
      <c t="s" r="A51" s="4">
        <v>808</v>
      </c>
      <c t="n" r="C51" s="6">
        <v>11000</v>
      </c>
    </row>
    <row spans="1:6" r="52">
      <c t="s" r="A52" s="4">
        <v>809</v>
      </c>
      <c t="s" r="B52" s="4">
        <v>43</v>
      </c>
      <c t="n" r="C52" s="6">
        <v>11306</v>
      </c>
    </row>
    <row spans="1:6" r="53">
      <c t="s" r="A53" s="4">
        <v>810</v>
      </c>
      <c t="n" r="C53" s="6">
        <v>25000</v>
      </c>
    </row>
    <row spans="1:6" r="54">
      <c t="s" r="A54" s="4">
        <v>811</v>
      </c>
      <c t="n" r="C54" s="6">
        <v>73667</v>
      </c>
    </row>
    <row spans="1:6" r="55">
      <c t="s" r="A55" s="4">
        <v>812</v>
      </c>
      <c t="n" r="C55" s="6">
        <v>17483</v>
      </c>
    </row>
    <row spans="1:6" r="56">
      <c t="s" r="A56" s="4">
        <v>813</v>
      </c>
      <c t="n" r="C56" s="6">
        <v>116150</v>
      </c>
    </row>
    <row spans="1:6" r="57">
      <c t="s" r="A57" s="4">
        <v>814</v>
      </c>
      <c t="n" r="C57" s="6">
        <v>22404</v>
      </c>
    </row>
    <row spans="1:6" r="58">
      <c t="s" r="A58" s="4">
        <v>815</v>
      </c>
      <c t="n" r="C58" s="7">
        <v>93746</v>
      </c>
    </row>
    <row spans="1:6" r="59">
      <c t="s" r="A59" s="4">
        <v>816</v>
      </c>
      <c t="n" r="C59" s="6">
        <v>2004</v>
      </c>
    </row>
    <row spans="1:6" r="60">
      <c t="s" r="A60" s="4">
        <v>817</v>
      </c>
      <c t="s" r="C60" s="4">
        <v>821</v>
      </c>
    </row>
    <row spans="1:6" r="61">
      <c t="s" r="A61" s="4">
        <v>737</v>
      </c>
    </row>
    <row spans="1:6" r="62">
      <c t="s" r="A62" s="3">
        <v>804</v>
      </c>
    </row>
    <row spans="1:6" r="63">
      <c t="s" r="A63" s="4">
        <v>805</v>
      </c>
      <c t="n" r="C63" s="7">
        <v>42895</v>
      </c>
    </row>
    <row spans="1:6" r="64">
      <c t="s" r="A64" s="4">
        <v>806</v>
      </c>
      <c t="n" r="C64" s="6">
        <v>0</v>
      </c>
    </row>
    <row spans="1:6" r="65">
      <c t="s" r="A65" s="4">
        <v>807</v>
      </c>
      <c t="n" r="C65" s="6">
        <v>60630</v>
      </c>
    </row>
    <row spans="1:6" r="66">
      <c t="s" r="A66" s="4">
        <v>808</v>
      </c>
      <c t="n" r="C66" s="6">
        <v>2441</v>
      </c>
    </row>
    <row spans="1:6" r="67">
      <c t="s" r="A67" s="4">
        <v>809</v>
      </c>
      <c t="s" r="B67" s="4">
        <v>43</v>
      </c>
      <c t="n" r="C67" s="6">
        <v>11660</v>
      </c>
    </row>
    <row spans="1:6" r="68">
      <c t="s" r="A68" s="4">
        <v>810</v>
      </c>
      <c t="n" r="C68" s="6">
        <v>0</v>
      </c>
    </row>
    <row spans="1:6" r="69">
      <c t="s" r="A69" s="4">
        <v>811</v>
      </c>
      <c t="n" r="C69" s="6">
        <v>66048</v>
      </c>
    </row>
    <row spans="1:6" r="70">
      <c t="s" r="A70" s="4">
        <v>812</v>
      </c>
      <c t="n" r="C70" s="6">
        <v>8683</v>
      </c>
    </row>
    <row spans="1:6" r="71">
      <c t="s" r="A71" s="4">
        <v>813</v>
      </c>
      <c t="n" r="C71" s="6">
        <v>74731</v>
      </c>
    </row>
    <row spans="1:6" r="72">
      <c t="s" r="A72" s="4">
        <v>814</v>
      </c>
      <c t="n" r="C72" s="6">
        <v>11613</v>
      </c>
    </row>
    <row spans="1:6" r="73">
      <c t="s" r="A73" s="4">
        <v>815</v>
      </c>
      <c t="n" r="C73" s="7">
        <v>63118</v>
      </c>
    </row>
    <row spans="1:6" r="74">
      <c t="s" r="A74" s="4">
        <v>816</v>
      </c>
      <c t="n" r="C74" s="6">
        <v>1839</v>
      </c>
    </row>
    <row spans="1:6" r="75">
      <c t="s" r="A75" s="4">
        <v>817</v>
      </c>
      <c t="s" r="C75" s="4">
        <v>822</v>
      </c>
    </row>
    <row spans="1:6" r="76">
      <c t="s" r="A76" s="4">
        <v>823</v>
      </c>
    </row>
    <row spans="1:6" r="77">
      <c t="s" r="A77" s="3">
        <v>804</v>
      </c>
    </row>
    <row spans="1:6" r="78">
      <c t="s" r="A78" s="4">
        <v>805</v>
      </c>
      <c t="n" r="C78" s="7">
        <v>0</v>
      </c>
    </row>
    <row spans="1:6" r="79">
      <c t="s" r="A79" s="4">
        <v>806</v>
      </c>
      <c t="n" r="C79" s="6">
        <v>4950</v>
      </c>
    </row>
    <row spans="1:6" r="80">
      <c t="s" r="A80" s="4">
        <v>807</v>
      </c>
      <c t="n" r="C80" s="6">
        <v>26616</v>
      </c>
    </row>
    <row spans="1:6" r="81">
      <c t="s" r="A81" s="4">
        <v>808</v>
      </c>
      <c t="n" r="C81" s="6">
        <v>300</v>
      </c>
    </row>
    <row spans="1:6" r="82">
      <c t="s" r="A82" s="4">
        <v>809</v>
      </c>
      <c t="s" r="B82" s="4">
        <v>43</v>
      </c>
      <c t="n" r="C82" s="6">
        <v>9798</v>
      </c>
    </row>
    <row spans="1:6" r="83">
      <c t="s" r="A83" s="4">
        <v>810</v>
      </c>
      <c t="n" r="C83" s="6">
        <v>4950</v>
      </c>
    </row>
    <row spans="1:6" r="84">
      <c t="s" r="A84" s="4">
        <v>811</v>
      </c>
      <c t="n" r="C84" s="6">
        <v>32941</v>
      </c>
    </row>
    <row spans="1:6" r="85">
      <c t="s" r="A85" s="4">
        <v>812</v>
      </c>
      <c t="n" r="C85" s="6">
        <v>3773</v>
      </c>
    </row>
    <row spans="1:6" r="86">
      <c t="s" r="A86" s="4">
        <v>813</v>
      </c>
      <c t="n" r="C86" s="6">
        <v>41664</v>
      </c>
    </row>
    <row spans="1:6" r="87">
      <c t="s" r="A87" s="4">
        <v>814</v>
      </c>
      <c t="n" r="C87" s="6">
        <v>7262</v>
      </c>
    </row>
    <row spans="1:6" r="88">
      <c t="s" r="A88" s="4">
        <v>815</v>
      </c>
      <c t="n" r="C88" s="7">
        <v>34402</v>
      </c>
    </row>
    <row spans="1:6" r="89">
      <c t="s" r="A89" s="4">
        <v>816</v>
      </c>
      <c t="n" r="C89" s="6">
        <v>1912</v>
      </c>
    </row>
    <row spans="1:6" r="90">
      <c t="s" r="A90" s="4">
        <v>817</v>
      </c>
      <c t="s" r="C90" s="4">
        <v>824</v>
      </c>
    </row>
    <row spans="1:6" r="91">
      <c t="s" r="A91" s="4">
        <v>490</v>
      </c>
    </row>
    <row spans="1:6" r="92">
      <c t="s" r="A92" s="3">
        <v>804</v>
      </c>
    </row>
    <row spans="1:6" r="93">
      <c t="s" r="A93" s="4">
        <v>805</v>
      </c>
      <c t="n" r="C93" s="7">
        <v>0</v>
      </c>
    </row>
    <row spans="1:6" r="94">
      <c t="s" r="A94" s="4">
        <v>806</v>
      </c>
      <c t="n" r="C94" s="6">
        <v>7130</v>
      </c>
    </row>
    <row spans="1:6" r="95">
      <c t="s" r="A95" s="4">
        <v>807</v>
      </c>
      <c t="n" r="C95" s="6">
        <v>44987</v>
      </c>
    </row>
    <row spans="1:6" r="96">
      <c t="s" r="A96" s="4">
        <v>808</v>
      </c>
      <c t="n" r="C96" s="6">
        <v>3523</v>
      </c>
    </row>
    <row spans="1:6" r="97">
      <c t="s" r="A97" s="4">
        <v>809</v>
      </c>
      <c t="s" r="B97" s="4">
        <v>43</v>
      </c>
      <c t="n" r="C97" s="6">
        <v>7957</v>
      </c>
    </row>
    <row spans="1:6" r="98">
      <c t="s" r="A98" s="4">
        <v>810</v>
      </c>
      <c t="n" r="C98" s="6">
        <v>7130</v>
      </c>
    </row>
    <row spans="1:6" r="99">
      <c t="s" r="A99" s="4">
        <v>811</v>
      </c>
      <c t="n" r="C99" s="6">
        <v>48840</v>
      </c>
    </row>
    <row spans="1:6" r="100">
      <c t="s" r="A100" s="4">
        <v>812</v>
      </c>
      <c t="n" r="C100" s="6">
        <v>7626</v>
      </c>
    </row>
    <row spans="1:6" r="101">
      <c t="s" r="A101" s="4">
        <v>813</v>
      </c>
      <c t="n" r="C101" s="6">
        <v>63596</v>
      </c>
    </row>
    <row spans="1:6" r="102">
      <c t="s" r="A102" s="4">
        <v>814</v>
      </c>
      <c t="n" r="C102" s="6">
        <v>10369</v>
      </c>
    </row>
    <row spans="1:6" r="103">
      <c t="s" r="A103" s="4">
        <v>815</v>
      </c>
      <c t="n" r="C103" s="7">
        <v>53227</v>
      </c>
    </row>
    <row spans="1:6" r="104">
      <c t="s" r="A104" s="4">
        <v>816</v>
      </c>
      <c t="n" r="C104" s="6">
        <v>1993</v>
      </c>
    </row>
    <row spans="1:6" r="105">
      <c t="s" r="A105" s="4">
        <v>817</v>
      </c>
      <c t="s" r="C105" s="4">
        <v>825</v>
      </c>
    </row>
    <row spans="1:6" r="106">
      <c t="s" r="A106" s="4">
        <v>826</v>
      </c>
    </row>
    <row spans="1:6" r="107">
      <c t="s" r="A107" s="3">
        <v>804</v>
      </c>
    </row>
    <row spans="1:6" r="108">
      <c t="s" r="A108" s="4">
        <v>805</v>
      </c>
      <c t="n" r="C108" s="7">
        <v>0</v>
      </c>
    </row>
    <row spans="1:6" r="109">
      <c t="s" r="A109" s="4">
        <v>806</v>
      </c>
      <c t="n" r="C109" s="6">
        <v>18784</v>
      </c>
    </row>
    <row spans="1:6" r="110">
      <c t="s" r="A110" s="4">
        <v>807</v>
      </c>
      <c t="n" r="C110" s="6">
        <v>81580</v>
      </c>
    </row>
    <row spans="1:6" r="111">
      <c t="s" r="A111" s="4">
        <v>808</v>
      </c>
      <c t="n" r="C111" s="6">
        <v>2295</v>
      </c>
    </row>
    <row spans="1:6" r="112">
      <c t="s" r="A112" s="4">
        <v>809</v>
      </c>
      <c t="s" r="B112" s="4">
        <v>43</v>
      </c>
      <c t="n" r="C112" s="6">
        <v>13394</v>
      </c>
    </row>
    <row spans="1:6" r="113">
      <c t="s" r="A113" s="4">
        <v>810</v>
      </c>
      <c t="n" r="C113" s="6">
        <v>18784</v>
      </c>
    </row>
    <row spans="1:6" r="114">
      <c t="s" r="A114" s="4">
        <v>811</v>
      </c>
      <c t="n" r="C114" s="6">
        <v>88533</v>
      </c>
    </row>
    <row spans="1:6" r="115">
      <c t="s" r="A115" s="4">
        <v>812</v>
      </c>
      <c t="n" r="C115" s="6">
        <v>8736</v>
      </c>
    </row>
    <row spans="1:6" r="116">
      <c t="s" r="A116" s="4">
        <v>813</v>
      </c>
      <c t="n" r="C116" s="6">
        <v>116053</v>
      </c>
    </row>
    <row spans="1:6" r="117">
      <c t="s" r="A117" s="4">
        <v>814</v>
      </c>
      <c t="n" r="C117" s="6">
        <v>16464</v>
      </c>
    </row>
    <row spans="1:6" r="118">
      <c t="s" r="A118" s="4">
        <v>815</v>
      </c>
      <c t="n" r="C118" s="7">
        <v>99589</v>
      </c>
    </row>
    <row spans="1:6" r="119">
      <c t="s" r="A119" s="4">
        <v>816</v>
      </c>
      <c t="n" r="C119" s="6">
        <v>1972</v>
      </c>
    </row>
    <row spans="1:6" r="120">
      <c t="s" r="A120" s="4">
        <v>817</v>
      </c>
      <c t="s" r="C120" s="4">
        <v>827</v>
      </c>
    </row>
    <row spans="1:6" r="121">
      <c t="s" r="A121" s="4">
        <v>828</v>
      </c>
    </row>
    <row spans="1:6" r="122">
      <c t="s" r="A122" s="3">
        <v>804</v>
      </c>
    </row>
    <row spans="1:6" r="123">
      <c t="s" r="A123" s="4">
        <v>805</v>
      </c>
      <c t="n" r="C123" s="7">
        <v>45668</v>
      </c>
    </row>
    <row spans="1:6" r="124">
      <c t="s" r="A124" s="4">
        <v>806</v>
      </c>
      <c t="n" r="C124" s="6">
        <v>18000</v>
      </c>
    </row>
    <row spans="1:6" r="125">
      <c t="s" r="A125" s="4">
        <v>807</v>
      </c>
      <c t="n" r="C125" s="6">
        <v>64256</v>
      </c>
    </row>
    <row spans="1:6" r="126">
      <c t="s" r="A126" s="4">
        <v>808</v>
      </c>
      <c t="n" r="C126" s="6">
        <v>4639</v>
      </c>
    </row>
    <row spans="1:6" r="127">
      <c t="s" r="A127" s="4">
        <v>809</v>
      </c>
      <c t="s" r="B127" s="4">
        <v>43</v>
      </c>
      <c t="n" r="C127" s="6">
        <v>8257</v>
      </c>
    </row>
    <row spans="1:6" r="128">
      <c t="s" r="A128" s="4">
        <v>810</v>
      </c>
      <c t="n" r="C128" s="6">
        <v>18000</v>
      </c>
    </row>
    <row spans="1:6" r="129">
      <c t="s" r="A129" s="4">
        <v>811</v>
      </c>
      <c t="n" r="C129" s="6">
        <v>69153</v>
      </c>
    </row>
    <row spans="1:6" r="130">
      <c t="s" r="A130" s="4">
        <v>812</v>
      </c>
      <c t="n" r="C130" s="6">
        <v>7999</v>
      </c>
    </row>
    <row spans="1:6" r="131">
      <c t="s" r="A131" s="4">
        <v>813</v>
      </c>
      <c t="n" r="C131" s="6">
        <v>95152</v>
      </c>
    </row>
    <row spans="1:6" r="132">
      <c t="s" r="A132" s="4">
        <v>814</v>
      </c>
      <c t="n" r="C132" s="6">
        <v>13769</v>
      </c>
    </row>
    <row spans="1:6" r="133">
      <c t="s" r="A133" s="4">
        <v>815</v>
      </c>
      <c t="n" r="C133" s="7">
        <v>81383</v>
      </c>
    </row>
    <row spans="1:6" r="134">
      <c t="s" r="A134" s="4">
        <v>816</v>
      </c>
      <c t="n" r="C134" s="6">
        <v>2000</v>
      </c>
    </row>
    <row spans="1:6" r="135">
      <c t="s" r="A135" s="4">
        <v>817</v>
      </c>
      <c t="s" r="C135" s="4">
        <v>829</v>
      </c>
    </row>
    <row spans="1:6" r="136">
      <c t="s" r="A136" s="4">
        <v>740</v>
      </c>
    </row>
    <row spans="1:6" r="137">
      <c t="s" r="A137" s="3">
        <v>804</v>
      </c>
    </row>
    <row spans="1:6" r="138">
      <c t="s" r="A138" s="4">
        <v>805</v>
      </c>
      <c t="n" r="C138" s="7">
        <v>42823</v>
      </c>
    </row>
    <row spans="1:6" r="139">
      <c t="s" r="A139" s="4">
        <v>806</v>
      </c>
      <c t="n" r="C139" s="6">
        <v>0</v>
      </c>
    </row>
    <row spans="1:6" r="140">
      <c t="s" r="A140" s="4">
        <v>807</v>
      </c>
      <c t="n" r="C140" s="6">
        <v>79492</v>
      </c>
    </row>
    <row spans="1:6" r="141">
      <c t="s" r="A141" s="4">
        <v>808</v>
      </c>
      <c t="n" r="C141" s="6">
        <v>4247</v>
      </c>
    </row>
    <row spans="1:6" r="142">
      <c t="s" r="A142" s="4">
        <v>809</v>
      </c>
      <c t="s" r="B142" s="4">
        <v>43</v>
      </c>
      <c t="n" r="C142" s="6">
        <v>6070</v>
      </c>
    </row>
    <row spans="1:6" r="143">
      <c t="s" r="A143" s="4">
        <v>810</v>
      </c>
      <c t="n" r="C143" s="6">
        <v>0</v>
      </c>
    </row>
    <row spans="1:6" r="144">
      <c t="s" r="A144" s="4">
        <v>811</v>
      </c>
      <c t="n" r="C144" s="6">
        <v>82491</v>
      </c>
    </row>
    <row spans="1:6" r="145">
      <c t="s" r="A145" s="4">
        <v>812</v>
      </c>
      <c t="n" r="C145" s="6">
        <v>7318</v>
      </c>
    </row>
    <row spans="1:6" r="146">
      <c t="s" r="A146" s="4">
        <v>813</v>
      </c>
      <c t="n" r="C146" s="6">
        <v>89809</v>
      </c>
    </row>
    <row spans="1:6" r="147">
      <c t="s" r="A147" s="4">
        <v>814</v>
      </c>
      <c t="n" r="C147" s="6">
        <v>14661</v>
      </c>
    </row>
    <row spans="1:6" r="148">
      <c t="s" r="A148" s="4">
        <v>815</v>
      </c>
      <c t="n" r="C148" s="7">
        <v>75148</v>
      </c>
    </row>
    <row spans="1:6" r="149">
      <c t="s" r="A149" s="4">
        <v>816</v>
      </c>
      <c t="n" r="C149" s="6">
        <v>1907</v>
      </c>
    </row>
    <row spans="1:6" r="150">
      <c t="s" r="A150" s="4">
        <v>817</v>
      </c>
      <c t="s" r="C150" s="4">
        <v>830</v>
      </c>
    </row>
    <row spans="1:6" r="151">
      <c t="s" r="A151" s="4">
        <v>831</v>
      </c>
    </row>
    <row spans="1:6" r="152">
      <c t="s" r="A152" s="3">
        <v>804</v>
      </c>
    </row>
    <row spans="1:6" r="153">
      <c t="s" r="A153" s="4">
        <v>805</v>
      </c>
      <c t="n" r="C153" s="7">
        <v>75040</v>
      </c>
    </row>
    <row spans="1:6" r="154">
      <c t="s" r="A154" s="4">
        <v>806</v>
      </c>
      <c t="n" r="C154" s="6">
        <v>25537</v>
      </c>
    </row>
    <row spans="1:6" r="155">
      <c t="s" r="A155" s="4">
        <v>807</v>
      </c>
      <c t="n" r="C155" s="6">
        <v>86089</v>
      </c>
    </row>
    <row spans="1:6" r="156">
      <c t="s" r="A156" s="4">
        <v>808</v>
      </c>
      <c t="n" r="C156" s="6">
        <v>6850</v>
      </c>
    </row>
    <row spans="1:6" r="157">
      <c t="s" r="A157" s="4">
        <v>809</v>
      </c>
      <c t="s" r="B157" s="4">
        <v>43</v>
      </c>
      <c t="n" r="C157" s="6">
        <v>18910</v>
      </c>
    </row>
    <row spans="1:6" r="158">
      <c t="s" r="A158" s="4">
        <v>810</v>
      </c>
      <c t="n" r="C158" s="6">
        <v>25537</v>
      </c>
    </row>
    <row spans="1:6" r="159">
      <c t="s" r="A159" s="4">
        <v>811</v>
      </c>
      <c t="n" r="C159" s="6">
        <v>102484</v>
      </c>
    </row>
    <row spans="1:6" r="160">
      <c t="s" r="A160" s="4">
        <v>812</v>
      </c>
      <c t="n" r="C160" s="6">
        <v>9365</v>
      </c>
    </row>
    <row spans="1:6" r="161">
      <c t="s" r="A161" s="4">
        <v>813</v>
      </c>
      <c t="n" r="C161" s="6">
        <v>137386</v>
      </c>
    </row>
    <row spans="1:6" r="162">
      <c t="s" r="A162" s="4">
        <v>814</v>
      </c>
      <c t="n" r="C162" s="6">
        <v>18185</v>
      </c>
    </row>
    <row spans="1:6" r="163">
      <c t="s" r="A163" s="4">
        <v>815</v>
      </c>
      <c t="n" r="C163" s="7">
        <v>119201</v>
      </c>
    </row>
    <row spans="1:6" r="164">
      <c t="s" r="A164" s="4">
        <v>816</v>
      </c>
      <c t="n" r="C164" s="6">
        <v>1987</v>
      </c>
    </row>
    <row spans="1:6" r="165">
      <c t="s" r="A165" s="4">
        <v>817</v>
      </c>
      <c t="s" r="C165" s="4">
        <v>832</v>
      </c>
    </row>
    <row spans="1:6" r="166">
      <c t="s" r="A166" s="4">
        <v>833</v>
      </c>
    </row>
    <row spans="1:6" r="167">
      <c t="s" r="A167" s="3">
        <v>804</v>
      </c>
    </row>
    <row spans="1:6" r="168">
      <c t="s" r="A168" s="4">
        <v>805</v>
      </c>
      <c t="n" r="C168" s="7">
        <v>0</v>
      </c>
    </row>
    <row spans="1:6" r="169">
      <c t="s" r="A169" s="4">
        <v>806</v>
      </c>
      <c t="n" r="C169" s="6">
        <v>10105</v>
      </c>
    </row>
    <row spans="1:6" r="170">
      <c t="s" r="A170" s="4">
        <v>807</v>
      </c>
      <c t="n" r="C170" s="6">
        <v>38888</v>
      </c>
    </row>
    <row spans="1:6" r="171">
      <c t="s" r="A171" s="4">
        <v>808</v>
      </c>
      <c t="n" r="C171" s="6">
        <v>2073</v>
      </c>
    </row>
    <row spans="1:6" r="172">
      <c t="s" r="A172" s="4">
        <v>809</v>
      </c>
      <c t="s" r="B172" s="4">
        <v>43</v>
      </c>
      <c t="n" r="C172" s="6">
        <v>7205</v>
      </c>
    </row>
    <row spans="1:6" r="173">
      <c t="s" r="A173" s="4">
        <v>810</v>
      </c>
      <c t="n" r="C173" s="6">
        <v>10105</v>
      </c>
    </row>
    <row spans="1:6" r="174">
      <c t="s" r="A174" s="4">
        <v>811</v>
      </c>
      <c t="n" r="C174" s="6">
        <v>42120</v>
      </c>
    </row>
    <row spans="1:6" r="175">
      <c t="s" r="A175" s="4">
        <v>812</v>
      </c>
      <c t="n" r="C175" s="6">
        <v>6046</v>
      </c>
    </row>
    <row spans="1:6" r="176">
      <c t="s" r="A176" s="4">
        <v>813</v>
      </c>
      <c t="n" r="C176" s="6">
        <v>58271</v>
      </c>
    </row>
    <row spans="1:6" r="177">
      <c t="s" r="A177" s="4">
        <v>814</v>
      </c>
      <c t="n" r="C177" s="6">
        <v>8740</v>
      </c>
    </row>
    <row spans="1:6" r="178">
      <c t="s" r="A178" s="4">
        <v>815</v>
      </c>
      <c t="n" r="C178" s="7">
        <v>49531</v>
      </c>
    </row>
    <row spans="1:6" r="179">
      <c t="s" r="A179" s="4">
        <v>816</v>
      </c>
      <c t="n" r="C179" s="6">
        <v>1969</v>
      </c>
    </row>
    <row spans="1:6" r="180">
      <c t="s" r="A180" s="4">
        <v>817</v>
      </c>
      <c t="s" r="C180" s="4">
        <v>834</v>
      </c>
    </row>
    <row spans="1:6" r="181">
      <c t="s" r="A181" s="4">
        <v>835</v>
      </c>
    </row>
    <row spans="1:6" r="182">
      <c t="s" r="A182" s="3">
        <v>804</v>
      </c>
    </row>
    <row spans="1:6" r="183">
      <c t="s" r="A183" s="4">
        <v>805</v>
      </c>
      <c t="n" r="C183" s="7">
        <v>0</v>
      </c>
    </row>
    <row spans="1:6" r="184">
      <c t="s" r="A184" s="4">
        <v>806</v>
      </c>
      <c t="n" r="C184" s="6">
        <v>20306</v>
      </c>
    </row>
    <row spans="1:6" r="185">
      <c t="s" r="A185" s="4">
        <v>807</v>
      </c>
      <c t="n" r="C185" s="6">
        <v>110283</v>
      </c>
    </row>
    <row spans="1:6" r="186">
      <c t="s" r="A186" s="4">
        <v>808</v>
      </c>
      <c t="n" r="C186" s="6">
        <v>6091</v>
      </c>
    </row>
    <row spans="1:6" r="187">
      <c t="s" r="A187" s="4">
        <v>809</v>
      </c>
      <c t="s" r="B187" s="4">
        <v>43</v>
      </c>
      <c t="n" r="C187" s="6">
        <v>9359</v>
      </c>
    </row>
    <row spans="1:6" r="188">
      <c t="s" r="A188" s="4">
        <v>810</v>
      </c>
      <c t="n" r="C188" s="6">
        <v>20306</v>
      </c>
    </row>
    <row spans="1:6" r="189">
      <c t="s" r="A189" s="4">
        <v>811</v>
      </c>
      <c t="n" r="C189" s="6">
        <v>115042</v>
      </c>
    </row>
    <row spans="1:6" r="190">
      <c t="s" r="A190" s="4">
        <v>812</v>
      </c>
      <c t="n" r="C190" s="6">
        <v>10691</v>
      </c>
    </row>
    <row spans="1:6" r="191">
      <c t="s" r="A191" s="4">
        <v>813</v>
      </c>
      <c t="n" r="C191" s="6">
        <v>146039</v>
      </c>
    </row>
    <row spans="1:6" r="192">
      <c t="s" r="A192" s="4">
        <v>814</v>
      </c>
      <c t="n" r="C192" s="6">
        <v>19488</v>
      </c>
    </row>
    <row spans="1:6" r="193">
      <c t="s" r="A193" s="4">
        <v>815</v>
      </c>
      <c t="n" r="C193" s="7">
        <v>126551</v>
      </c>
    </row>
    <row spans="1:6" r="194">
      <c t="s" r="A194" s="4">
        <v>816</v>
      </c>
      <c t="n" r="C194" s="6">
        <v>1959</v>
      </c>
    </row>
    <row spans="1:6" r="195">
      <c t="s" r="A195" s="4">
        <v>817</v>
      </c>
      <c t="s" r="C195" s="4">
        <v>836</v>
      </c>
    </row>
    <row spans="1:6" r="196">
      <c t="s" r="A196" s="4">
        <v>837</v>
      </c>
    </row>
    <row spans="1:6" r="197">
      <c t="s" r="A197" s="3">
        <v>804</v>
      </c>
    </row>
    <row spans="1:6" r="198">
      <c t="s" r="A198" s="4">
        <v>805</v>
      </c>
      <c t="n" r="C198" s="7">
        <v>0</v>
      </c>
    </row>
    <row spans="1:6" r="199">
      <c t="s" r="A199" s="4">
        <v>806</v>
      </c>
      <c t="n" r="C199" s="6">
        <v>8368</v>
      </c>
    </row>
    <row spans="1:6" r="200">
      <c t="s" r="A200" s="4">
        <v>807</v>
      </c>
      <c t="n" r="C200" s="6">
        <v>24246</v>
      </c>
    </row>
    <row spans="1:6" r="201">
      <c t="s" r="A201" s="4">
        <v>808</v>
      </c>
      <c t="n" r="C201" s="6">
        <v>3723</v>
      </c>
    </row>
    <row spans="1:6" r="202">
      <c t="s" r="A202" s="4">
        <v>809</v>
      </c>
      <c t="s" r="B202" s="4">
        <v>43</v>
      </c>
      <c t="n" r="C202" s="6">
        <v>3103</v>
      </c>
    </row>
    <row spans="1:6" r="203">
      <c t="s" r="A203" s="4">
        <v>810</v>
      </c>
      <c t="n" r="C203" s="6">
        <v>8368</v>
      </c>
    </row>
    <row spans="1:6" r="204">
      <c t="s" r="A204" s="4">
        <v>811</v>
      </c>
      <c t="n" r="C204" s="6">
        <v>25251</v>
      </c>
    </row>
    <row spans="1:6" r="205">
      <c t="s" r="A205" s="4">
        <v>812</v>
      </c>
      <c t="n" r="C205" s="6">
        <v>5821</v>
      </c>
    </row>
    <row spans="1:6" r="206">
      <c t="s" r="A206" s="4">
        <v>813</v>
      </c>
      <c t="n" r="C206" s="6">
        <v>39440</v>
      </c>
    </row>
    <row spans="1:6" r="207">
      <c t="s" r="A207" s="4">
        <v>814</v>
      </c>
      <c t="n" r="C207" s="6">
        <v>7377</v>
      </c>
    </row>
    <row spans="1:6" r="208">
      <c t="s" r="A208" s="4">
        <v>815</v>
      </c>
      <c t="n" r="C208" s="7">
        <v>32063</v>
      </c>
    </row>
    <row spans="1:6" r="209">
      <c t="s" r="A209" s="4">
        <v>816</v>
      </c>
      <c t="n" r="C209" s="6">
        <v>2009</v>
      </c>
    </row>
    <row spans="1:6" r="210">
      <c t="s" r="A210" s="4">
        <v>817</v>
      </c>
      <c t="s" r="C210" s="4">
        <v>838</v>
      </c>
    </row>
    <row spans="1:6" r="211">
      <c t="s" r="A211" s="4">
        <v>839</v>
      </c>
    </row>
    <row spans="1:6" r="212">
      <c t="s" r="A212" s="3">
        <v>804</v>
      </c>
    </row>
    <row spans="1:6" r="213">
      <c t="s" r="A213" s="4">
        <v>805</v>
      </c>
      <c t="n" r="C213" s="7">
        <v>0</v>
      </c>
    </row>
    <row spans="1:6" r="214">
      <c t="s" r="A214" s="4">
        <v>806</v>
      </c>
      <c t="n" r="C214" s="6">
        <v>19453</v>
      </c>
    </row>
    <row spans="1:6" r="215">
      <c t="s" r="A215" s="4">
        <v>807</v>
      </c>
      <c t="n" r="C215" s="6">
        <v>63893</v>
      </c>
    </row>
    <row spans="1:6" r="216">
      <c t="s" r="A216" s="4">
        <v>808</v>
      </c>
      <c t="n" r="C216" s="6">
        <v>5887</v>
      </c>
    </row>
    <row spans="1:6" r="217">
      <c t="s" r="A217" s="4">
        <v>809</v>
      </c>
      <c t="s" r="B217" s="4">
        <v>43</v>
      </c>
      <c t="n" r="C217" s="6">
        <v>5520</v>
      </c>
    </row>
    <row spans="1:6" r="218">
      <c t="s" r="A218" s="4">
        <v>810</v>
      </c>
      <c t="n" r="C218" s="6">
        <v>19453</v>
      </c>
    </row>
    <row spans="1:6" r="219">
      <c t="s" r="A219" s="4">
        <v>811</v>
      </c>
      <c t="n" r="C219" s="6">
        <v>66278</v>
      </c>
    </row>
    <row spans="1:6" r="220">
      <c t="s" r="A220" s="4">
        <v>812</v>
      </c>
      <c t="n" r="C220" s="6">
        <v>9022</v>
      </c>
    </row>
    <row spans="1:6" r="221">
      <c t="s" r="A221" s="4">
        <v>813</v>
      </c>
      <c t="n" r="C221" s="6">
        <v>94753</v>
      </c>
    </row>
    <row spans="1:6" r="222">
      <c t="s" r="A222" s="4">
        <v>814</v>
      </c>
      <c t="n" r="C222" s="6">
        <v>13625</v>
      </c>
    </row>
    <row spans="1:6" r="223">
      <c t="s" r="A223" s="4">
        <v>815</v>
      </c>
      <c t="n" r="C223" s="7">
        <v>81128</v>
      </c>
    </row>
    <row spans="1:6" r="224">
      <c t="s" r="A224" s="4">
        <v>816</v>
      </c>
      <c t="n" r="C224" s="6">
        <v>2009</v>
      </c>
    </row>
    <row spans="1:6" r="225">
      <c t="s" r="A225" s="4">
        <v>817</v>
      </c>
      <c t="s" r="C225" s="4">
        <v>840</v>
      </c>
    </row>
    <row spans="1:6" r="226">
      <c t="s" r="A226" s="4">
        <v>841</v>
      </c>
    </row>
    <row spans="1:6" r="227">
      <c t="s" r="A227" s="3">
        <v>804</v>
      </c>
    </row>
    <row spans="1:6" r="228">
      <c t="s" r="A228" s="4">
        <v>805</v>
      </c>
      <c t="n" r="C228" s="7">
        <v>0</v>
      </c>
    </row>
    <row spans="1:6" r="229">
      <c t="s" r="A229" s="4">
        <v>806</v>
      </c>
      <c t="n" r="C229" s="6">
        <v>7294</v>
      </c>
    </row>
    <row spans="1:6" r="230">
      <c t="s" r="A230" s="4">
        <v>807</v>
      </c>
      <c t="n" r="C230" s="6">
        <v>22166</v>
      </c>
    </row>
    <row spans="1:6" r="231">
      <c t="s" r="A231" s="4">
        <v>808</v>
      </c>
      <c t="n" r="C231" s="6">
        <v>290</v>
      </c>
    </row>
    <row spans="1:6" r="232">
      <c t="s" r="A232" s="4">
        <v>809</v>
      </c>
      <c t="s" r="B232" s="4">
        <v>43</v>
      </c>
      <c t="n" r="C232" s="6">
        <v>15603</v>
      </c>
    </row>
    <row spans="1:6" r="233">
      <c t="s" r="A233" s="4">
        <v>810</v>
      </c>
      <c t="n" r="C233" s="6">
        <v>7294</v>
      </c>
    </row>
    <row spans="1:6" r="234">
      <c t="s" r="A234" s="4">
        <v>811</v>
      </c>
      <c t="n" r="C234" s="6">
        <v>33794</v>
      </c>
    </row>
    <row spans="1:6" r="235">
      <c t="s" r="A235" s="4">
        <v>812</v>
      </c>
      <c t="n" r="C235" s="6">
        <v>4265</v>
      </c>
    </row>
    <row spans="1:6" r="236">
      <c t="s" r="A236" s="4">
        <v>813</v>
      </c>
      <c t="n" r="C236" s="6">
        <v>45353</v>
      </c>
    </row>
    <row spans="1:6" r="237">
      <c t="s" r="A237" s="4">
        <v>814</v>
      </c>
      <c t="n" r="C237" s="6">
        <v>5155</v>
      </c>
    </row>
    <row spans="1:6" r="238">
      <c t="s" r="A238" s="4">
        <v>815</v>
      </c>
      <c t="n" r="C238" s="7">
        <v>40198</v>
      </c>
    </row>
    <row spans="1:6" r="239">
      <c t="s" r="A239" s="4">
        <v>816</v>
      </c>
      <c t="n" r="C239" s="6">
        <v>1913</v>
      </c>
    </row>
    <row spans="1:6" r="240">
      <c t="s" r="A240" s="4">
        <v>817</v>
      </c>
      <c t="s" r="C240" s="4">
        <v>842</v>
      </c>
    </row>
    <row spans="1:6" r="241">
      <c t="s" r="A241" s="4">
        <v>843</v>
      </c>
    </row>
    <row spans="1:6" r="242">
      <c t="s" r="A242" s="3">
        <v>804</v>
      </c>
    </row>
    <row spans="1:6" r="243">
      <c t="s" r="A243" s="4">
        <v>805</v>
      </c>
      <c t="n" r="C243" s="7">
        <v>0</v>
      </c>
    </row>
    <row spans="1:6" r="244">
      <c t="s" r="A244" s="4">
        <v>806</v>
      </c>
      <c t="n" r="C244" s="6">
        <v>8170</v>
      </c>
    </row>
    <row spans="1:6" r="245">
      <c t="s" r="A245" s="4">
        <v>807</v>
      </c>
      <c t="n" r="C245" s="6">
        <v>23557</v>
      </c>
    </row>
    <row spans="1:6" r="246">
      <c t="s" r="A246" s="4">
        <v>808</v>
      </c>
      <c t="n" r="C246" s="6">
        <v>706</v>
      </c>
    </row>
    <row spans="1:6" r="247">
      <c t="s" r="A247" s="4">
        <v>809</v>
      </c>
      <c t="s" r="B247" s="4">
        <v>43</v>
      </c>
      <c t="n" r="C247" s="6">
        <v>6719</v>
      </c>
    </row>
    <row spans="1:6" r="248">
      <c t="s" r="A248" s="4">
        <v>810</v>
      </c>
      <c t="n" r="C248" s="6">
        <v>8170</v>
      </c>
    </row>
    <row spans="1:6" r="249">
      <c t="s" r="A249" s="4">
        <v>811</v>
      </c>
      <c t="n" r="C249" s="6">
        <v>28127</v>
      </c>
    </row>
    <row spans="1:6" r="250">
      <c t="s" r="A250" s="4">
        <v>812</v>
      </c>
      <c t="n" r="C250" s="6">
        <v>2855</v>
      </c>
    </row>
    <row spans="1:6" r="251">
      <c t="s" r="A251" s="4">
        <v>813</v>
      </c>
      <c t="n" r="C251" s="6">
        <v>39152</v>
      </c>
    </row>
    <row spans="1:6" r="252">
      <c t="s" r="A252" s="4">
        <v>814</v>
      </c>
      <c t="n" r="C252" s="6">
        <v>3476</v>
      </c>
    </row>
    <row spans="1:6" r="253">
      <c t="s" r="A253" s="4">
        <v>815</v>
      </c>
      <c t="n" r="C253" s="7">
        <v>35676</v>
      </c>
    </row>
    <row spans="1:6" r="254">
      <c t="s" r="A254" s="4">
        <v>816</v>
      </c>
      <c t="n" r="C254" s="6">
        <v>1922</v>
      </c>
    </row>
    <row spans="1:6" r="255">
      <c t="s" r="A255" s="4">
        <v>817</v>
      </c>
      <c t="s" r="C255" s="4">
        <v>844</v>
      </c>
    </row>
    <row spans="1:6" r="256">
      <c t="s" r="A256" s="4">
        <v>845</v>
      </c>
    </row>
    <row spans="1:6" r="257">
      <c t="s" r="A257" s="3">
        <v>804</v>
      </c>
    </row>
    <row spans="1:6" r="258">
      <c t="s" r="A258" s="4">
        <v>805</v>
      </c>
      <c t="n" r="C258" s="7">
        <v>0</v>
      </c>
    </row>
    <row spans="1:6" r="259">
      <c t="s" r="A259" s="4">
        <v>806</v>
      </c>
      <c t="n" r="C259" s="6">
        <v>6222</v>
      </c>
    </row>
    <row spans="1:6" r="260">
      <c t="s" r="A260" s="4">
        <v>807</v>
      </c>
      <c t="n" r="C260" s="6">
        <v>23012</v>
      </c>
    </row>
    <row spans="1:6" r="261">
      <c t="s" r="A261" s="4">
        <v>808</v>
      </c>
      <c t="n" r="C261" s="6">
        <v>1093</v>
      </c>
    </row>
    <row spans="1:6" r="262">
      <c t="s" r="A262" s="4">
        <v>809</v>
      </c>
      <c t="s" r="B262" s="4">
        <v>43</v>
      </c>
      <c t="n" r="C262" s="6">
        <v>11929</v>
      </c>
    </row>
    <row spans="1:6" r="263">
      <c t="s" r="A263" s="4">
        <v>810</v>
      </c>
      <c t="n" r="C263" s="6">
        <v>6222</v>
      </c>
    </row>
    <row spans="1:6" r="264">
      <c t="s" r="A264" s="4">
        <v>811</v>
      </c>
      <c t="n" r="C264" s="6">
        <v>32000</v>
      </c>
    </row>
    <row spans="1:6" r="265">
      <c t="s" r="A265" s="4">
        <v>812</v>
      </c>
      <c t="n" r="C265" s="6">
        <v>4034</v>
      </c>
    </row>
    <row spans="1:6" r="266">
      <c t="s" r="A266" s="4">
        <v>813</v>
      </c>
      <c t="n" r="C266" s="6">
        <v>42256</v>
      </c>
    </row>
    <row spans="1:6" r="267">
      <c t="s" r="A267" s="4">
        <v>814</v>
      </c>
      <c t="n" r="C267" s="6">
        <v>3340</v>
      </c>
    </row>
    <row spans="1:6" r="268">
      <c t="s" r="A268" s="4">
        <v>815</v>
      </c>
      <c t="n" r="C268" s="7">
        <v>38916</v>
      </c>
    </row>
    <row spans="1:6" r="269">
      <c t="s" r="A269" s="4">
        <v>816</v>
      </c>
      <c t="n" r="C269" s="6">
        <v>1894</v>
      </c>
    </row>
    <row spans="1:6" r="270">
      <c t="s" r="A270" s="4">
        <v>817</v>
      </c>
      <c t="s" r="C270" s="4">
        <v>844</v>
      </c>
    </row>
    <row spans="1:6" r="271">
      <c t="s" r="A271" s="4">
        <v>846</v>
      </c>
    </row>
    <row spans="1:6" r="272">
      <c t="s" r="A272" s="3">
        <v>804</v>
      </c>
    </row>
    <row spans="1:6" r="273">
      <c t="s" r="A273" s="4">
        <v>805</v>
      </c>
      <c t="n" r="C273" s="7">
        <v>0</v>
      </c>
    </row>
    <row spans="1:6" r="274">
      <c t="s" r="A274" s="4">
        <v>806</v>
      </c>
      <c t="n" r="C274" s="6">
        <v>24403</v>
      </c>
    </row>
    <row spans="1:6" r="275">
      <c t="s" r="A275" s="4">
        <v>807</v>
      </c>
      <c t="n" r="C275" s="6">
        <v>93203</v>
      </c>
    </row>
    <row spans="1:6" r="276">
      <c t="s" r="A276" s="4">
        <v>808</v>
      </c>
      <c t="n" r="C276" s="6">
        <v>3600</v>
      </c>
    </row>
    <row spans="1:6" r="277">
      <c t="s" r="A277" s="4">
        <v>809</v>
      </c>
      <c t="s" r="B277" s="4">
        <v>43</v>
      </c>
      <c t="n" r="C277" s="6">
        <v>25056</v>
      </c>
    </row>
    <row spans="1:6" r="278">
      <c t="s" r="A278" s="4">
        <v>810</v>
      </c>
      <c t="n" r="C278" s="6">
        <v>24403</v>
      </c>
    </row>
    <row spans="1:6" r="279">
      <c t="s" r="A279" s="4">
        <v>811</v>
      </c>
      <c t="n" r="C279" s="6">
        <v>111080</v>
      </c>
    </row>
    <row spans="1:6" r="280">
      <c t="s" r="A280" s="4">
        <v>812</v>
      </c>
      <c t="n" r="C280" s="6">
        <v>10779</v>
      </c>
    </row>
    <row spans="1:6" r="281">
      <c t="s" r="A281" s="4">
        <v>813</v>
      </c>
      <c t="n" r="C281" s="6">
        <v>146262</v>
      </c>
    </row>
    <row spans="1:6" r="282">
      <c t="s" r="A282" s="4">
        <v>814</v>
      </c>
      <c t="n" r="C282" s="6">
        <v>12955</v>
      </c>
    </row>
    <row spans="1:6" r="283">
      <c t="s" r="A283" s="4">
        <v>815</v>
      </c>
      <c t="n" r="C283" s="7">
        <v>133307</v>
      </c>
    </row>
    <row spans="1:6" r="284">
      <c t="s" r="A284" s="4">
        <v>816</v>
      </c>
      <c t="n" r="C284" s="6">
        <v>1969</v>
      </c>
    </row>
    <row spans="1:6" r="285">
      <c t="s" r="A285" s="4">
        <v>817</v>
      </c>
      <c t="s" r="C285" s="4">
        <v>847</v>
      </c>
    </row>
    <row spans="1:6" r="286">
      <c t="s" r="A286" s="4">
        <v>436</v>
      </c>
    </row>
    <row spans="1:6" r="287">
      <c t="s" r="A287" s="3">
        <v>804</v>
      </c>
    </row>
    <row spans="1:6" r="288">
      <c t="s" r="A288" s="4">
        <v>805</v>
      </c>
      <c t="s" r="B288" s="4">
        <v>403</v>
      </c>
      <c t="n" r="C288" s="7">
        <v>26098</v>
      </c>
    </row>
    <row spans="1:6" r="289">
      <c t="s" r="A289" s="4">
        <v>806</v>
      </c>
      <c t="n" r="C289" s="6">
        <v>0</v>
      </c>
    </row>
    <row spans="1:6" r="290">
      <c t="s" r="A290" s="4">
        <v>807</v>
      </c>
      <c t="n" r="C290" s="6">
        <v>63430</v>
      </c>
    </row>
    <row spans="1:6" r="291">
      <c t="s" r="A291" s="4">
        <v>808</v>
      </c>
      <c t="n" r="C291" s="6">
        <v>3780</v>
      </c>
    </row>
    <row spans="1:6" r="292">
      <c t="s" r="A292" s="4">
        <v>809</v>
      </c>
      <c t="s" r="B292" s="4">
        <v>43</v>
      </c>
      <c t="n" r="C292" s="6">
        <v>7501</v>
      </c>
    </row>
    <row spans="1:6" r="293">
      <c t="s" r="A293" s="4">
        <v>810</v>
      </c>
      <c t="n" r="C293" s="6">
        <v>0</v>
      </c>
    </row>
    <row spans="1:6" r="294">
      <c t="s" r="A294" s="4">
        <v>811</v>
      </c>
      <c t="n" r="C294" s="6">
        <v>68462</v>
      </c>
    </row>
    <row spans="1:6" r="295">
      <c t="s" r="A295" s="4">
        <v>812</v>
      </c>
      <c t="n" r="C295" s="6">
        <v>6249</v>
      </c>
    </row>
    <row spans="1:6" r="296">
      <c t="s" r="A296" s="4">
        <v>813</v>
      </c>
      <c t="n" r="C296" s="6">
        <v>74711</v>
      </c>
    </row>
    <row spans="1:6" r="297">
      <c t="s" r="A297" s="4">
        <v>814</v>
      </c>
      <c t="n" r="C297" s="6">
        <v>9304</v>
      </c>
    </row>
    <row spans="1:6" r="298">
      <c t="s" r="A298" s="4">
        <v>815</v>
      </c>
      <c t="n" r="C298" s="7">
        <v>65407</v>
      </c>
    </row>
    <row spans="1:6" r="299">
      <c t="s" r="A299" s="4">
        <v>816</v>
      </c>
      <c t="n" r="C299" s="6">
        <v>1907</v>
      </c>
    </row>
    <row spans="1:6" r="300">
      <c t="s" r="A300" s="4">
        <v>817</v>
      </c>
      <c t="s" r="C300" s="4">
        <v>848</v>
      </c>
    </row>
    <row spans="1:6" r="301">
      <c t="s" r="A301" s="4">
        <v>70</v>
      </c>
      <c t="n" r="C301" s="7">
        <v>900</v>
      </c>
    </row>
    <row spans="1:6" r="302">
      <c t="s" r="A302" s="4">
        <v>419</v>
      </c>
    </row>
    <row spans="1:6" r="303">
      <c t="s" r="A303" s="3">
        <v>804</v>
      </c>
    </row>
    <row spans="1:6" r="304">
      <c t="s" r="A304" s="4">
        <v>805</v>
      </c>
      <c t="s" r="B304" s="4">
        <v>407</v>
      </c>
      <c t="n" r="C304" s="6">
        <v>63116</v>
      </c>
    </row>
    <row spans="1:6" r="305">
      <c t="s" r="A305" s="4">
        <v>806</v>
      </c>
      <c t="n" r="C305" s="6">
        <v>20103</v>
      </c>
    </row>
    <row spans="1:6" r="306">
      <c t="s" r="A306" s="4">
        <v>807</v>
      </c>
      <c t="n" r="C306" s="6">
        <v>90162</v>
      </c>
    </row>
    <row spans="1:6" r="307">
      <c t="s" r="A307" s="4">
        <v>808</v>
      </c>
      <c t="n" r="C307" s="6">
        <v>6881</v>
      </c>
    </row>
    <row spans="1:6" r="308">
      <c t="s" r="A308" s="4">
        <v>809</v>
      </c>
      <c t="s" r="B308" s="4">
        <v>43</v>
      </c>
      <c t="n" r="C308" s="6">
        <v>12095</v>
      </c>
    </row>
    <row spans="1:6" r="309">
      <c t="s" r="A309" s="4">
        <v>810</v>
      </c>
      <c t="n" r="C309" s="6">
        <v>20103</v>
      </c>
    </row>
    <row spans="1:6" r="310">
      <c t="s" r="A310" s="4">
        <v>811</v>
      </c>
      <c t="n" r="C310" s="6">
        <v>99913</v>
      </c>
    </row>
    <row spans="1:6" r="311">
      <c t="s" r="A311" s="4">
        <v>812</v>
      </c>
      <c t="n" r="C311" s="6">
        <v>9225</v>
      </c>
    </row>
    <row spans="1:6" r="312">
      <c t="s" r="A312" s="4">
        <v>813</v>
      </c>
      <c t="n" r="C312" s="6">
        <v>129241</v>
      </c>
    </row>
    <row spans="1:6" r="313">
      <c t="s" r="A313" s="4">
        <v>814</v>
      </c>
      <c t="n" r="C313" s="6">
        <v>11130</v>
      </c>
    </row>
    <row spans="1:6" r="314">
      <c t="s" r="A314" s="4">
        <v>815</v>
      </c>
      <c t="n" r="C314" s="7">
        <v>118111</v>
      </c>
    </row>
    <row spans="1:6" r="315">
      <c t="s" r="A315" s="4">
        <v>816</v>
      </c>
      <c t="n" r="C315" s="6">
        <v>1988</v>
      </c>
    </row>
    <row spans="1:6" r="316">
      <c t="s" r="A316" s="4">
        <v>817</v>
      </c>
      <c t="s" r="C316" s="4">
        <v>849</v>
      </c>
    </row>
    <row spans="1:6" r="317">
      <c t="s" r="A317" s="4">
        <v>70</v>
      </c>
      <c t="n" r="C317" s="7">
        <v>600</v>
      </c>
    </row>
    <row spans="1:6" r="318">
      <c t="s" r="A318" s="4">
        <v>850</v>
      </c>
    </row>
    <row spans="1:6" r="319">
      <c t="s" r="A319" s="3">
        <v>804</v>
      </c>
    </row>
    <row spans="1:6" r="320">
      <c t="s" r="A320" s="4">
        <v>805</v>
      </c>
      <c t="n" r="C320" s="6">
        <v>0</v>
      </c>
    </row>
    <row spans="1:6" r="321">
      <c t="s" r="A321" s="4">
        <v>806</v>
      </c>
      <c t="n" r="C321" s="6">
        <v>8057</v>
      </c>
    </row>
    <row spans="1:6" r="322">
      <c t="s" r="A322" s="4">
        <v>807</v>
      </c>
      <c t="n" r="C322" s="6">
        <v>24833</v>
      </c>
    </row>
    <row spans="1:6" r="323">
      <c t="s" r="A323" s="4">
        <v>808</v>
      </c>
      <c t="n" r="C323" s="6">
        <v>1000</v>
      </c>
    </row>
    <row spans="1:6" r="324">
      <c t="s" r="A324" s="4">
        <v>809</v>
      </c>
      <c t="s" r="B324" s="4">
        <v>43</v>
      </c>
      <c t="n" r="C324" s="6">
        <v>1655</v>
      </c>
    </row>
    <row spans="1:6" r="325">
      <c t="s" r="A325" s="4">
        <v>810</v>
      </c>
      <c t="n" r="C325" s="6">
        <v>8057</v>
      </c>
    </row>
    <row spans="1:6" r="326">
      <c t="s" r="A326" s="4">
        <v>811</v>
      </c>
      <c t="n" r="C326" s="6">
        <v>25938</v>
      </c>
    </row>
    <row spans="1:6" r="327">
      <c t="s" r="A327" s="4">
        <v>812</v>
      </c>
      <c t="n" r="C327" s="6">
        <v>1550</v>
      </c>
    </row>
    <row spans="1:6" r="328">
      <c t="s" r="A328" s="4">
        <v>813</v>
      </c>
      <c t="n" r="C328" s="6">
        <v>35545</v>
      </c>
    </row>
    <row spans="1:6" r="329">
      <c t="s" r="A329" s="4">
        <v>814</v>
      </c>
      <c t="n" r="C329" s="6">
        <v>1988</v>
      </c>
    </row>
    <row spans="1:6" r="330">
      <c t="s" r="A330" s="4">
        <v>815</v>
      </c>
      <c t="n" r="C330" s="7">
        <v>33557</v>
      </c>
    </row>
    <row spans="1:6" r="331">
      <c t="s" r="A331" s="4">
        <v>816</v>
      </c>
      <c t="n" r="C331" s="6">
        <v>2008</v>
      </c>
    </row>
    <row spans="1:6" r="332">
      <c t="s" r="A332" s="4">
        <v>817</v>
      </c>
      <c t="s" r="C332" s="4">
        <v>851</v>
      </c>
    </row>
    <row spans="1:6" r="333">
      <c t="s" r="A333" s="4">
        <v>423</v>
      </c>
    </row>
    <row spans="1:6" r="334">
      <c t="s" r="A334" s="3">
        <v>804</v>
      </c>
    </row>
    <row spans="1:6" r="335">
      <c t="s" r="A335" s="4">
        <v>805</v>
      </c>
      <c t="s" r="B335" s="4">
        <v>852</v>
      </c>
      <c t="n" r="C335" s="7">
        <v>22833</v>
      </c>
    </row>
    <row spans="1:6" r="336">
      <c t="s" r="A336" s="4">
        <v>806</v>
      </c>
      <c t="n" r="C336" s="6">
        <v>8215</v>
      </c>
    </row>
    <row spans="1:6" r="337">
      <c t="s" r="A337" s="4">
        <v>807</v>
      </c>
      <c t="n" r="C337" s="6">
        <v>37874</v>
      </c>
    </row>
    <row spans="1:6" r="338">
      <c t="s" r="A338" s="4">
        <v>808</v>
      </c>
      <c t="n" r="C338" s="6">
        <v>1500</v>
      </c>
    </row>
    <row spans="1:6" r="339">
      <c t="s" r="A339" s="4">
        <v>809</v>
      </c>
      <c t="s" r="B339" s="4">
        <v>43</v>
      </c>
      <c t="n" r="C339" s="6">
        <v>2822</v>
      </c>
    </row>
    <row spans="1:6" r="340">
      <c t="s" r="A340" s="4">
        <v>810</v>
      </c>
      <c t="n" r="C340" s="6">
        <v>8215</v>
      </c>
    </row>
    <row spans="1:6" r="341">
      <c t="s" r="A341" s="4">
        <v>811</v>
      </c>
      <c t="n" r="C341" s="6">
        <v>39744</v>
      </c>
    </row>
    <row spans="1:6" r="342">
      <c t="s" r="A342" s="4">
        <v>812</v>
      </c>
      <c t="n" r="C342" s="6">
        <v>2452</v>
      </c>
    </row>
    <row spans="1:6" r="343">
      <c t="s" r="A343" s="4">
        <v>813</v>
      </c>
      <c t="n" r="C343" s="6">
        <v>50411</v>
      </c>
    </row>
    <row spans="1:6" r="344">
      <c t="s" r="A344" s="4">
        <v>814</v>
      </c>
      <c t="n" r="C344" s="6">
        <v>3754</v>
      </c>
    </row>
    <row spans="1:6" r="345">
      <c t="s" r="A345" s="4">
        <v>815</v>
      </c>
      <c t="n" r="C345" s="7">
        <v>46657</v>
      </c>
    </row>
    <row spans="1:6" r="346">
      <c t="s" r="A346" s="4">
        <v>816</v>
      </c>
      <c t="n" r="C346" s="6">
        <v>1962</v>
      </c>
    </row>
    <row spans="1:6" r="347">
      <c t="s" r="A347" s="4">
        <v>817</v>
      </c>
      <c t="s" r="C347" s="4">
        <v>853</v>
      </c>
    </row>
    <row spans="1:6" r="348">
      <c t="s" r="A348" s="4">
        <v>70</v>
      </c>
      <c t="n" r="C348" s="7">
        <v>100</v>
      </c>
    </row>
    <row spans="1:6" r="349">
      <c t="s" r="A349" s="4">
        <v>747</v>
      </c>
    </row>
    <row spans="1:6" r="350">
      <c t="s" r="A350" s="3">
        <v>804</v>
      </c>
    </row>
    <row spans="1:6" r="351">
      <c t="s" r="A351" s="4">
        <v>805</v>
      </c>
      <c t="n" r="C351" s="6">
        <v>0</v>
      </c>
    </row>
    <row spans="1:6" r="352">
      <c t="s" r="A352" s="4">
        <v>806</v>
      </c>
      <c t="n" r="C352" s="6">
        <v>0</v>
      </c>
    </row>
    <row spans="1:6" r="353">
      <c t="s" r="A353" s="4">
        <v>807</v>
      </c>
      <c t="n" r="C353" s="6">
        <v>116445</v>
      </c>
    </row>
    <row spans="1:6" r="354">
      <c t="s" r="A354" s="4">
        <v>808</v>
      </c>
      <c t="n" r="C354" s="6">
        <v>3550</v>
      </c>
    </row>
    <row spans="1:6" r="355">
      <c t="s" r="A355" s="4">
        <v>809</v>
      </c>
      <c t="s" r="B355" s="4">
        <v>43</v>
      </c>
      <c t="n" r="C355" s="6">
        <v>26244</v>
      </c>
    </row>
    <row spans="1:6" r="356">
      <c t="s" r="A356" s="4">
        <v>810</v>
      </c>
      <c t="n" r="C356" s="6">
        <v>0</v>
      </c>
    </row>
    <row spans="1:6" r="357">
      <c t="s" r="A357" s="4">
        <v>811</v>
      </c>
      <c t="n" r="C357" s="6">
        <v>139264</v>
      </c>
    </row>
    <row spans="1:6" r="358">
      <c t="s" r="A358" s="4">
        <v>812</v>
      </c>
      <c t="n" r="C358" s="6">
        <v>6975</v>
      </c>
    </row>
    <row spans="1:6" r="359">
      <c t="s" r="A359" s="4">
        <v>813</v>
      </c>
      <c t="n" r="C359" s="6">
        <v>146239</v>
      </c>
    </row>
    <row spans="1:6" r="360">
      <c t="s" r="A360" s="4">
        <v>814</v>
      </c>
      <c t="n" r="C360" s="6">
        <v>8201</v>
      </c>
    </row>
    <row spans="1:6" r="361">
      <c t="s" r="A361" s="4">
        <v>815</v>
      </c>
      <c t="n" r="C361" s="7">
        <v>138038</v>
      </c>
    </row>
    <row spans="1:6" r="362">
      <c t="s" r="A362" s="4">
        <v>816</v>
      </c>
      <c t="n" r="C362" s="6">
        <v>1964</v>
      </c>
    </row>
    <row spans="1:6" r="363">
      <c t="s" r="A363" s="4">
        <v>817</v>
      </c>
      <c t="s" r="C363" s="4">
        <v>854</v>
      </c>
    </row>
    <row spans="1:6" r="364">
      <c t="s" r="A364" s="4">
        <v>741</v>
      </c>
    </row>
    <row spans="1:6" r="365">
      <c t="s" r="A365" s="3">
        <v>804</v>
      </c>
    </row>
    <row spans="1:6" r="366">
      <c t="s" r="A366" s="4">
        <v>805</v>
      </c>
      <c t="n" r="C366" s="7">
        <v>0</v>
      </c>
    </row>
    <row spans="1:6" r="367">
      <c t="s" r="A367" s="4">
        <v>806</v>
      </c>
      <c t="n" r="C367" s="6">
        <v>12561</v>
      </c>
    </row>
    <row spans="1:6" r="368">
      <c t="s" r="A368" s="4">
        <v>807</v>
      </c>
      <c t="n" r="C368" s="6">
        <v>43665</v>
      </c>
    </row>
    <row spans="1:6" r="369">
      <c t="s" r="A369" s="4">
        <v>808</v>
      </c>
      <c t="n" r="C369" s="6">
        <v>1094</v>
      </c>
    </row>
    <row spans="1:6" r="370">
      <c t="s" r="A370" s="4">
        <v>809</v>
      </c>
      <c t="s" r="B370" s="4">
        <v>43</v>
      </c>
      <c t="n" r="C370" s="6">
        <v>15101</v>
      </c>
    </row>
    <row spans="1:6" r="371">
      <c t="s" r="A371" s="4">
        <v>810</v>
      </c>
      <c t="n" r="C371" s="6">
        <v>12561</v>
      </c>
    </row>
    <row spans="1:6" r="372">
      <c t="s" r="A372" s="4">
        <v>811</v>
      </c>
      <c t="n" r="C372" s="6">
        <v>46448</v>
      </c>
    </row>
    <row spans="1:6" r="373">
      <c t="s" r="A373" s="4">
        <v>812</v>
      </c>
      <c t="n" r="C373" s="6">
        <v>13412</v>
      </c>
    </row>
    <row spans="1:6" r="374">
      <c t="s" r="A374" s="4">
        <v>813</v>
      </c>
      <c t="n" r="C374" s="6">
        <v>72421</v>
      </c>
    </row>
    <row spans="1:6" r="375">
      <c t="s" r="A375" s="4">
        <v>814</v>
      </c>
      <c t="n" r="C375" s="6">
        <v>1842</v>
      </c>
    </row>
    <row spans="1:6" r="376">
      <c t="s" r="A376" s="4">
        <v>815</v>
      </c>
      <c t="n" r="C376" s="7">
        <v>70579</v>
      </c>
    </row>
    <row spans="1:6" r="377">
      <c t="s" r="A377" s="4">
        <v>816</v>
      </c>
      <c t="n" r="C377" s="6">
        <v>1913</v>
      </c>
    </row>
    <row spans="1:6" r="378">
      <c t="s" r="A378" s="4">
        <v>817</v>
      </c>
      <c t="s" r="C378" s="4">
        <v>855</v>
      </c>
    </row>
    <row spans="1:6" r="379">
      <c t="s" r="A379" s="4">
        <v>488</v>
      </c>
    </row>
    <row spans="1:6" r="380">
      <c t="s" r="A380" s="3">
        <v>804</v>
      </c>
    </row>
    <row spans="1:6" r="381">
      <c t="s" r="A381" s="4">
        <v>805</v>
      </c>
      <c t="n" r="C381" s="7">
        <v>0</v>
      </c>
    </row>
    <row spans="1:6" r="382">
      <c t="s" r="A382" s="4">
        <v>806</v>
      </c>
      <c t="n" r="C382" s="6">
        <v>18493</v>
      </c>
    </row>
    <row spans="1:6" r="383">
      <c t="s" r="A383" s="4">
        <v>807</v>
      </c>
      <c t="n" r="C383" s="6">
        <v>92339</v>
      </c>
    </row>
    <row spans="1:6" r="384">
      <c t="s" r="A384" s="4">
        <v>808</v>
      </c>
      <c t="n" r="C384" s="6">
        <v>8757</v>
      </c>
    </row>
    <row spans="1:6" r="385">
      <c t="s" r="A385" s="4">
        <v>809</v>
      </c>
      <c t="s" r="B385" s="4">
        <v>43</v>
      </c>
      <c t="n" r="C385" s="6">
        <v>4263</v>
      </c>
    </row>
    <row spans="1:6" r="386">
      <c t="s" r="A386" s="4">
        <v>810</v>
      </c>
      <c t="n" r="C386" s="6">
        <v>18493</v>
      </c>
    </row>
    <row spans="1:6" r="387">
      <c t="s" r="A387" s="4">
        <v>811</v>
      </c>
      <c t="n" r="C387" s="6">
        <v>93595</v>
      </c>
    </row>
    <row spans="1:6" r="388">
      <c t="s" r="A388" s="4">
        <v>812</v>
      </c>
      <c t="n" r="C388" s="6">
        <v>11764</v>
      </c>
    </row>
    <row spans="1:6" r="389">
      <c t="s" r="A389" s="4">
        <v>813</v>
      </c>
      <c t="n" r="C389" s="6">
        <v>123852</v>
      </c>
    </row>
    <row spans="1:6" r="390">
      <c t="s" r="A390" s="4">
        <v>814</v>
      </c>
      <c t="n" r="C390" s="6">
        <v>5270</v>
      </c>
    </row>
    <row spans="1:6" r="391">
      <c t="s" r="A391" s="4">
        <v>815</v>
      </c>
      <c t="n" r="C391" s="7">
        <v>118582</v>
      </c>
    </row>
    <row spans="1:6" r="392">
      <c t="s" r="A392" s="4">
        <v>816</v>
      </c>
      <c t="n" r="C392" s="6">
        <v>1909</v>
      </c>
    </row>
    <row spans="1:6" r="393">
      <c t="s" r="A393" s="4">
        <v>817</v>
      </c>
      <c t="s" r="C393" s="4">
        <v>856</v>
      </c>
    </row>
    <row spans="1:6" r="394">
      <c t="s" r="A394" s="4">
        <v>857</v>
      </c>
    </row>
    <row spans="1:6" r="395">
      <c t="s" r="A395" s="3">
        <v>804</v>
      </c>
    </row>
    <row spans="1:6" r="396">
      <c t="s" r="A396" s="4">
        <v>805</v>
      </c>
      <c t="n" r="C396" s="7">
        <v>0</v>
      </c>
    </row>
    <row spans="1:6" r="397">
      <c t="s" r="A397" s="4">
        <v>806</v>
      </c>
      <c t="n" r="C397" s="6">
        <v>12108</v>
      </c>
    </row>
    <row spans="1:6" r="398">
      <c t="s" r="A398" s="4">
        <v>807</v>
      </c>
      <c t="n" r="C398" s="6">
        <v>46317</v>
      </c>
    </row>
    <row spans="1:6" r="399">
      <c t="s" r="A399" s="4">
        <v>808</v>
      </c>
      <c t="n" r="C399" s="6">
        <v>1271</v>
      </c>
    </row>
    <row spans="1:6" r="400">
      <c t="s" r="A400" s="4">
        <v>809</v>
      </c>
      <c t="s" r="B400" s="4">
        <v>43</v>
      </c>
      <c t="n" r="C400" s="6">
        <v>7639</v>
      </c>
    </row>
    <row spans="1:6" r="401">
      <c t="s" r="A401" s="4">
        <v>810</v>
      </c>
      <c t="n" r="C401" s="6">
        <v>12108</v>
      </c>
    </row>
    <row spans="1:6" r="402">
      <c t="s" r="A402" s="4">
        <v>811</v>
      </c>
      <c t="n" r="C402" s="6">
        <v>50425</v>
      </c>
    </row>
    <row spans="1:6" r="403">
      <c t="s" r="A403" s="4">
        <v>812</v>
      </c>
      <c t="n" r="C403" s="6">
        <v>4802</v>
      </c>
    </row>
    <row spans="1:6" r="404">
      <c t="s" r="A404" s="4">
        <v>813</v>
      </c>
      <c t="n" r="C404" s="6">
        <v>67335</v>
      </c>
    </row>
    <row spans="1:6" r="405">
      <c t="s" r="A405" s="4">
        <v>814</v>
      </c>
      <c t="n" r="C405" s="6">
        <v>2034</v>
      </c>
    </row>
    <row spans="1:6" r="406">
      <c t="s" r="A406" s="4">
        <v>815</v>
      </c>
      <c t="n" r="C406" s="7">
        <v>65301</v>
      </c>
    </row>
    <row spans="1:6" r="407">
      <c t="s" r="A407" s="4">
        <v>816</v>
      </c>
      <c t="n" r="C407" s="6">
        <v>1989</v>
      </c>
    </row>
    <row spans="1:6" r="408">
      <c t="s" r="A408" s="4">
        <v>817</v>
      </c>
      <c t="s" r="C408" s="4">
        <v>858</v>
      </c>
    </row>
    <row spans="1:6" r="409">
      <c t="s" r="A409" s="4">
        <v>859</v>
      </c>
    </row>
    <row spans="1:6" r="410">
      <c t="s" r="A410" s="3">
        <v>804</v>
      </c>
    </row>
    <row spans="1:6" r="411">
      <c t="s" r="A411" s="4">
        <v>805</v>
      </c>
      <c t="n" r="C411" s="7">
        <v>0</v>
      </c>
    </row>
    <row spans="1:6" r="412">
      <c t="s" r="A412" s="4">
        <v>806</v>
      </c>
      <c t="n" r="C412" s="6">
        <v>0</v>
      </c>
    </row>
    <row spans="1:6" r="413">
      <c t="s" r="A413" s="4">
        <v>807</v>
      </c>
      <c t="n" r="C413" s="6">
        <v>90675</v>
      </c>
    </row>
    <row spans="1:6" r="414">
      <c t="s" r="A414" s="4">
        <v>808</v>
      </c>
      <c t="n" r="C414" s="6">
        <v>1500</v>
      </c>
    </row>
    <row spans="1:6" r="415">
      <c t="s" r="A415" s="4">
        <v>809</v>
      </c>
      <c t="s" r="B415" s="4">
        <v>43</v>
      </c>
      <c t="n" r="C415" s="6">
        <v>539</v>
      </c>
    </row>
    <row spans="1:6" r="416">
      <c t="s" r="A416" s="4">
        <v>810</v>
      </c>
      <c t="n" r="C416" s="6">
        <v>0</v>
      </c>
    </row>
    <row spans="1:6" r="417">
      <c t="s" r="A417" s="4">
        <v>811</v>
      </c>
      <c t="n" r="C417" s="6">
        <v>90954</v>
      </c>
    </row>
    <row spans="1:6" r="418">
      <c t="s" r="A418" s="4">
        <v>812</v>
      </c>
      <c t="n" r="C418" s="6">
        <v>1760</v>
      </c>
    </row>
    <row spans="1:6" r="419">
      <c t="s" r="A419" s="4">
        <v>813</v>
      </c>
      <c t="n" r="C419" s="6">
        <v>92714</v>
      </c>
    </row>
    <row spans="1:6" r="420">
      <c t="s" r="A420" s="4">
        <v>814</v>
      </c>
      <c t="n" r="C420" s="6">
        <v>2787</v>
      </c>
    </row>
    <row spans="1:6" r="421">
      <c t="s" r="A421" s="4">
        <v>815</v>
      </c>
      <c t="n" r="C421" s="7">
        <v>89927</v>
      </c>
    </row>
    <row spans="1:6" r="422">
      <c t="s" r="A422" s="4">
        <v>816</v>
      </c>
      <c t="n" r="C422" s="6">
        <v>1972</v>
      </c>
    </row>
    <row spans="1:6" r="423">
      <c t="s" r="A423" s="4">
        <v>817</v>
      </c>
      <c t="s" r="C423" s="4">
        <v>860</v>
      </c>
    </row>
    <row spans="1:6" r="424">
      <c t="s" r="A424" s="4">
        <v>358</v>
      </c>
    </row>
    <row spans="1:6" r="425">
      <c t="s" r="A425" s="3">
        <v>804</v>
      </c>
    </row>
    <row spans="1:6" r="426">
      <c t="s" r="A426" s="4">
        <v>805</v>
      </c>
      <c t="n" r="C426" s="7">
        <v>0</v>
      </c>
    </row>
    <row spans="1:6" r="427">
      <c t="s" r="A427" s="4">
        <v>806</v>
      </c>
      <c t="n" r="C427" s="6">
        <v>0</v>
      </c>
    </row>
    <row spans="1:6" r="428">
      <c t="s" r="A428" s="4">
        <v>807</v>
      </c>
      <c t="n" r="C428" s="6">
        <v>37803</v>
      </c>
    </row>
    <row spans="1:6" r="429">
      <c t="s" r="A429" s="4">
        <v>808</v>
      </c>
      <c t="n" r="C429" s="6">
        <v>6833</v>
      </c>
    </row>
    <row spans="1:6" r="430">
      <c t="s" r="A430" s="4">
        <v>809</v>
      </c>
      <c t="s" r="B430" s="4">
        <v>43</v>
      </c>
      <c t="n" r="C430" s="6">
        <v>1749</v>
      </c>
    </row>
    <row spans="1:6" r="431">
      <c t="s" r="A431" s="4">
        <v>810</v>
      </c>
      <c t="n" r="C431" s="6">
        <v>0</v>
      </c>
    </row>
    <row spans="1:6" r="432">
      <c t="s" r="A432" s="4">
        <v>811</v>
      </c>
      <c t="n" r="C432" s="6">
        <v>40085</v>
      </c>
    </row>
    <row spans="1:6" r="433">
      <c t="s" r="A433" s="4">
        <v>812</v>
      </c>
      <c t="n" r="C433" s="6">
        <v>6300</v>
      </c>
    </row>
    <row spans="1:6" r="434">
      <c t="s" r="A434" s="4">
        <v>813</v>
      </c>
      <c t="n" r="C434" s="6">
        <v>46385</v>
      </c>
    </row>
    <row spans="1:6" r="435">
      <c t="s" r="A435" s="4">
        <v>814</v>
      </c>
      <c t="n" r="C435" s="6">
        <v>2013</v>
      </c>
    </row>
    <row spans="1:6" r="436">
      <c t="s" r="A436" s="4">
        <v>815</v>
      </c>
      <c t="n" r="C436" s="7">
        <v>44372</v>
      </c>
    </row>
    <row spans="1:6" r="437">
      <c t="s" r="A437" s="4">
        <v>816</v>
      </c>
      <c t="n" r="C437" s="6">
        <v>1900</v>
      </c>
    </row>
    <row spans="1:6" r="438">
      <c t="s" r="A438" s="4">
        <v>817</v>
      </c>
      <c t="s" r="C438" s="4">
        <v>861</v>
      </c>
    </row>
    <row spans="1:6" r="439">
      <c t="s" r="A439" s="4">
        <v>862</v>
      </c>
    </row>
    <row spans="1:6" r="440">
      <c t="s" r="A440" s="3">
        <v>804</v>
      </c>
    </row>
    <row spans="1:6" r="441">
      <c t="s" r="A441" s="4">
        <v>805</v>
      </c>
      <c t="n" r="C441" s="7">
        <v>0</v>
      </c>
    </row>
    <row spans="1:6" r="442">
      <c t="s" r="A442" s="4">
        <v>806</v>
      </c>
      <c t="n" r="C442" s="6">
        <v>41857</v>
      </c>
    </row>
    <row spans="1:6" r="443">
      <c t="s" r="A443" s="4">
        <v>807</v>
      </c>
      <c t="n" r="C443" s="6">
        <v>207817</v>
      </c>
    </row>
    <row spans="1:6" r="444">
      <c t="s" r="A444" s="4">
        <v>808</v>
      </c>
      <c t="n" r="C444" s="6">
        <v>10596</v>
      </c>
    </row>
    <row spans="1:6" r="445">
      <c t="s" r="A445" s="4">
        <v>809</v>
      </c>
      <c t="s" r="B445" s="4">
        <v>43</v>
      </c>
      <c t="n" r="C445" s="6">
        <v>1844</v>
      </c>
    </row>
    <row spans="1:6" r="446">
      <c t="s" r="A446" s="4">
        <v>810</v>
      </c>
      <c t="n" r="C446" s="6">
        <v>41857</v>
      </c>
    </row>
    <row spans="1:6" r="447">
      <c t="s" r="A447" s="4">
        <v>811</v>
      </c>
      <c t="n" r="C447" s="6">
        <v>208530</v>
      </c>
    </row>
    <row spans="1:6" r="448">
      <c t="s" r="A448" s="4">
        <v>812</v>
      </c>
      <c t="n" r="C448" s="6">
        <v>11727</v>
      </c>
    </row>
    <row spans="1:6" r="449">
      <c t="s" r="A449" s="4">
        <v>813</v>
      </c>
      <c t="n" r="C449" s="6">
        <v>262114</v>
      </c>
    </row>
    <row spans="1:6" r="450">
      <c t="s" r="A450" s="4">
        <v>814</v>
      </c>
      <c t="n" r="C450" s="6">
        <v>7067</v>
      </c>
    </row>
    <row spans="1:6" r="451">
      <c t="s" r="A451" s="4">
        <v>815</v>
      </c>
      <c t="n" r="C451" s="7">
        <v>255047</v>
      </c>
    </row>
    <row spans="1:6" r="452">
      <c t="s" r="A452" s="4">
        <v>816</v>
      </c>
      <c t="n" r="C452" s="6">
        <v>1972</v>
      </c>
    </row>
    <row spans="1:6" r="453">
      <c t="s" r="A453" s="4">
        <v>817</v>
      </c>
      <c t="s" r="C453" s="4">
        <v>863</v>
      </c>
    </row>
    <row spans="1:6" r="454">
      <c t="s" r="A454" s="4">
        <v>362</v>
      </c>
    </row>
    <row spans="1:6" r="455">
      <c t="s" r="A455" s="3">
        <v>804</v>
      </c>
    </row>
    <row spans="1:6" r="456">
      <c t="s" r="A456" s="4">
        <v>805</v>
      </c>
      <c t="n" r="C456" s="7">
        <v>0</v>
      </c>
    </row>
    <row spans="1:6" r="457">
      <c t="s" r="A457" s="4">
        <v>806</v>
      </c>
      <c t="n" r="C457" s="6">
        <v>112575</v>
      </c>
    </row>
    <row spans="1:6" r="458">
      <c t="s" r="A458" s="4">
        <v>807</v>
      </c>
      <c t="n" r="C458" s="6">
        <v>82117</v>
      </c>
    </row>
    <row spans="1:6" r="459">
      <c t="s" r="A459" s="4">
        <v>808</v>
      </c>
      <c t="n" r="C459" s="6">
        <v>6733</v>
      </c>
    </row>
    <row spans="1:6" r="460">
      <c t="s" r="A460" s="4">
        <v>809</v>
      </c>
      <c t="s" r="B460" s="4">
        <v>43</v>
      </c>
      <c t="n" r="C460" s="6">
        <v>1785</v>
      </c>
    </row>
    <row spans="1:6" r="461">
      <c t="s" r="A461" s="4">
        <v>810</v>
      </c>
      <c t="n" r="C461" s="6">
        <v>112575</v>
      </c>
    </row>
    <row spans="1:6" r="462">
      <c t="s" r="A462" s="4">
        <v>811</v>
      </c>
      <c t="n" r="C462" s="6">
        <v>83030</v>
      </c>
    </row>
    <row spans="1:6" r="463">
      <c t="s" r="A463" s="4">
        <v>812</v>
      </c>
      <c t="n" r="C463" s="6">
        <v>7605</v>
      </c>
    </row>
    <row spans="1:6" r="464">
      <c t="s" r="A464" s="4">
        <v>813</v>
      </c>
      <c t="n" r="C464" s="6">
        <v>203210</v>
      </c>
    </row>
    <row spans="1:6" r="465">
      <c t="s" r="A465" s="4">
        <v>814</v>
      </c>
      <c t="n" r="C465" s="6">
        <v>2971</v>
      </c>
    </row>
    <row spans="1:6" r="466">
      <c t="s" r="A466" s="4">
        <v>815</v>
      </c>
      <c t="n" r="C466" s="7">
        <v>200239</v>
      </c>
    </row>
    <row spans="1:6" r="467">
      <c t="s" r="A467" s="4">
        <v>816</v>
      </c>
      <c t="n" r="C467" s="6">
        <v>1968</v>
      </c>
    </row>
    <row spans="1:6" r="468">
      <c t="s" r="A468" s="4">
        <v>817</v>
      </c>
      <c t="s" r="C468" s="4">
        <v>864</v>
      </c>
    </row>
    <row spans="1:6" r="469">
      <c t="s" r="A469" s="4">
        <v>365</v>
      </c>
    </row>
    <row spans="1:6" r="470">
      <c t="s" r="A470" s="3">
        <v>804</v>
      </c>
    </row>
    <row spans="1:6" r="471">
      <c t="s" r="A471" s="4">
        <v>805</v>
      </c>
      <c t="n" r="C471" s="7">
        <v>0</v>
      </c>
    </row>
    <row spans="1:6" r="472">
      <c t="s" r="A472" s="4">
        <v>806</v>
      </c>
      <c t="n" r="C472" s="6">
        <v>29125</v>
      </c>
    </row>
    <row spans="1:6" r="473">
      <c t="s" r="A473" s="4">
        <v>807</v>
      </c>
      <c t="n" r="C473" s="6">
        <v>90323</v>
      </c>
    </row>
    <row spans="1:6" r="474">
      <c t="s" r="A474" s="4">
        <v>808</v>
      </c>
      <c t="n" r="C474" s="6">
        <v>2500</v>
      </c>
    </row>
    <row spans="1:6" r="475">
      <c t="s" r="A475" s="4">
        <v>809</v>
      </c>
      <c t="s" r="B475" s="4">
        <v>43</v>
      </c>
      <c t="n" r="C475" s="6">
        <v>290</v>
      </c>
    </row>
    <row spans="1:6" r="476">
      <c t="s" r="A476" s="4">
        <v>810</v>
      </c>
      <c t="n" r="C476" s="6">
        <v>29125</v>
      </c>
    </row>
    <row spans="1:6" r="477">
      <c t="s" r="A477" s="4">
        <v>811</v>
      </c>
      <c t="n" r="C477" s="6">
        <v>90348</v>
      </c>
    </row>
    <row spans="1:6" r="478">
      <c t="s" r="A478" s="4">
        <v>812</v>
      </c>
      <c t="n" r="C478" s="6">
        <v>2765</v>
      </c>
    </row>
    <row spans="1:6" r="479">
      <c t="s" r="A479" s="4">
        <v>813</v>
      </c>
      <c t="n" r="C479" s="6">
        <v>122238</v>
      </c>
    </row>
    <row spans="1:6" r="480">
      <c t="s" r="A480" s="4">
        <v>814</v>
      </c>
      <c t="n" r="C480" s="6">
        <v>1959</v>
      </c>
    </row>
    <row spans="1:6" r="481">
      <c t="s" r="A481" s="4">
        <v>815</v>
      </c>
      <c t="n" r="C481" s="7">
        <v>120279</v>
      </c>
    </row>
    <row spans="1:6" r="482">
      <c t="s" r="A482" s="4">
        <v>816</v>
      </c>
      <c t="n" r="C482" s="6">
        <v>1990</v>
      </c>
    </row>
    <row spans="1:6" r="483">
      <c t="s" r="A483" s="4">
        <v>817</v>
      </c>
      <c t="s" r="C483" s="4">
        <v>865</v>
      </c>
    </row>
    <row spans="1:6" r="484">
      <c t="s" r="A484" s="4">
        <v>866</v>
      </c>
    </row>
    <row spans="1:6" r="485">
      <c t="s" r="A485" s="3">
        <v>804</v>
      </c>
    </row>
    <row spans="1:6" r="486">
      <c t="s" r="A486" s="4">
        <v>867</v>
      </c>
      <c t="s" r="C486" s="4">
        <v>651</v>
      </c>
    </row>
    <row spans="1:6" r="487">
      <c t="s" r="A487" s="4">
        <v>868</v>
      </c>
    </row>
    <row spans="1:6" r="488">
      <c t="s" r="A488" s="3">
        <v>804</v>
      </c>
    </row>
    <row spans="1:6" r="489">
      <c t="s" r="A489" s="4">
        <v>867</v>
      </c>
      <c t="s" r="C489" s="4">
        <v>651</v>
      </c>
    </row>
    <row spans="1:6" r="490">
      <c t="s" r="A490" s="4">
        <v>869</v>
      </c>
    </row>
    <row spans="1:6" r="491">
      <c t="s" r="A491" s="3">
        <v>804</v>
      </c>
    </row>
    <row spans="1:6" r="492">
      <c t="s" r="A492" s="4">
        <v>867</v>
      </c>
      <c t="s" r="C492" s="4">
        <v>651</v>
      </c>
    </row>
    <row spans="1:6" r="493">
      <c t="s" r="A493" s="4">
        <v>870</v>
      </c>
    </row>
    <row spans="1:6" r="494">
      <c t="s" r="A494" s="3">
        <v>804</v>
      </c>
    </row>
    <row spans="1:6" r="495">
      <c t="s" r="A495" s="4">
        <v>867</v>
      </c>
      <c t="s" r="C495" s="4">
        <v>651</v>
      </c>
    </row>
    <row spans="1:6" r="496">
      <c t="s" r="A496" s="4">
        <v>871</v>
      </c>
    </row>
    <row spans="1:6" r="497">
      <c t="s" r="A497" s="3">
        <v>804</v>
      </c>
    </row>
    <row spans="1:6" r="498">
      <c t="s" r="A498" s="4">
        <v>867</v>
      </c>
      <c t="s" r="C498" s="4">
        <v>651</v>
      </c>
    </row>
    <row spans="1:6" r="499">
      <c t="s" r="A499" s="4">
        <v>872</v>
      </c>
    </row>
    <row spans="1:6" r="500">
      <c t="s" r="A500" s="3">
        <v>804</v>
      </c>
    </row>
    <row spans="1:6" r="501">
      <c t="s" r="A501" s="4">
        <v>867</v>
      </c>
      <c t="s" r="C501" s="4">
        <v>651</v>
      </c>
    </row>
    <row spans="1:6" r="502">
      <c t="s" r="A502" s="4">
        <v>873</v>
      </c>
    </row>
    <row spans="1:6" r="503">
      <c t="s" r="A503" s="3">
        <v>804</v>
      </c>
    </row>
    <row spans="1:6" r="504">
      <c t="s" r="A504" s="4">
        <v>867</v>
      </c>
      <c t="s" r="C504" s="4">
        <v>651</v>
      </c>
    </row>
    <row spans="1:6" r="505">
      <c t="s" r="A505" s="4">
        <v>874</v>
      </c>
    </row>
    <row spans="1:6" r="506">
      <c t="s" r="A506" s="3">
        <v>804</v>
      </c>
    </row>
    <row spans="1:6" r="507">
      <c t="s" r="A507" s="4">
        <v>867</v>
      </c>
      <c t="s" r="C507" s="4">
        <v>651</v>
      </c>
    </row>
    <row spans="1:6" r="508">
      <c t="s" r="A508" s="4">
        <v>875</v>
      </c>
    </row>
    <row spans="1:6" r="509">
      <c t="s" r="A509" s="3">
        <v>804</v>
      </c>
    </row>
    <row spans="1:6" r="510">
      <c t="s" r="A510" s="4">
        <v>867</v>
      </c>
      <c t="s" r="C510" s="4">
        <v>651</v>
      </c>
    </row>
    <row spans="1:6" r="511">
      <c t="s" r="A511" s="4">
        <v>876</v>
      </c>
    </row>
    <row spans="1:6" r="512">
      <c t="s" r="A512" s="3">
        <v>804</v>
      </c>
    </row>
    <row spans="1:6" r="513">
      <c t="s" r="A513" s="4">
        <v>867</v>
      </c>
      <c t="s" r="C513" s="4">
        <v>341</v>
      </c>
    </row>
    <row spans="1:6" r="514">
      <c t="s" r="A514" s="4">
        <v>877</v>
      </c>
    </row>
    <row spans="1:6" r="515">
      <c t="s" r="A515" s="3">
        <v>804</v>
      </c>
    </row>
    <row spans="1:6" r="516">
      <c t="s" r="A516" s="4">
        <v>867</v>
      </c>
      <c t="s" r="C516" s="4">
        <v>651</v>
      </c>
    </row>
    <row spans="1:6" r="517">
      <c t="s" r="A517" s="4">
        <v>878</v>
      </c>
    </row>
    <row spans="1:6" r="518">
      <c t="s" r="A518" s="3">
        <v>804</v>
      </c>
    </row>
    <row spans="1:6" r="519">
      <c t="s" r="A519" s="4">
        <v>867</v>
      </c>
      <c t="s" r="C519" s="4">
        <v>651</v>
      </c>
    </row>
    <row spans="1:6" r="520">
      <c t="s" r="A520" s="4">
        <v>879</v>
      </c>
    </row>
    <row spans="1:6" r="521">
      <c t="s" r="A521" s="3">
        <v>804</v>
      </c>
    </row>
    <row spans="1:6" r="522">
      <c t="s" r="A522" s="4">
        <v>867</v>
      </c>
      <c t="s" r="C522" s="4">
        <v>341</v>
      </c>
    </row>
    <row spans="1:6" r="523">
      <c t="s" r="A523" s="4">
        <v>880</v>
      </c>
    </row>
    <row spans="1:6" r="524">
      <c t="s" r="A524" s="3">
        <v>804</v>
      </c>
    </row>
    <row spans="1:6" r="525">
      <c t="s" r="A525" s="4">
        <v>867</v>
      </c>
      <c t="s" r="C525" s="4">
        <v>662</v>
      </c>
    </row>
    <row spans="1:6" r="526">
      <c t="s" r="A526" s="4">
        <v>881</v>
      </c>
    </row>
    <row spans="1:6" r="527">
      <c t="s" r="A527" s="3">
        <v>804</v>
      </c>
    </row>
    <row spans="1:6" r="528">
      <c t="s" r="A528" s="4">
        <v>867</v>
      </c>
      <c t="s" r="C528" s="4">
        <v>651</v>
      </c>
    </row>
    <row spans="1:6" r="529">
      <c t="s" r="A529" s="4">
        <v>882</v>
      </c>
    </row>
    <row spans="1:6" r="530">
      <c t="s" r="A530" s="3">
        <v>804</v>
      </c>
    </row>
    <row spans="1:6" r="531">
      <c t="s" r="A531" s="4">
        <v>867</v>
      </c>
      <c t="s" r="C531" s="4">
        <v>651</v>
      </c>
    </row>
    <row spans="1:6" r="532">
      <c t="s" r="A532" s="4">
        <v>883</v>
      </c>
    </row>
    <row spans="1:6" r="533">
      <c t="s" r="A533" s="3">
        <v>804</v>
      </c>
    </row>
    <row spans="1:6" r="534">
      <c t="s" r="A534" s="4">
        <v>867</v>
      </c>
      <c t="s" r="C534" s="4">
        <v>651</v>
      </c>
    </row>
    <row spans="1:6" r="535">
      <c t="s" r="A535" s="4">
        <v>884</v>
      </c>
    </row>
    <row spans="1:6" r="536">
      <c t="s" r="A536" s="3">
        <v>804</v>
      </c>
    </row>
    <row spans="1:6" r="537">
      <c t="s" r="A537" s="4">
        <v>867</v>
      </c>
      <c t="s" r="C537" s="4">
        <v>651</v>
      </c>
    </row>
    <row spans="1:6" r="538">
      <c t="s" r="A538" s="4">
        <v>885</v>
      </c>
    </row>
    <row spans="1:6" r="539">
      <c t="s" r="A539" s="3">
        <v>804</v>
      </c>
    </row>
    <row spans="1:6" r="540">
      <c t="s" r="A540" s="4">
        <v>867</v>
      </c>
      <c t="s" r="C540" s="4">
        <v>651</v>
      </c>
    </row>
    <row spans="1:6" r="541">
      <c t="s" r="A541" s="4">
        <v>886</v>
      </c>
    </row>
    <row spans="1:6" r="542">
      <c t="s" r="A542" s="3">
        <v>804</v>
      </c>
    </row>
    <row spans="1:6" r="543">
      <c t="s" r="A543" s="4">
        <v>867</v>
      </c>
      <c t="s" r="C543" s="4">
        <v>651</v>
      </c>
    </row>
    <row spans="1:6" r="544">
      <c t="s" r="A544" s="4">
        <v>887</v>
      </c>
    </row>
    <row spans="1:6" r="545">
      <c t="s" r="A545" s="3">
        <v>804</v>
      </c>
    </row>
    <row spans="1:6" r="546">
      <c t="s" r="A546" s="4">
        <v>867</v>
      </c>
      <c t="s" r="C546" s="4">
        <v>651</v>
      </c>
    </row>
    <row spans="1:6" r="547">
      <c t="s" r="A547" s="4">
        <v>888</v>
      </c>
    </row>
    <row spans="1:6" r="548">
      <c t="s" r="A548" s="3">
        <v>804</v>
      </c>
    </row>
    <row spans="1:6" r="549">
      <c t="s" r="A549" s="4">
        <v>867</v>
      </c>
      <c t="s" r="C549" s="4">
        <v>651</v>
      </c>
    </row>
    <row spans="1:6" r="550">
      <c t="s" r="A550" s="4">
        <v>889</v>
      </c>
    </row>
    <row spans="1:6" r="551">
      <c t="s" r="A551" s="3">
        <v>804</v>
      </c>
    </row>
    <row spans="1:6" r="552">
      <c t="s" r="A552" s="4">
        <v>867</v>
      </c>
      <c t="s" r="C552" s="4">
        <v>651</v>
      </c>
    </row>
    <row spans="1:6" r="553">
      <c t="s" r="A553" s="4">
        <v>890</v>
      </c>
    </row>
    <row spans="1:6" r="554">
      <c t="s" r="A554" s="3">
        <v>804</v>
      </c>
    </row>
    <row spans="1:6" r="555">
      <c t="s" r="A555" s="4">
        <v>867</v>
      </c>
      <c t="s" r="C555" s="4">
        <v>341</v>
      </c>
    </row>
    <row spans="1:6" r="556">
      <c t="s" r="A556" s="4">
        <v>891</v>
      </c>
    </row>
    <row spans="1:6" r="557">
      <c t="s" r="A557" s="3">
        <v>804</v>
      </c>
    </row>
    <row spans="1:6" r="558">
      <c t="s" r="A558" s="4">
        <v>867</v>
      </c>
      <c t="s" r="C558" s="4">
        <v>651</v>
      </c>
    </row>
    <row spans="1:6" r="559">
      <c t="s" r="A559" s="4">
        <v>892</v>
      </c>
    </row>
    <row spans="1:6" r="560">
      <c t="s" r="A560" s="3">
        <v>804</v>
      </c>
    </row>
    <row spans="1:6" r="561">
      <c t="s" r="A561" s="4">
        <v>867</v>
      </c>
      <c t="s" r="C561" s="4">
        <v>662</v>
      </c>
    </row>
    <row spans="1:6" r="562">
      <c t="s" r="A562" s="4">
        <v>893</v>
      </c>
    </row>
    <row spans="1:6" r="563">
      <c t="s" r="A563" s="3">
        <v>804</v>
      </c>
    </row>
    <row spans="1:6" r="564">
      <c t="s" r="A564" s="4">
        <v>867</v>
      </c>
      <c t="s" r="C564" s="4">
        <v>651</v>
      </c>
    </row>
    <row spans="1:6" r="565">
      <c t="s" r="A565" s="4">
        <v>894</v>
      </c>
    </row>
    <row spans="1:6" r="566">
      <c t="s" r="A566" s="3">
        <v>804</v>
      </c>
    </row>
    <row spans="1:6" r="567">
      <c t="s" r="A567" s="4">
        <v>867</v>
      </c>
      <c t="s" r="C567" s="4">
        <v>651</v>
      </c>
    </row>
    <row spans="1:6" r="568">
      <c t="s" r="A568" s="4">
        <v>895</v>
      </c>
    </row>
    <row spans="1:6" r="569">
      <c t="s" r="A569" s="3">
        <v>804</v>
      </c>
    </row>
    <row spans="1:6" r="570">
      <c t="s" r="A570" s="4">
        <v>867</v>
      </c>
      <c t="s" r="C570" s="4">
        <v>651</v>
      </c>
    </row>
    <row spans="1:6" r="571">
      <c t="s" r="A571" s="4">
        <v>896</v>
      </c>
    </row>
    <row spans="1:6" r="572">
      <c t="s" r="A572" s="3">
        <v>804</v>
      </c>
    </row>
    <row spans="1:6" r="573">
      <c t="s" r="A573" s="4">
        <v>867</v>
      </c>
      <c t="s" r="C573" s="4">
        <v>651</v>
      </c>
    </row>
    <row spans="1:6" r="574">
      <c t="s" r="A574" s="4">
        <v>897</v>
      </c>
    </row>
    <row spans="1:6" r="575">
      <c t="s" r="A575" s="3">
        <v>804</v>
      </c>
    </row>
    <row spans="1:6" r="576">
      <c t="s" r="A576" s="4">
        <v>867</v>
      </c>
      <c t="s" r="C576" s="4">
        <v>662</v>
      </c>
    </row>
    <row spans="1:6" r="577">
      <c t="s" r="A577" s="4">
        <v>898</v>
      </c>
    </row>
    <row spans="1:6" r="578">
      <c t="s" r="A578" s="3">
        <v>804</v>
      </c>
    </row>
    <row spans="1:6" r="579">
      <c t="s" r="A579" s="4">
        <v>867</v>
      </c>
      <c t="s" r="C579" s="4">
        <v>343</v>
      </c>
    </row>
    <row spans="1:6" r="580">
      <c t="s" r="A580" s="4">
        <v>899</v>
      </c>
    </row>
    <row spans="1:6" r="581">
      <c t="s" r="A581" s="3">
        <v>804</v>
      </c>
    </row>
    <row spans="1:6" r="582">
      <c t="s" r="A582" s="4">
        <v>867</v>
      </c>
      <c t="s" r="C582" s="4">
        <v>343</v>
      </c>
    </row>
    <row spans="1:6" r="583">
      <c t="s" r="A583" s="4">
        <v>900</v>
      </c>
    </row>
    <row spans="1:6" r="584">
      <c t="s" r="A584" s="3">
        <v>804</v>
      </c>
    </row>
    <row spans="1:6" r="585">
      <c t="s" r="A585" s="4">
        <v>867</v>
      </c>
      <c t="s" r="C585" s="4">
        <v>343</v>
      </c>
    </row>
    <row spans="1:6" r="586">
      <c t="s" r="A586" s="4">
        <v>901</v>
      </c>
    </row>
    <row spans="1:6" r="587">
      <c t="s" r="A587" s="3">
        <v>804</v>
      </c>
    </row>
    <row spans="1:6" r="588">
      <c t="s" r="A588" s="4">
        <v>867</v>
      </c>
      <c t="s" r="C588" s="4">
        <v>343</v>
      </c>
    </row>
    <row spans="1:6" r="589">
      <c t="s" r="A589" s="4">
        <v>902</v>
      </c>
    </row>
    <row spans="1:6" r="590">
      <c t="s" r="A590" s="3">
        <v>804</v>
      </c>
    </row>
    <row spans="1:6" r="591">
      <c t="s" r="A591" s="4">
        <v>867</v>
      </c>
      <c t="s" r="C591" s="4">
        <v>343</v>
      </c>
    </row>
    <row spans="1:6" r="592">
      <c t="s" r="A592" s="4">
        <v>903</v>
      </c>
    </row>
    <row spans="1:6" r="593">
      <c t="s" r="A593" s="3">
        <v>804</v>
      </c>
    </row>
    <row spans="1:6" r="594">
      <c t="s" r="A594" s="4">
        <v>867</v>
      </c>
      <c t="s" r="C594" s="4">
        <v>343</v>
      </c>
    </row>
    <row spans="1:6" r="595">
      <c t="s" r="A595" s="4">
        <v>904</v>
      </c>
    </row>
    <row spans="1:6" r="596">
      <c t="s" r="A596" s="3">
        <v>804</v>
      </c>
    </row>
    <row spans="1:6" r="597">
      <c t="s" r="A597" s="4">
        <v>867</v>
      </c>
      <c t="s" r="C597" s="4">
        <v>343</v>
      </c>
    </row>
    <row spans="1:6" r="598">
      <c t="s" r="A598" s="4">
        <v>905</v>
      </c>
    </row>
    <row spans="1:6" r="599">
      <c t="s" r="A599" s="3">
        <v>804</v>
      </c>
    </row>
    <row spans="1:6" r="600">
      <c t="s" r="A600" s="4">
        <v>867</v>
      </c>
      <c t="s" r="C600" s="4">
        <v>343</v>
      </c>
    </row>
    <row spans="1:6" r="601">
      <c t="s" r="A601" s="4">
        <v>906</v>
      </c>
    </row>
    <row spans="1:6" r="602">
      <c t="s" r="A602" s="3">
        <v>804</v>
      </c>
    </row>
    <row spans="1:6" r="603">
      <c t="s" r="A603" s="4">
        <v>867</v>
      </c>
      <c t="s" r="C603" s="4">
        <v>343</v>
      </c>
    </row>
    <row spans="1:6" r="604">
      <c t="s" r="A604" s="4">
        <v>907</v>
      </c>
    </row>
    <row spans="1:6" r="605">
      <c t="s" r="A605" s="3">
        <v>804</v>
      </c>
    </row>
    <row spans="1:6" r="606">
      <c t="s" r="A606" s="4">
        <v>867</v>
      </c>
      <c t="s" r="C606" s="4">
        <v>343</v>
      </c>
    </row>
    <row spans="1:6" r="607">
      <c t="s" r="A607" s="4">
        <v>908</v>
      </c>
    </row>
    <row spans="1:6" r="608">
      <c t="s" r="A608" s="3">
        <v>804</v>
      </c>
    </row>
    <row spans="1:6" r="609">
      <c t="s" r="A609" s="4">
        <v>867</v>
      </c>
      <c t="s" r="C609" s="4">
        <v>343</v>
      </c>
    </row>
    <row spans="1:6" r="610">
      <c t="s" r="A610" s="4">
        <v>909</v>
      </c>
    </row>
    <row spans="1:6" r="611">
      <c t="s" r="A611" s="3">
        <v>804</v>
      </c>
    </row>
    <row spans="1:6" r="612">
      <c t="s" r="A612" s="4">
        <v>867</v>
      </c>
      <c t="s" r="C612" s="4">
        <v>343</v>
      </c>
    </row>
    <row spans="1:6" r="613">
      <c t="s" r="A613" s="4">
        <v>910</v>
      </c>
    </row>
    <row spans="1:6" r="614">
      <c t="s" r="A614" s="3">
        <v>804</v>
      </c>
    </row>
    <row spans="1:6" r="615">
      <c t="s" r="A615" s="4">
        <v>867</v>
      </c>
      <c t="s" r="C615" s="4">
        <v>343</v>
      </c>
    </row>
    <row spans="1:6" r="616">
      <c t="s" r="A616" s="4">
        <v>911</v>
      </c>
    </row>
    <row spans="1:6" r="617">
      <c t="s" r="A617" s="3">
        <v>804</v>
      </c>
    </row>
    <row spans="1:6" r="618">
      <c t="s" r="A618" s="4">
        <v>867</v>
      </c>
      <c t="s" r="C618" s="4">
        <v>343</v>
      </c>
    </row>
    <row spans="1:6" r="619">
      <c t="s" r="A619" s="4">
        <v>912</v>
      </c>
    </row>
    <row spans="1:6" r="620">
      <c t="s" r="A620" s="3">
        <v>804</v>
      </c>
    </row>
    <row spans="1:6" r="621">
      <c t="s" r="A621" s="4">
        <v>867</v>
      </c>
      <c t="s" r="C621" s="4">
        <v>343</v>
      </c>
    </row>
    <row spans="1:6" r="622">
      <c t="s" r="A622" s="4">
        <v>913</v>
      </c>
    </row>
    <row spans="1:6" r="623">
      <c t="s" r="A623" s="3">
        <v>804</v>
      </c>
    </row>
    <row spans="1:6" r="624">
      <c t="s" r="A624" s="4">
        <v>867</v>
      </c>
      <c t="s" r="C624" s="4">
        <v>343</v>
      </c>
    </row>
    <row spans="1:6" r="625">
      <c t="s" r="A625" s="4">
        <v>914</v>
      </c>
    </row>
    <row spans="1:6" r="626">
      <c t="s" r="A626" s="3">
        <v>804</v>
      </c>
    </row>
    <row spans="1:6" r="627">
      <c t="s" r="A627" s="4">
        <v>867</v>
      </c>
      <c t="s" r="C627" s="4">
        <v>343</v>
      </c>
    </row>
    <row spans="1:6" r="628">
      <c t="s" r="A628" s="4">
        <v>915</v>
      </c>
    </row>
    <row spans="1:6" r="629">
      <c t="s" r="A629" s="3">
        <v>804</v>
      </c>
    </row>
    <row spans="1:6" r="630">
      <c t="s" r="A630" s="4">
        <v>867</v>
      </c>
      <c t="s" r="C630" s="4">
        <v>343</v>
      </c>
    </row>
    <row spans="1:6" r="631">
      <c t="s" r="A631" s="4">
        <v>916</v>
      </c>
    </row>
    <row spans="1:6" r="632">
      <c t="s" r="A632" s="3">
        <v>804</v>
      </c>
    </row>
    <row spans="1:6" r="633">
      <c t="s" r="A633" s="4">
        <v>867</v>
      </c>
      <c t="s" r="C633" s="4">
        <v>343</v>
      </c>
    </row>
    <row spans="1:6" r="634">
      <c t="s" r="A634" s="4">
        <v>917</v>
      </c>
    </row>
    <row spans="1:6" r="635">
      <c t="s" r="A635" s="3">
        <v>804</v>
      </c>
    </row>
    <row spans="1:6" r="636">
      <c t="s" r="A636" s="4">
        <v>867</v>
      </c>
      <c t="s" r="C636" s="4">
        <v>343</v>
      </c>
    </row>
    <row spans="1:6" r="637">
      <c t="s" r="A637" s="4">
        <v>918</v>
      </c>
    </row>
    <row spans="1:6" r="638">
      <c t="s" r="A638" s="3">
        <v>804</v>
      </c>
    </row>
    <row spans="1:6" r="639">
      <c t="s" r="A639" s="4">
        <v>867</v>
      </c>
      <c t="s" r="C639" s="4">
        <v>343</v>
      </c>
    </row>
    <row spans="1:6" r="640">
      <c t="s" r="A640" s="4">
        <v>919</v>
      </c>
    </row>
    <row spans="1:6" r="641">
      <c t="s" r="A641" s="3">
        <v>804</v>
      </c>
    </row>
    <row spans="1:6" r="642">
      <c t="s" r="A642" s="4">
        <v>867</v>
      </c>
      <c t="s" r="C642" s="4">
        <v>343</v>
      </c>
    </row>
    <row spans="1:6" r="643">
      <c t="s" r="A643" s="4">
        <v>920</v>
      </c>
    </row>
    <row spans="1:6" r="644">
      <c t="s" r="A644" s="3">
        <v>804</v>
      </c>
    </row>
    <row spans="1:6" r="645">
      <c t="s" r="A645" s="4">
        <v>867</v>
      </c>
      <c t="s" r="C645" s="4">
        <v>343</v>
      </c>
    </row>
    <row spans="1:6" r="646">
      <c t="s" r="A646" s="4">
        <v>921</v>
      </c>
    </row>
    <row spans="1:6" r="647">
      <c t="s" r="A647" s="3">
        <v>804</v>
      </c>
    </row>
    <row spans="1:6" r="648">
      <c t="s" r="A648" s="4">
        <v>867</v>
      </c>
      <c t="s" r="C648" s="4">
        <v>922</v>
      </c>
    </row>
    <row spans="1:6" r="649">
      <c t="s" r="A649" s="4">
        <v>923</v>
      </c>
    </row>
    <row spans="1:6" r="650">
      <c t="s" r="A650" s="3">
        <v>804</v>
      </c>
    </row>
    <row spans="1:6" r="651">
      <c t="s" r="A651" s="4">
        <v>867</v>
      </c>
      <c t="s" r="C651" s="4">
        <v>343</v>
      </c>
    </row>
    <row spans="1:6" r="652">
      <c t="s" r="A652" s="4">
        <v>924</v>
      </c>
    </row>
    <row spans="1:6" r="653">
      <c t="s" r="A653" s="3">
        <v>804</v>
      </c>
    </row>
    <row spans="1:6" r="654">
      <c t="s" r="A654" s="4">
        <v>867</v>
      </c>
      <c t="s" r="C654" s="4">
        <v>343</v>
      </c>
    </row>
    <row spans="1:6" r="655">
      <c t="s" r="A655" s="4">
        <v>925</v>
      </c>
    </row>
    <row spans="1:6" r="656">
      <c t="s" r="A656" s="3">
        <v>804</v>
      </c>
    </row>
    <row spans="1:6" r="657">
      <c t="s" r="A657" s="4">
        <v>867</v>
      </c>
      <c t="s" r="C657" s="4">
        <v>343</v>
      </c>
    </row>
    <row spans="1:6" r="658">
      <c t="s" r="A658" s="4">
        <v>926</v>
      </c>
    </row>
    <row spans="1:6" r="659">
      <c t="s" r="A659" s="3">
        <v>804</v>
      </c>
    </row>
    <row spans="1:6" r="660">
      <c t="s" r="A660" s="4">
        <v>867</v>
      </c>
      <c t="s" r="C660" s="4">
        <v>343</v>
      </c>
    </row>
    <row spans="1:6" r="661">
      <c t="s" r="A661" s="4">
        <v>927</v>
      </c>
    </row>
    <row spans="1:6" r="662">
      <c t="s" r="A662" s="3">
        <v>804</v>
      </c>
    </row>
    <row spans="1:6" r="663">
      <c t="s" r="A663" s="4">
        <v>867</v>
      </c>
      <c t="s" r="C663" s="4">
        <v>343</v>
      </c>
    </row>
    <row spans="1:6" r="664">
      <c t="s" r="A664" s="4">
        <v>928</v>
      </c>
    </row>
    <row spans="1:6" r="665">
      <c t="s" r="A665" s="3">
        <v>804</v>
      </c>
    </row>
    <row spans="1:6" r="666">
      <c t="s" r="A666" s="4">
        <v>867</v>
      </c>
      <c t="s" r="C666" s="4">
        <v>343</v>
      </c>
    </row>
    <row spans="1:6" r="667">
      <c t="s" r="A667" s="4">
        <v>929</v>
      </c>
    </row>
    <row spans="1:6" r="668">
      <c t="s" r="A668" s="3">
        <v>804</v>
      </c>
    </row>
    <row spans="1:6" r="669">
      <c t="s" r="A669" s="4">
        <v>867</v>
      </c>
      <c t="s" r="C669" s="4">
        <v>343</v>
      </c>
    </row>
    <row spans="1:6" r="670">
      <c t="n" r="A670"/>
    </row>
    <row spans="1:6" r="671">
      <c t="s" r="A671" s="4">
        <v>43</v>
      </c>
      <c t="s" r="B671" s="4">
        <v>930</v>
      </c>
    </row>
    <row spans="1:6" r="672">
      <c t="s" r="A672" s="4">
        <v>45</v>
      </c>
      <c t="s" r="B672" s="4">
        <v>80</v>
      </c>
    </row>
    <row spans="1:6" r="673">
      <c t="s" r="A673" s="4">
        <v>403</v>
      </c>
      <c t="s" r="B673" s="4">
        <v>931</v>
      </c>
    </row>
    <row spans="1:6" r="674">
      <c t="s" r="A674" s="4">
        <v>407</v>
      </c>
      <c t="s" r="B674" s="4">
        <v>932</v>
      </c>
    </row>
    <row spans="1:6" r="675">
      <c t="s" r="A675" s="4">
        <v>852</v>
      </c>
      <c t="s" r="B675" s="4">
        <v>933</v>
      </c>
    </row>
  </sheetData>
  <mergeCells count="7">
    <mergeCell ref="A1:B2"/>
    <mergeCell ref="A670:E670"/>
    <mergeCell ref="B671:E671"/>
    <mergeCell ref="B672:E672"/>
    <mergeCell ref="B673:E673"/>
    <mergeCell ref="B674:E674"/>
    <mergeCell ref="B675:E67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3</v>
      </c>
      <c t="s" r="B1" s="2">
        <v>1</v>
      </c>
    </row>
    <row spans="1:4" r="2">
      <c t="s" r="B2" s="2">
        <v>2</v>
      </c>
      <c t="s" r="C2" s="2">
        <v>30</v>
      </c>
      <c t="s" r="D2" s="2">
        <v>82</v>
      </c>
    </row>
    <row spans="1:4" r="3">
      <c t="s" r="A3" s="3">
        <v>154</v>
      </c>
    </row>
    <row spans="1:4" r="4">
      <c t="s" r="A4" s="4">
        <v>102</v>
      </c>
      <c t="n" r="B4" s="7">
        <v>94995</v>
      </c>
      <c t="n" r="C4" s="7">
        <v>73543</v>
      </c>
      <c t="n" r="D4" s="7">
        <v>43192</v>
      </c>
    </row>
    <row spans="1:4" r="5">
      <c t="s" r="A5" s="3">
        <v>155</v>
      </c>
    </row>
    <row spans="1:4" r="6">
      <c t="s" r="A6" s="4">
        <v>91</v>
      </c>
      <c t="n" r="B6" s="6">
        <v>95872</v>
      </c>
      <c t="n" r="C6" s="6">
        <v>68324</v>
      </c>
      <c t="n" r="D6" s="6">
        <v>55570</v>
      </c>
    </row>
    <row spans="1:4" r="7">
      <c t="s" r="A7" s="4">
        <v>156</v>
      </c>
      <c t="n" r="B7" s="6">
        <v>8331</v>
      </c>
      <c t="n" r="C7" s="6">
        <v>11695</v>
      </c>
      <c t="n" r="D7" s="6">
        <v>5222</v>
      </c>
    </row>
    <row spans="1:4" r="8">
      <c t="s" r="A8" s="4">
        <v>157</v>
      </c>
      <c t="n" r="B8" s="6">
        <v>-29</v>
      </c>
      <c t="n" r="C8" s="6">
        <v>-604</v>
      </c>
      <c t="n" r="D8" s="6">
        <v>-259</v>
      </c>
    </row>
    <row spans="1:4" r="9">
      <c t="s" r="A9" s="4">
        <v>158</v>
      </c>
      <c t="n" r="B9" s="6">
        <v>2380</v>
      </c>
      <c t="n" r="C9" s="6">
        <v>2252</v>
      </c>
      <c t="n" r="D9" s="6">
        <v>3128</v>
      </c>
    </row>
    <row spans="1:4" r="10">
      <c t="s" r="A10" s="4">
        <v>159</v>
      </c>
      <c t="n" r="B10" s="6">
        <v>-3824</v>
      </c>
      <c t="n" r="C10" s="6">
        <v>-7676</v>
      </c>
      <c t="n" r="D10" s="6">
        <v>-5234</v>
      </c>
    </row>
    <row spans="1:4" r="11">
      <c t="s" r="A11" s="4">
        <v>160</v>
      </c>
      <c t="n" r="B11" s="6">
        <v>2038</v>
      </c>
      <c t="n" r="C11" s="6">
        <v>407</v>
      </c>
      <c t="n" r="D11" s="6">
        <v>892</v>
      </c>
    </row>
    <row spans="1:4" r="12">
      <c t="s" r="A12" s="3">
        <v>161</v>
      </c>
    </row>
    <row spans="1:4" r="13">
      <c t="s" r="A13" s="4">
        <v>162</v>
      </c>
      <c t="n" r="B13" s="6">
        <v>1635</v>
      </c>
      <c t="n" r="C13" s="6">
        <v>71</v>
      </c>
      <c t="n" r="D13" s="6">
        <v>-1266</v>
      </c>
    </row>
    <row spans="1:4" r="14">
      <c t="s" r="A14" s="4">
        <v>163</v>
      </c>
      <c t="n" r="B14" s="6">
        <v>-3107</v>
      </c>
      <c t="n" r="C14" s="6">
        <v>-3544</v>
      </c>
      <c t="n" r="D14" s="6">
        <v>-3343</v>
      </c>
    </row>
    <row spans="1:4" r="15">
      <c t="s" r="A15" s="4">
        <v>39</v>
      </c>
      <c t="n" r="B15" s="6">
        <v>-212</v>
      </c>
      <c t="n" r="C15" s="6">
        <v>-3763</v>
      </c>
      <c t="n" r="D15" s="6">
        <v>-3441</v>
      </c>
    </row>
    <row spans="1:4" r="16">
      <c t="s" r="A16" s="4">
        <v>164</v>
      </c>
      <c t="n" r="B16" s="6">
        <v>13858</v>
      </c>
      <c t="n" r="C16" s="6">
        <v>9152</v>
      </c>
      <c t="n" r="D16" s="6">
        <v>1617</v>
      </c>
    </row>
    <row spans="1:4" r="17">
      <c t="s" r="A17" s="4">
        <v>48</v>
      </c>
      <c t="n" r="B17" s="6">
        <v>4161</v>
      </c>
      <c t="n" r="C17" s="6">
        <v>10598</v>
      </c>
      <c t="n" r="D17" s="6">
        <v>8051</v>
      </c>
    </row>
    <row spans="1:4" r="18">
      <c t="s" r="A18" s="4">
        <v>49</v>
      </c>
      <c t="n" r="B18" s="6">
        <v>4622</v>
      </c>
      <c t="n" r="C18" s="6">
        <v>829</v>
      </c>
      <c t="n" r="D18" s="6">
        <v>3324</v>
      </c>
    </row>
    <row spans="1:4" r="19">
      <c t="s" r="A19" s="4">
        <v>165</v>
      </c>
      <c t="n" r="B19" s="6">
        <v>220720</v>
      </c>
      <c t="n" r="C19" s="6">
        <v>161284</v>
      </c>
      <c t="n" r="D19" s="6">
        <v>107453</v>
      </c>
    </row>
    <row spans="1:4" r="20">
      <c t="s" r="A20" s="3">
        <v>166</v>
      </c>
    </row>
    <row spans="1:4" r="21">
      <c t="s" r="A21" s="4">
        <v>167</v>
      </c>
      <c t="n" r="B21" s="6">
        <v>-305146</v>
      </c>
      <c t="n" r="C21" s="6">
        <v>-575748</v>
      </c>
      <c t="n" r="D21" s="6">
        <v>-230769</v>
      </c>
    </row>
    <row spans="1:4" r="22">
      <c t="s" r="A22" s="4">
        <v>168</v>
      </c>
      <c t="n" r="B22" s="6">
        <v>-99785</v>
      </c>
      <c t="n" r="C22" s="6">
        <v>-52553</v>
      </c>
      <c t="n" r="D22" s="6">
        <v>-38753</v>
      </c>
    </row>
    <row spans="1:4" r="23">
      <c t="s" r="A23" s="4">
        <v>169</v>
      </c>
      <c t="n" r="B23" s="6">
        <v>0</v>
      </c>
      <c t="n" r="C23" s="6">
        <v>0</v>
      </c>
      <c t="n" r="D23" s="6">
        <v>26291</v>
      </c>
    </row>
    <row spans="1:4" r="24">
      <c t="s" r="A24" s="4">
        <v>170</v>
      </c>
      <c t="n" r="B24" s="6">
        <v>-3000</v>
      </c>
      <c t="n" r="C24" s="6">
        <v>0</v>
      </c>
      <c t="n" r="D24" s="6">
        <v>0</v>
      </c>
    </row>
    <row spans="1:4" r="25">
      <c t="s" r="A25" s="4">
        <v>171</v>
      </c>
      <c t="n" r="B25" s="6">
        <v>3020</v>
      </c>
      <c t="n" r="C25" s="6">
        <v>-3020</v>
      </c>
      <c t="n" r="D25" s="6">
        <v>0</v>
      </c>
    </row>
    <row spans="1:4" r="26">
      <c t="s" r="A26" s="4">
        <v>172</v>
      </c>
      <c t="n" r="B26" s="6">
        <v>-278</v>
      </c>
      <c t="n" r="C26" s="6">
        <v>-1146</v>
      </c>
      <c t="n" r="D26" s="6">
        <v>-33</v>
      </c>
    </row>
    <row spans="1:4" r="27">
      <c t="s" r="A27" s="4">
        <v>162</v>
      </c>
      <c t="n" r="B27" s="6">
        <v>5295</v>
      </c>
      <c t="n" r="C27" s="6">
        <v>28</v>
      </c>
      <c t="n" r="D27" s="6">
        <v>-3182</v>
      </c>
    </row>
    <row spans="1:4" r="28">
      <c t="s" r="A28" s="4">
        <v>173</v>
      </c>
      <c t="n" r="B28" s="6">
        <v>0</v>
      </c>
      <c t="n" r="C28" s="6">
        <v>1113</v>
      </c>
      <c t="n" r="D28" s="6">
        <v>458</v>
      </c>
    </row>
    <row spans="1:4" r="29">
      <c t="s" r="A29" s="4">
        <v>174</v>
      </c>
      <c t="n" r="B29" s="6">
        <v>-399894</v>
      </c>
      <c t="n" r="C29" s="6">
        <v>-631326</v>
      </c>
      <c t="n" r="D29" s="6">
        <v>-245988</v>
      </c>
    </row>
    <row spans="1:4" r="30">
      <c t="s" r="A30" s="3">
        <v>175</v>
      </c>
    </row>
    <row spans="1:4" r="31">
      <c t="s" r="A31" s="4">
        <v>176</v>
      </c>
      <c t="n" r="B31" s="6">
        <v>0</v>
      </c>
      <c t="n" r="C31" s="6">
        <v>293211</v>
      </c>
      <c t="n" r="D31" s="6">
        <v>79362</v>
      </c>
    </row>
    <row spans="1:4" r="32">
      <c t="s" r="A32" s="4">
        <v>177</v>
      </c>
      <c t="n" r="B32" s="6">
        <v>0</v>
      </c>
      <c t="n" r="C32" s="6">
        <v>25000</v>
      </c>
      <c t="n" r="D32" s="6">
        <v>100000</v>
      </c>
    </row>
    <row spans="1:4" r="33">
      <c t="s" r="A33" s="4">
        <v>178</v>
      </c>
      <c t="n" r="B33" s="6">
        <v>-195</v>
      </c>
      <c t="n" r="C33" s="6">
        <v>-1301</v>
      </c>
      <c t="n" r="D33" s="6">
        <v>-3787</v>
      </c>
    </row>
    <row spans="1:4" r="34">
      <c t="s" r="A34" s="4">
        <v>179</v>
      </c>
      <c t="n" r="B34" s="6">
        <v>-3311</v>
      </c>
      <c t="n" r="C34" s="6">
        <v>-3696</v>
      </c>
      <c t="n" r="D34" s="6">
        <v>-650</v>
      </c>
    </row>
    <row spans="1:4" r="35">
      <c t="s" r="A35" s="4">
        <v>180</v>
      </c>
      <c t="n" r="B35" s="6">
        <v>490000</v>
      </c>
      <c t="n" r="C35" s="6">
        <v>180000</v>
      </c>
      <c t="n" r="D35" s="6">
        <v>0</v>
      </c>
    </row>
    <row spans="1:4" r="36">
      <c t="s" r="A36" s="4">
        <v>181</v>
      </c>
      <c t="n" r="B36" s="6">
        <v>-375000</v>
      </c>
      <c t="n" r="C36" s="6">
        <v>-130000</v>
      </c>
      <c t="n" r="D36" s="6">
        <v>0</v>
      </c>
    </row>
    <row spans="1:4" r="37">
      <c t="s" r="A37" s="4">
        <v>182</v>
      </c>
      <c t="n" r="B37" s="6">
        <v>225000</v>
      </c>
      <c t="n" r="C37" s="6">
        <v>200000</v>
      </c>
      <c t="n" r="D37" s="6">
        <v>0</v>
      </c>
    </row>
    <row spans="1:4" r="38">
      <c t="s" r="A38" s="4">
        <v>183</v>
      </c>
      <c t="n" r="B38" s="6">
        <v>100000</v>
      </c>
      <c t="n" r="C38" s="6">
        <v>0</v>
      </c>
      <c t="n" r="D38" s="6">
        <v>0</v>
      </c>
    </row>
    <row spans="1:4" r="39">
      <c t="s" r="A39" s="4">
        <v>184</v>
      </c>
      <c t="n" r="B39" s="6">
        <v>-171488</v>
      </c>
      <c t="n" r="C39" s="6">
        <v>-9123</v>
      </c>
      <c t="n" r="D39" s="6">
        <v>-8099</v>
      </c>
    </row>
    <row spans="1:4" r="40">
      <c t="s" r="A40" s="4">
        <v>185</v>
      </c>
      <c t="n" r="B40" s="6">
        <v>-4094</v>
      </c>
      <c t="n" r="C40" s="6">
        <v>-632</v>
      </c>
      <c t="n" r="D40" s="6">
        <v>-523</v>
      </c>
    </row>
    <row spans="1:4" r="41">
      <c t="s" r="A41" s="4">
        <v>186</v>
      </c>
      <c t="n" r="B41" s="6">
        <v>0</v>
      </c>
      <c t="n" r="C41" s="6">
        <v>-5231</v>
      </c>
      <c t="n" r="D41" s="6">
        <v>0</v>
      </c>
    </row>
    <row spans="1:4" r="42">
      <c t="s" r="A42" s="4">
        <v>187</v>
      </c>
      <c t="n" r="B42" s="6">
        <v>-84037</v>
      </c>
      <c t="n" r="C42" s="6">
        <v>-55708</v>
      </c>
      <c t="n" r="D42" s="6">
        <v>-36969</v>
      </c>
    </row>
    <row spans="1:4" r="43">
      <c t="s" r="A43" s="4">
        <v>188</v>
      </c>
      <c t="n" r="B43" s="6">
        <v>-25950</v>
      </c>
      <c t="n" r="C43" s="6">
        <v>-24731</v>
      </c>
      <c t="n" r="D43" s="6">
        <v>-21563</v>
      </c>
    </row>
    <row spans="1:4" r="44">
      <c t="s" r="A44" s="4">
        <v>189</v>
      </c>
      <c t="n" r="B44" s="6">
        <v>2302</v>
      </c>
      <c t="n" r="C44" s="6">
        <v>0</v>
      </c>
      <c t="n" r="D44" s="6">
        <v>0</v>
      </c>
    </row>
    <row spans="1:4" r="45">
      <c t="s" r="A45" s="4">
        <v>190</v>
      </c>
      <c t="n" r="B45" s="6">
        <v>-591</v>
      </c>
      <c t="n" r="C45" s="6">
        <v>0</v>
      </c>
      <c t="n" r="D45" s="6">
        <v>0</v>
      </c>
    </row>
    <row spans="1:4" r="46">
      <c t="s" r="A46" s="4">
        <v>191</v>
      </c>
      <c t="n" r="B46" s="6">
        <v>152636</v>
      </c>
      <c t="n" r="C46" s="6">
        <v>467789</v>
      </c>
      <c t="n" r="D46" s="6">
        <v>107771</v>
      </c>
    </row>
    <row spans="1:4" r="47">
      <c t="s" r="A47" s="4">
        <v>192</v>
      </c>
      <c t="n" r="B47" s="6">
        <v>-26538</v>
      </c>
      <c t="n" r="C47" s="6">
        <v>-2253</v>
      </c>
      <c t="n" r="D47" s="6">
        <v>-30764</v>
      </c>
    </row>
    <row spans="1:4" r="48">
      <c t="s" r="A48" s="4">
        <v>193</v>
      </c>
      <c t="n" r="B48" s="6">
        <v>52883</v>
      </c>
      <c t="n" r="C48" s="6">
        <v>55136</v>
      </c>
      <c t="n" r="D48" s="6">
        <v>85900</v>
      </c>
    </row>
    <row spans="1:4" r="49">
      <c t="s" r="A49" s="4">
        <v>194</v>
      </c>
      <c t="n" r="B49" s="7">
        <v>26345</v>
      </c>
      <c t="n" r="C49" s="7">
        <v>52883</v>
      </c>
      <c t="n" r="D49" s="7">
        <v>551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34</v>
      </c>
      <c t="s" r="B1" s="2">
        <v>1</v>
      </c>
    </row>
    <row spans="1:5" r="2">
      <c t="s" r="B2" s="2">
        <v>2</v>
      </c>
      <c t="s" r="C2" s="2">
        <v>30</v>
      </c>
      <c t="s" r="D2" s="2">
        <v>82</v>
      </c>
      <c t="s" r="E2" s="2">
        <v>803</v>
      </c>
    </row>
    <row spans="1:5" r="3">
      <c t="s" r="A3" s="3">
        <v>238</v>
      </c>
    </row>
    <row spans="1:5" r="4">
      <c t="s" r="A4" s="4">
        <v>813</v>
      </c>
      <c t="n" r="B4" s="7">
        <v>2956761</v>
      </c>
      <c t="n" r="C4" s="7">
        <v>2538270</v>
      </c>
      <c t="n" r="D4" s="7">
        <v>1849939</v>
      </c>
      <c t="n" r="E4" s="7">
        <v>1495167</v>
      </c>
    </row>
    <row spans="1:5" r="5">
      <c t="s" r="A5" s="4">
        <v>935</v>
      </c>
      <c t="n" r="B5" s="6">
        <v>323373</v>
      </c>
      <c t="n" r="C5" s="6">
        <v>633687</v>
      </c>
      <c t="n" r="D5" s="6">
        <v>318619</v>
      </c>
    </row>
    <row spans="1:5" r="6">
      <c t="s" r="A6" s="4">
        <v>936</v>
      </c>
      <c t="n" r="B6" s="6">
        <v>101131</v>
      </c>
      <c t="n" r="C6" s="6">
        <v>59090</v>
      </c>
      <c t="n" r="D6" s="6">
        <v>38153</v>
      </c>
    </row>
    <row spans="1:5" r="7">
      <c t="s" r="A7" s="4">
        <v>937</v>
      </c>
      <c t="n" r="B7" s="6">
        <v>-6013</v>
      </c>
      <c t="n" r="C7" s="6">
        <v>-4446</v>
      </c>
      <c t="n" r="D7" s="6">
        <v>-2000</v>
      </c>
    </row>
    <row spans="1:5" r="8">
      <c t="s" r="A8" s="4">
        <v>814</v>
      </c>
      <c t="n" r="B8" s="6">
        <v>283177</v>
      </c>
      <c t="n" r="C8" s="6">
        <v>194580</v>
      </c>
      <c t="n" r="D8" s="6">
        <v>132328</v>
      </c>
      <c t="n" r="E8" s="7">
        <v>77938</v>
      </c>
    </row>
    <row spans="1:5" r="9">
      <c t="s" r="A9" s="4">
        <v>938</v>
      </c>
      <c t="n" r="B9" s="6">
        <v>94610</v>
      </c>
      <c t="n" r="C9" s="6">
        <v>66698</v>
      </c>
      <c t="n" r="D9" s="6">
        <v>54511</v>
      </c>
    </row>
    <row spans="1:5" r="10">
      <c t="s" r="A10" s="4">
        <v>937</v>
      </c>
      <c t="n" r="B10" s="7">
        <v>-6013</v>
      </c>
      <c t="n" r="C10" s="7">
        <v>-4446</v>
      </c>
      <c t="n" r="D10" s="7">
        <v>-1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Summary of Significant Accounti</vt:lpstr>
      <vt:lpstr>Acquisition of Hotel Properties</vt:lpstr>
      <vt:lpstr>Investment in Hotel Properties</vt:lpstr>
      <vt:lpstr>Investment in Joint Venture</vt:lpstr>
      <vt:lpstr>Debt</vt:lpstr>
      <vt:lpstr>Equity</vt:lpstr>
      <vt:lpstr>Share-Based Compensation Plan</vt:lpstr>
      <vt:lpstr>Income Taxes</vt:lpstr>
      <vt:lpstr>Earnings Per Share</vt:lpstr>
      <vt:lpstr>Commitments and Contingencies</vt:lpstr>
      <vt:lpstr>Supplemental Information to Sta</vt:lpstr>
      <vt:lpstr>Subsequent Events</vt:lpstr>
      <vt:lpstr>Quarterly Operating Results (Un</vt:lpstr>
      <vt:lpstr>Schedule III--Real Estate and A</vt:lpstr>
      <vt:lpstr>Summary of Significant Accoun22</vt:lpstr>
      <vt:lpstr>Acquisition of Hotel Properti23</vt:lpstr>
      <vt:lpstr>Investment in Hotel Properties </vt:lpstr>
      <vt:lpstr>Investment in Joint Venture (Ta</vt:lpstr>
      <vt:lpstr>Debt (Tables)</vt:lpstr>
      <vt:lpstr>Equity (Tables)</vt:lpstr>
      <vt:lpstr>Share-Based Compensation Plan (</vt:lpstr>
      <vt:lpstr>Income Taxes (Tables)</vt:lpstr>
      <vt:lpstr>Earnings Per Share (Tables)</vt:lpstr>
      <vt:lpstr>Commitments and Contingencies (</vt:lpstr>
      <vt:lpstr>Supplemental Information to S32</vt:lpstr>
      <vt:lpstr>Quarterly Operating Results (33</vt:lpstr>
      <vt:lpstr>Organization (Details)</vt:lpstr>
      <vt:lpstr>Summary of Significant Accoun35</vt:lpstr>
      <vt:lpstr>Acquisition of Hotel Properti36</vt:lpstr>
      <vt:lpstr>Acquisition of Hotel Properti37</vt:lpstr>
      <vt:lpstr>Investment in Hotel Propertie38</vt:lpstr>
      <vt:lpstr>Investment in Joint Venture (De</vt:lpstr>
      <vt:lpstr>Investment in Joint Venture (40</vt:lpstr>
      <vt:lpstr>Debt (Details)</vt:lpstr>
      <vt:lpstr>Debt (Details Textual)</vt:lpstr>
      <vt:lpstr>Debt (Five Year Maturity Schedu</vt:lpstr>
      <vt:lpstr>Equity (Details)</vt:lpstr>
      <vt:lpstr>Equity (Details 1)</vt:lpstr>
      <vt:lpstr>Equity (Details Textual)</vt:lpstr>
      <vt:lpstr>Share-Based Compensation Plan47</vt:lpstr>
      <vt:lpstr>Share-Based Compensation Plan48</vt:lpstr>
      <vt:lpstr>Income Taxes (Details Textual)</vt:lpstr>
      <vt:lpstr>Income Taxes (Distributions Pai</vt:lpstr>
      <vt:lpstr>Income Taxes (Components of Inc</vt:lpstr>
      <vt:lpstr>Income Taxes (Reconciliation of</vt:lpstr>
      <vt:lpstr>Earnings Per Share (Details)</vt:lpstr>
      <vt:lpstr>Commitments and Contingencies54</vt:lpstr>
      <vt:lpstr>Commitments and Contingencies55</vt:lpstr>
      <vt:lpstr>Supplemental Information to S56</vt:lpstr>
      <vt:lpstr>Subsequent Events (Details)</vt:lpstr>
      <vt:lpstr>Quarterly Operating Results (58</vt:lpstr>
      <vt:lpstr>Schedule III--Real Estate and59</vt:lpstr>
      <vt:lpstr>Schedule III--Real Estate and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05:58Z</dcterms:created>
  <dcterms:modified xmlns:dcterms="http://purl.org/dc/terms/" xmlns:xsi="http://www.w3.org/2001/XMLSchema-instance" xsi:type="dcterms:W3CDTF">2016-02-22T16:05:58Z</dcterms:modified>
  <dc:title xmlns:dc="http://purl.org/dc/elements/1.1/">Untitled</dc:title>
  <dc:description xmlns:dc="http://purl.org/dc/elements/1.1/"/>
  <dc:subject xmlns:dc="http://purl.org/dc/elements/1.1/"/>
  <cp:keywords/>
  <cp:category/>
</cp:coreProperties>
</file>